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Description of the Business and" sheetId="6" state="visible" r:id="rId6"/>
    <sheet xmlns:r="http://schemas.openxmlformats.org/officeDocument/2006/relationships" name="Revenue Recognition" sheetId="7" state="visible" r:id="rId7"/>
    <sheet xmlns:r="http://schemas.openxmlformats.org/officeDocument/2006/relationships" name="Business Segments" sheetId="8" state="visible" r:id="rId8"/>
    <sheet xmlns:r="http://schemas.openxmlformats.org/officeDocument/2006/relationships" name="Restructuring and other" sheetId="9" state="visible" r:id="rId9"/>
    <sheet xmlns:r="http://schemas.openxmlformats.org/officeDocument/2006/relationships" name="Accounts and Notes Receivable a"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Software, net" sheetId="14" state="visible" r:id="rId14"/>
    <sheet xmlns:r="http://schemas.openxmlformats.org/officeDocument/2006/relationships" name="Equity Investments" sheetId="15" state="visible" r:id="rId15"/>
    <sheet xmlns:r="http://schemas.openxmlformats.org/officeDocument/2006/relationships" name="Long-Term and Other Debt" sheetId="16" state="visible" r:id="rId16"/>
    <sheet xmlns:r="http://schemas.openxmlformats.org/officeDocument/2006/relationships" name="Fair Value Measurement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Litigation" sheetId="20" state="visible" r:id="rId20"/>
    <sheet xmlns:r="http://schemas.openxmlformats.org/officeDocument/2006/relationships" name="Financial Information for Guara"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Revenue Recognition (Tables)" sheetId="24" state="visible" r:id="rId24"/>
    <sheet xmlns:r="http://schemas.openxmlformats.org/officeDocument/2006/relationships" name="Business Segments (Tables)" sheetId="25" state="visible" r:id="rId25"/>
    <sheet xmlns:r="http://schemas.openxmlformats.org/officeDocument/2006/relationships" name="Restructuring and other (Tables" sheetId="26" state="visible" r:id="rId26"/>
    <sheet xmlns:r="http://schemas.openxmlformats.org/officeDocument/2006/relationships" name="Accounts and Notes Receivable27"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and Go30" sheetId="30" state="visible" r:id="rId30"/>
    <sheet xmlns:r="http://schemas.openxmlformats.org/officeDocument/2006/relationships" name="Software, net (Tables)" sheetId="31" state="visible" r:id="rId31"/>
    <sheet xmlns:r="http://schemas.openxmlformats.org/officeDocument/2006/relationships" name="Long-Term and Other Debt (Table" sheetId="32" state="visible" r:id="rId32"/>
    <sheet xmlns:r="http://schemas.openxmlformats.org/officeDocument/2006/relationships" name="Fair Value Measurements (Tables" sheetId="33" state="visible" r:id="rId33"/>
    <sheet xmlns:r="http://schemas.openxmlformats.org/officeDocument/2006/relationships" name="Stockholders' Deficit (Tables)" sheetId="34" state="visible" r:id="rId34"/>
    <sheet xmlns:r="http://schemas.openxmlformats.org/officeDocument/2006/relationships" name="Financial Information for Gua35"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Revenue Recognition - Summary40" sheetId="40" state="visible" r:id="rId40"/>
    <sheet xmlns:r="http://schemas.openxmlformats.org/officeDocument/2006/relationships" name="Revenue Recognition - Opening a" sheetId="41" state="visible" r:id="rId41"/>
    <sheet xmlns:r="http://schemas.openxmlformats.org/officeDocument/2006/relationships" name="Business Segments - Additional " sheetId="42" state="visible" r:id="rId42"/>
    <sheet xmlns:r="http://schemas.openxmlformats.org/officeDocument/2006/relationships" name="Business Segments - Schedule of" sheetId="43" state="visible" r:id="rId43"/>
    <sheet xmlns:r="http://schemas.openxmlformats.org/officeDocument/2006/relationships" name="Business Segments - Recast Quar" sheetId="44" state="visible" r:id="rId44"/>
    <sheet xmlns:r="http://schemas.openxmlformats.org/officeDocument/2006/relationships" name="Restructuring and other (Detail" sheetId="45" state="visible" r:id="rId45"/>
    <sheet xmlns:r="http://schemas.openxmlformats.org/officeDocument/2006/relationships" name="Accounts and Notes Receivable46" sheetId="46" state="visible" r:id="rId46"/>
    <sheet xmlns:r="http://schemas.openxmlformats.org/officeDocument/2006/relationships" name="Accounts and Notes Receivable47" sheetId="47" state="visible" r:id="rId47"/>
    <sheet xmlns:r="http://schemas.openxmlformats.org/officeDocument/2006/relationships" name="Accounts and Notes Receivable48" sheetId="48" state="visible" r:id="rId48"/>
    <sheet xmlns:r="http://schemas.openxmlformats.org/officeDocument/2006/relationships" name="Accounts and Notes Receivable49"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Intangible Assets, net and Go52" sheetId="52" state="visible" r:id="rId52"/>
    <sheet xmlns:r="http://schemas.openxmlformats.org/officeDocument/2006/relationships" name="Intangible Assets, net and Go53" sheetId="53" state="visible" r:id="rId53"/>
    <sheet xmlns:r="http://schemas.openxmlformats.org/officeDocument/2006/relationships" name="Intangible Assets, net and Go54" sheetId="54" state="visible" r:id="rId54"/>
    <sheet xmlns:r="http://schemas.openxmlformats.org/officeDocument/2006/relationships" name="Software, net (Details)" sheetId="55" state="visible" r:id="rId55"/>
    <sheet xmlns:r="http://schemas.openxmlformats.org/officeDocument/2006/relationships" name="Equity Investments (Details)" sheetId="56" state="visible" r:id="rId56"/>
    <sheet xmlns:r="http://schemas.openxmlformats.org/officeDocument/2006/relationships" name="Long-Term and Other Debt - Addi" sheetId="57" state="visible" r:id="rId57"/>
    <sheet xmlns:r="http://schemas.openxmlformats.org/officeDocument/2006/relationships" name="Long-Term and Other Debt - Sche" sheetId="58" state="visible" r:id="rId58"/>
    <sheet xmlns:r="http://schemas.openxmlformats.org/officeDocument/2006/relationships" name="Long-Term and Other Debt - (Los" sheetId="59" state="visible" r:id="rId59"/>
    <sheet xmlns:r="http://schemas.openxmlformats.org/officeDocument/2006/relationships" name="Fair Value Measurements - Addit" sheetId="60" state="visible" r:id="rId60"/>
    <sheet xmlns:r="http://schemas.openxmlformats.org/officeDocument/2006/relationships" name="Fair Value Measurements - Gains" sheetId="61" state="visible" r:id="rId61"/>
    <sheet xmlns:r="http://schemas.openxmlformats.org/officeDocument/2006/relationships" name="Fair Value Measurements - Effec" sheetId="62" state="visible" r:id="rId62"/>
    <sheet xmlns:r="http://schemas.openxmlformats.org/officeDocument/2006/relationships" name="Fair Value Measurements - Fair " sheetId="63" state="visible" r:id="rId63"/>
    <sheet xmlns:r="http://schemas.openxmlformats.org/officeDocument/2006/relationships" name="Stockholders' Deficit (Details)" sheetId="64" state="visible" r:id="rId64"/>
    <sheet xmlns:r="http://schemas.openxmlformats.org/officeDocument/2006/relationships" name="Income Taxes (Details)" sheetId="65" state="visible" r:id="rId65"/>
    <sheet xmlns:r="http://schemas.openxmlformats.org/officeDocument/2006/relationships" name="Litigation (Details)" sheetId="66" state="visible" r:id="rId66"/>
    <sheet xmlns:r="http://schemas.openxmlformats.org/officeDocument/2006/relationships" name="Financial Information for Gua67" sheetId="67" state="visible" r:id="rId67"/>
    <sheet xmlns:r="http://schemas.openxmlformats.org/officeDocument/2006/relationships" name="Financial Information for Gua68" sheetId="68" state="visible" r:id="rId68"/>
    <sheet xmlns:r="http://schemas.openxmlformats.org/officeDocument/2006/relationships" name="Financial Information for Gua69" sheetId="69" state="visible" r:id="rId69"/>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8</t>
  </si>
  <si>
    <t>Apr. 30, 2018</t>
  </si>
  <si>
    <t>Document and Entity Information [Abstract]</t>
  </si>
  <si>
    <t>Entity Registrant Name</t>
  </si>
  <si>
    <t>SCIENTIFIC GAMES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OPERATIONS AND COMPREHENSIVE LOSS - USD ($) shares in Millions, $ in Millions</t>
  </si>
  <si>
    <t>Mar. 31, 2017</t>
  </si>
  <si>
    <t>Revenue:</t>
  </si>
  <si>
    <t>Services</t>
  </si>
  <si>
    <t>Product sales</t>
  </si>
  <si>
    <t>Instant products</t>
  </si>
  <si>
    <t>Total revenue</t>
  </si>
  <si>
    <t>Operating expenses:</t>
  </si>
  <si>
    <t>Cost of services</t>
  </si>
  <si>
    <t>[1]</t>
  </si>
  <si>
    <t>Cost of product sales</t>
  </si>
  <si>
    <t>Cost of instant products</t>
  </si>
  <si>
    <t>Selling, general and administrative</t>
  </si>
  <si>
    <t>Research and development</t>
  </si>
  <si>
    <t>Depreciation, amortization and impairments</t>
  </si>
  <si>
    <t>Restructuring and other</t>
  </si>
  <si>
    <t>Operating (loss) income</t>
  </si>
  <si>
    <t>Other (expense) income:</t>
  </si>
  <si>
    <t>Interest expense</t>
  </si>
  <si>
    <t>Earnings from equity investments</t>
  </si>
  <si>
    <t>Loss on debt financing transactions</t>
  </si>
  <si>
    <t>Loss on remeasurement of debt</t>
  </si>
  <si>
    <t>Other (expense) income, net</t>
  </si>
  <si>
    <t>Total other expense, net</t>
  </si>
  <si>
    <t>Net loss before income taxes</t>
  </si>
  <si>
    <t>Income tax provision</t>
  </si>
  <si>
    <t>Net (loss) income</t>
  </si>
  <si>
    <t>Other comprehensive income (loss):</t>
  </si>
  <si>
    <t>Foreign currency translation gain</t>
  </si>
  <si>
    <t>Pension and post-retirement loss, net of tax</t>
  </si>
  <si>
    <t>Derivative financial instruments unrealized gain, net of tax</t>
  </si>
  <si>
    <t>Other comprehensive income</t>
  </si>
  <si>
    <t>Comprehensive (loss) income</t>
  </si>
  <si>
    <t>Basic and diluted net loss per share:</t>
  </si>
  <si>
    <t>Basic (in dollars per share)</t>
  </si>
  <si>
    <t>Diluted (in dollars per share)</t>
  </si>
  <si>
    <t>Weighted average number of shares used in per share calculations:</t>
  </si>
  <si>
    <t>Basic (in shares)</t>
  </si>
  <si>
    <t>Diluted (in shares)</t>
  </si>
  <si>
    <t>Exclusive of D&amp;amp;A</t>
  </si>
  <si>
    <t>CONSOLIDATED BALANCE SHEETS - USD ($) $ in Millions</t>
  </si>
  <si>
    <t>Dec. 31, 2017</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5)</t>
  </si>
  <si>
    <t xml:space="preserve"> </t>
  </si>
  <si>
    <t>Stockholders' deficit:</t>
  </si>
  <si>
    <t>Common stock, par value $0.001 per share: 199.3 shares authorized; 107.9 and 107.1 shares issued and 90.7 and 89.9 shares outstanding, respectively</t>
  </si>
  <si>
    <t>Additional paid-in capital</t>
  </si>
  <si>
    <t>Accumulated loss</t>
  </si>
  <si>
    <t>Treasury stock, at cost, 17.2 shares</t>
  </si>
  <si>
    <t>Accumulated other comprehensive loss</t>
  </si>
  <si>
    <t>Total stockholders' deficit</t>
  </si>
  <si>
    <t>Total liabilities and stockholders' (deficit) equity</t>
  </si>
  <si>
    <t>Following the consummation of the reincorporation merger on January 10, 2018, each authorized, issued and outstanding share of Class A common stock of SGC, par value $0.01 per share automatically converted into one share of common stock of the surviving corporation, par value $.001 per share. The change in par value had no impact on total number of authorized, issued and outstanding shares.</t>
  </si>
  <si>
    <t>CONSOLIDATED BALANCE SHEETS (Parenthetical) - $ / shares</t>
  </si>
  <si>
    <t>Jan. 10, 2018</t>
  </si>
  <si>
    <t>Jan. 11, 2018</t>
  </si>
  <si>
    <t>Statement of Financial Position [Abstract]</t>
  </si>
  <si>
    <t>Common stock, par value (in dollars per share)</t>
  </si>
  <si>
    <t>Common stock, shares authorized (in shares)</t>
  </si>
  <si>
    <t>Common stock, shares issued (in shares)</t>
  </si>
  <si>
    <t>Common stock, shares outstanding (in shares)</t>
  </si>
  <si>
    <t>Treasury stock, at cost, shares held (in shares)</t>
  </si>
  <si>
    <t>Shares of surviving corporation (in shares)</t>
  </si>
  <si>
    <t>CONDENSED CONSOLIDATED STATEMENTS OF CASH FLOWS - USD ($) $ in Millions</t>
  </si>
  <si>
    <t>Cash flows from operating activities:</t>
  </si>
  <si>
    <t>Net loss</t>
  </si>
  <si>
    <t>Adjustments to reconcile net loss to cash provided by operating activities</t>
  </si>
  <si>
    <t>Changes in working capital accounts, net of acquisitions</t>
  </si>
  <si>
    <t>Changes in deferred income taxes and other</t>
  </si>
  <si>
    <t>Net cash provided by operating activities</t>
  </si>
  <si>
    <t>Cash flows from investing activities:</t>
  </si>
  <si>
    <t>Capital expenditures</t>
  </si>
  <si>
    <t>Acquisitions of businesses and assets, net of cash acquired</t>
  </si>
  <si>
    <t>Distributions of capital from equity investments</t>
  </si>
  <si>
    <t>Other</t>
  </si>
  <si>
    <t>Net cash used in investing activities</t>
  </si>
  <si>
    <t>Cash flows from financing activities:</t>
  </si>
  <si>
    <t>Borrowings under revolving credit facility</t>
  </si>
  <si>
    <t>Repayments under revolving credit facility</t>
  </si>
  <si>
    <t>Proceeds from issuance of senior notes and term loans</t>
  </si>
  <si>
    <t>Repayment of senior notes and term loans (inclusive of redemption premium)</t>
  </si>
  <si>
    <t>Repayment of assumed NYX debt</t>
  </si>
  <si>
    <t>Payments on long-term debt (inclusive of NYX assumed debt)</t>
  </si>
  <si>
    <t>Payments of debt issuance and deferred financing costs</t>
  </si>
  <si>
    <t>Payments on license obligations</t>
  </si>
  <si>
    <t>Net redemptions of common stock under stock-based compensation plans and other</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come taxes paid</t>
  </si>
  <si>
    <t>Supplemental non-cash transactions:</t>
  </si>
  <si>
    <t>Non-cash rollover and refinancing of Term loans (see Note 11)</t>
  </si>
  <si>
    <t>Non-cash interest expense</t>
  </si>
  <si>
    <t>Non-cash additions to intangible assets related to license agreements</t>
  </si>
  <si>
    <t>NYX non-cash consideration transferred (inclusive of 2017 acquisition of ordinary shares) (see Note 1)</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games, lottery systems, and lottery content and services to lottery operators; providing social casino solutions to retail consumers and regulated gaming entities as applicable; and providing a comprehensive suite of digital RMG and sports betting solutions, distribution platforms, content, products and services. We also gain access to technologies and pursue global expansion through strategic acquisitions and equity investments. Beginning in the first quarter of 2018, we report our operations in four business segments—Gaming, Lottery, Social and Digital, with prior periods being recast to align with the current presentation. Basis of Presentation and Principles of Consolidation The accompanying condensed consolidated financial statements have been prepared in accordance with U.S. GAAP. The accompanying condensed consolidated financial statements include the accounts of SGC and its wholly owned subsidiaries, and those subsidiaries in which we have a controlling financial interest.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management, we have made all adjustments necessary to present fairly our consolidated financial position, results of operations and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7 10-K. Interim results of operations are not necessarily indicative of results of operations to be expected for a full year. Significant Accounting Policies There have been no changes to our significant accounting policies described within the Notes of our 2017 10-K other than adoption of ASC 606 described in Note 2. Computation of Basic and Diluted Net Loss Per Share Basic and diluted net loss per share were the same for all periods presented as all common stock equivalents would be anti-dilutive. We excluded 2.8 million and 3.0 million of stock options from the diluted weighted-average common shares outstanding for the three months ended March 31, 2018 and 2017 , respectively. We excluded 3.1 million and 5.0 million of RSUs from the calculation of diluted weighted-average common shares outstanding for the three months ended March 31, 2018 and 2017 , respectively. Acquisition of NYX Gaming Group Limited and Preliminary Purchase Price Allocation On January 5, 2018 , we completed the acquisition of all outstanding ordinary shares of NYX, creating a leading digital provider of sports betting, iGaming and iLottery technologies, platforms, content, products and services. We paid $665.8 million in cash to acquire ordinary shares and other securities and to redeem NYX's outstanding debt inclusive of $91.9 million paid during the fourth quarter of 2017 to acquire NYX ordinary shares and other securities. The fair value of our NYX non-controlling equity interest held immediately before the acquisition date was $90.4 million . We accounted for this acquisition using the acquisition method of accounting allocating the total consideration transferred to acquired tangible and intangible assets and assumed liabilities based on estimated fair values. The fair value determination of the acquired assets and assumed liabilities (including the related determination of estimated lives of depreciable and amortizable tangible and intangible assets) requires significant judgments and estimates. The estimated fair values of the acquired assets and assumed liabilities and resulting goodwill are subject to adjustment as we finalize our purchase price accounting, and such adjustments could be material. We incurred $7.7 million of NYX acquisition-related costs which were recorded in Restructuring and other for the three months ended March 31, 2018. The following table summarizes the preliminary allocation of the purchase price expected to be finalized by the end of 2018: January 5, 2018 Cash, cash equivalents and restricted cash $ 23.3 Accounts receivable and other current assets (1) 55.2 Property and equipment and other non-current assets (1) 22.1 Goodwill 376.4 Intangible assets 350.0 Total assets $ 827.0 Current liabilities (2) $ 82.0 Deferred income taxes 66.3 Assumed debt and other liabilities 299.7 Total liabilities $ 448.0 Total consideration transferred $ 379.0 (1) Inclusive of $43.0 million and $12.9 million of receivables and contract assets, respectively. (2) Inclusive of $15.7 million of contract liabilities. Cash, cash equivalents and restricted cash, accounts receivable and other current assets and most liabilities (other than as primarily related to deferred income taxes) were valued at the existing carrying values which approximated the estimated fair values. The estimated preliminary fair value of deferred income taxes was determined by applying the applicable enacted statutory tax rate to the temporary differences that arose on the differences between the financial reporting value and tax basis of the acquired assets and assumed liabilities. The fair value of intangible assets that have been preliminarily identified was determined using a combination of the relief from royalty method and the excess earnings method using level 3 inputs in the hierarchy as established by ASC 820. The discount rates used in the valuation analysis ranged between 10% and 14% , and the royalty rate used was 0.5% . The following table details the intangible assets that have been preliminarily identified: Fair Value Weighted Average Useful Life (Years) Customer relationships $ 214.0 7-10 Intellectual property (1) 126.5 7 Trade names 9.5 7 (1) Primarily consists of core technology and content. The factors contributing to the recognition of acquisition goodwill are based on enhanced financial and operational scale, market diversification, expected synergies, assembled workforce, and other strategic benefits. None of the resultant goodwill is expected to be deductible for income tax purposes. NYX revenue and net loss since the acquisition date and through March 31, 2018 included in the consolidated statement of operations and comprehensive loss were $49.2 million and $7.4 million , respectively. The acquired NYX business was combined with our Interactive business, excluding our Social gaming business, forming the new Digital business segment. The following unaudited pro forma financial information for the three months ended March 31, 2018 and 2017 give effect to the NYX acquisition as if it had been completed on January 1, 2017: Three Months Ended March 31, 2018 March 31, 2017 Revenue $ 811.8 $ 768.7 Net loss 194.1 115.9 The unaudited pro forma financial information is presented for illustrative purposes only and is not necessarily indicative of what the operating results actually would have been if the NYX acquisition had taken place on January 1, 2017, nor is it indicative of future operating results. The pro forma amounts include the historical operating results of Scientific Games Corporation and NYX prior to the acquisition, with adjustments factually supportable and directly attributable to the NYX acquisition, primarily related to the effect of fair value adjustments and related depreciation and amortization, acquisition-related fees and expenses, interest expense related to additional borrowings used to complete the acquisition, and the effect of repayments of NYX historical debt as a result of the acquisition. Other Acquisitions On January 23, 2018, we acquired privately held Tech Art, Inc., Tech Art of New Jersey, Inc. and Tech Art Manufacturing, Inc. (collectively, "Tech Art") for $9.6 million cash consideration. The transaction was accounted for as an asset acquisition, with substantially all of the cash consideration transferred allocated to intellectual property, which was assigned a 15 -year useful life. Tech Art is a part of our Gaming business segment. New Accounting Guidance - Recently Adopted In May 2014, the FASB issued ASU No. 2014-09, Revenue from Contracts with Customers . ASU 2014-09 combined with all subsequent amendments (collectively ASC 606) provides guidance outlining a single comprehensive revenue model in accounting for revenue from contracts with customers. ASC 606 supersedes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adopted this guidance on January 1, 2018 using a modified retrospective application approach. See our 2017 10-K Note 1 for the anticipated annual impact on our consolidated financial statements and Note 2 in this Quarterly Report on Form 10-Q for our revenue recognition policy and the quarterly impact of our adoption of ASC 606. The FASB issued ASU No. 2017-01, Business Combinations (Topic 805): Clarifying the Definition of a Business in 2017. The new guidance clarifies the definition of a business in order to allow for the evaluation of whether transactions should be accounted for as acquisitions or disposals of assets or businesses. We adopted this guidance on January 1, 2018, and this adoption did not have a material effect on our consolidated financial statements. The FASB issued ASU No. 2017-07, Compensation - Retirement Benefits (Topic 715): Improving the Presentation of Net Periodic Pension Cost and Net Periodic Postretirement Benefit Cost in 2017. We adopted this guidance beginning January 1, 2018. This guidance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if one is presented, which for us means that certain immaterial amounts will be classified within interest expense as compared to the previous classification within SG&amp;A. We are also required to describe which line items are used to present the other components of net benefit cost if such financial statement line items are separately presented; otherwise, we must disclose the line items in which such costs are presented. The FASB issued ASU No. 2017-12, Derivatives and Hedging (Topic 815): Targeted Improvements to Accounting for Hedging Activities in 2017 . We early adopted this guidance during the first quarter of 2018, which simplifies the application of hedge accounting guidance, and creates greater transparency for results presented on the face of the financial statements and footnotes. Our adoption did not have a material effect on our consolidated financial statements. New Accounting Guidance - Not Yet Adopted T he FASB issued ASU No. 2016-02, Leases (Topic 842 ) in 2016.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of adopting this guidance.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with early adoption permitted beginning January 1, 2018. Application of the amendments is through a cumulative-effect adjustment to retained earnings as of the effective date. We are currently evaluating the impact of adopting this guidance. We do not expect that any other recently issued accounting guidance will have a significant effect on our consolidated financial statements.</t>
  </si>
  <si>
    <t>Revenue Recognition</t>
  </si>
  <si>
    <t>Revenue from Contract with Customer [Abstract]</t>
  </si>
  <si>
    <t>Revenue Recognition As described in Note 1, on January 1, 2018, we adopted ASC 606 using the modified retrospective method, which was applied to customer contracts that were not completed as of January 1, 2018. In accordance with the modified retrospective transition method, our results of operations beginning with the first quarter of 2018 are presented in accordance with ASC 606, while prior periods continue to be reported in accordance with the historical revenue recognition guidance as disclosed in our 2017 10-K. The following table disaggregates our revenues by type within each of our business segments: Three Months Ended March 31, 2018 2017 Gaming Gaming operations $ 161.3 $ 172.4 Gaming machine sales 144.8 156.2 Gaming systems 75.0 61.5 Table products 61.9 49.9 Total $ 443.0 $ 440.0 Lottery Instant products $ 150.2 $ 141.7 Lottery systems 51.5 47.4 Total $ 201.7 $ 189.1 Social Social gaming $ 97.4 $ 80.2 Total $ 97.4 $ 80.2 Digital Sports and platform $ 25.9 $ — Gaming and other 43.8 16.1 Total $ 69.7 $ 16.1 General We evaluate the recognition of revenue and rental income based on the criteria set forth in ASC 606 or ASC 840, as appropriate. Revenue is recognized when control of the promised goods or services is transferred to our customers, in an amount that reflects the consideration we expect to be entitled to in exchange for those goods or services. This condition normally is met when the product has been delivered or upon performance of services. Revenue is reported net of incentive rebates and discounts. We made an accounting policy election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Our credit terms are predominately short term in nature. We also grant extended payment terms under certain contracts, primarily where the sale is secured by the related equipment sold, and generally only in certain Gaming segment contracts with customers. For these contracts with customers for which the financing component is determined to be significant to the contract, the contract transaction price is adjusted for the effect of a financing component (time value of money). We have not applied the significant financing component guidance to transactions with financing terms of 12 months or less. Any sales commissions associated with the sale or placement of our products and services are expensed as incurred as contracts associated with sales commissions are generally completed within a one-year period. The primary types of revenue impacted by the adoption of ASC 606 were Gaming operations and Lottery instant products. Each of these is described separately below. We had other balance sheet adoption impacts that, combined with the preceding, resulted in a net increase to opening accumulated loss of $10.9 million as of January 1, 2018. As part of the adoption of ASC 606, we increased contract liabilities by $9.7 million primarily associated with Lottery instant products licensing and player loyalty contracts for which we determined that the promises in the related contracts were part of a single performance obligation under ASC 606. In addition, we reduced previously recorded deferred costs net of newly established contract assets by $11.4 million related to licensing in certain customized lottery software contracts for which we concluded that we were unable to recognize revenue for delivered elements under ASC 985-605 due to the lack of vendor-specific objective evidence for undelivered elements and for which we were required to estimate the standalone selling price of delivered performance obligations under ASC 606. Combined, we expect all other adoption impacts other than Gaming operations and Lottery instant products to have less than a $10.0 million impact on revenue and operating income in the aggregate for the remainder of 2018. Contracts with Customers with Multiple Promised Goods and Services We enter into contracts with customers that include multiple promises (such as gaming machines, gaming systems hardware and software, installation, service and maintenance, product support or lottery systems and hardware, installation and maintenance bundled promises). For such contracts, the transaction price is allocated to each distinct performance obligation using an estimate of stand-alone selling price. The stand-alone selling price is generally based on observable prices or a cost plus margin approach. We also use the residual method when observable prices are uncertain or highly variable, primarily with respect to certain of our software licenses. The establishment of stand-alone selling price requires judgment as to whether there is a sufficient quantity of items sold or substantively renewed on a stand-alone basis and those prices demonstrate an appropriate level of concentration to conclude that a stand-alone selling price exists. The guidance in ASC 606 requires that we apply judgments or estimates to determine both the performance obligations and the stand-alone selling prices of identified performance obligations. Contracts with multiple promised goods and services described above will often involve significant judgment in determining whether each promise is distinct or should be combined with other promises in such contracts in concluding on the distinct performance obligations for such contracts. Such judgment generally requires an assessment of the level of integration and interdependency between individual components particularly in our gaming systems and certain digital contracts with customers. Associated with these same contracts, we also apply significant judgment to determine the stand-alone selling prices of the identified performance obligations. In certain contracts with customers, we bundle the selling price for multiple promised goods or services or we may license systems for which the solutions we provide are highly customized and therefore the prices we charge are either uncertain, highly variable, or both. Gaming Operations Gaming operations revenues are generated by providing customers access to proprietary land-based gaming equipment, table game products and VLTs under a variety of recurring operating, service, or rental contracts, for which consideration is based upon a percentage of Coin-in, a percentage of Net win, or a fixed daily/monthly fee, with variability generally resolved in the reporting period. For these contracts with customers, we generally transfer control and recognize revenue or rental income over time based on the amount we expect to receive as described and classify such revenue or rental income as services revenue. Payments from customers under these contracts are typically due on a monthly basis. Jackpot expense for our WAP services is recorded as a reduction to revenue, which decreased revenue and cost of services by $4.4 million for the three months ended March 31, 2018. This change in classification has no impact on operating income or net loss. There was $7.0 million of such amounts presented as cost of services for the three months ended March 31, 2017. Gaming Machine Sales These contracts with customers include the sale of gaming machines, including game content, electronic table game products and parts (including game themes and conversion kits). We transfer control and recognize revenue from the sale of gaming machines at a point in time upon delivery of gaming machines to our customers or distributors pursuant to the terms of the contract. If the sale of gaming machines includes multiple promised goods and services, these contracts are accounted for as described in the "Contracts with Customers with Multiple Promised Goods and Services" section above. Our credit terms are predominately short term in nature. Gaming Systems Gaming systems contracts with customers can include a comprehensive suite of technology solutions provided to gaming operators, including perpetual licenses to core system solutions and non-core system solutions and other applications and tools. Gaming systems products also include the iVIEW ® touch screen display, which facilitates the player experience, bonus features, customer service, and employee functions and ongoing hardware and software maintenance services and upgrades. Determination of performance obligations and timing of the transfer of control varies by contract. Generally, these contracts contain multiple promised goods and services, including the following: (i) core system software license; (ii) non-core system software license(s); (iii) professional services; (iv) system-based hardware; (v) in-game hardware products; and (vi) software and hardware maintenance and product support. Control transfers and we recognize revenue from the sale of perpetual gaming systems licenses and various hardware products at a point in time when the gaming system is available for use by a customer which is no earlier than the commencement of the license term, and for the hardware products upon delivery. For contracts that include new core gaming system installations, control is not considered transferred until control of the core gaming system license is transferred as the additional promises are generally highly dependent on the core gaming system. Software and hardware maintenance and product support services are considered stand-ready obligations, therefore control transfers and revenue is recognized over time over the term of the maintenance and support period. If a gaming systems contract includes multiple promised goods and services, these contracts are accounted for as described in the "Contracts with Customers with Multiple Promised Goods and Services" section above. Table Products Table products revenue is generated from supplying and maintaining or selling table game products, primarily including automatic card shufflers, deck checkers, table roulette chip sorters and other land-based table gaming equipment. We transfer control and recognize revenue from the sale of table products at a point in time upon delivery to our customers or distributors pursuant to the terms of the contract. Supply and maintenance contracts, for which consideration is primarily based on a fixed monthly fee, are considered stand-ready obligations, therefore control transfers and revenue is recognized over time over the term of the supply and maintenance period. Such contracts are generally short-term in nature. We also license our proprietary table games content, for which revenue is recognized at a point in time under the licensing of intellectual property guidance as such licenses are functional licenses. Lottery Instant Products Our instant products revenue is primarily generated under long-term contracts to supply instant products and provide related services to our Lottery customers. For instant products that are sold on a PPU and POS basis, we generally have a single performance obligation of a promise to supply the instant products. Control transfers and we recognize revenue from the sale of such instant products when the lotteries have taken delivery of shipments of instant products pursuant to the terms of the contract. For instant products that are sold on a POS basis, we are compensated based on retail sales, therefore the timing difference between the recognition of revenue, the billing of our customers and the receipt of payments depends on retail sales. Contract assets resulting from these contracts remain until we have the contractual ability to invoice and collect from customers (which occurs upon retail sales). For our CSP contracts in which we perform all of the services necessary to operate the associated lottery’s integrated instant product operations and for which we are compensated based on retail sales, our single performance obligation is a promise to perform a series of stand-ready services to operate and manage instant gaming programs for the lotteries in their entirety. Revenue is recognized over time as measured by an appropriate measure of progress toward satisfying our performance obligation, which we have determined to be when a lottery retailer activates any associated instant tickets, as this is the point at which we have transferred control over the associated instant tickets and perform no more services related to such instant tickets. The guidance in ASC 606 requires that we apply judgment to determine the timing of control transfer of performance obligations in our Lottery instant products contracts. For instant products that are sold under POS contracts, we generally have a single performance obligation of a promise to supply the instant products. The determination of when control transfers requires significant judgment because lotteries take delivery of shipments of instant products, but we retain the risk of such inventory until retail sales of such tickets takes place. We have determined control transfers upon delivery to a lottery-controlled warehouse, because we do not have the ability to direct the use of such instant products subsequent to delivery. There was an $8.1 million increase in revenue in the three months ended March 31, 2018 associated with instant products sold on a POS basis, a $6.3 million increase in operating income and a corresponding decrease in net loss due to adopting the new revenue recognition guidance. Revenue from any tickets sold under these arrangements that were in the lottery distribution channel at December 31, 2017 will not be recognized as retail sales occur, as both the revenue value of such tickets and the historical cost of such inventory at December 31, 2017 was reflected directly into shareholders’ deficit at adoption. The adoption of ASC 606 related to inventory in the distribution channel at December 31, 2017 resulted in an increase to contract assets (included in Prepaid expenses, deposits and other current assets) totaling $52.0 million , a reduction to inventory totaling $33.0 million and a decrease to accumulated net loss totaling $19.0 million . The impact of ASC 606 on our March 31, 2018 consolidated balance sheet was a $38.3 million decrease to inventories and a $47.9 million increase to contract assets included in prepaid expenses, deposits and other current assets. Lottery Systems Our Lottery business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nd software, hardware and related services for sports wagering and keno systems. For our integrated lottery systems service contracts (described above), our single performance obligation is a promise to perform a series of stand-ready services to operate a fully-functional draw lottery. Revenue is recognized over time in an amount generally based on a percentage of sales of the related games, which represents our measure of progress toward satisfying our performance obligation. For our perpetual licensing of customized lottery software contracts, we generally recognize revenue over time using costs incurred to date relative to total estimated completion costs to measure progress toward satisfying our performance obligations, which we believe best depicts the transfer of control to the customer. Maintenance on lottery software and lottery terminals is considered a stand-ready obligation, with control transferring and revenue being recognized over time ratably over the maintenance and support period. If a lottery systems contract includes multiple promised goods and services, these contracts are accounted for as described in the "Contracts with Customers with Multiple Promised Goods and Services" section above. Social Gaming Social gaming revenues are generated from the sale of virtual coins, chips or bingo cards (collectively referred to as "virtual currency"), which players can use to play casino-style slot and table games or bingo games (i.e., spin in the case of slot games, bet in the case of table games and use of bingo cards in the case of bingo games). Control transfers and we recognize revenues from player purchases of virtual currency as the virtual currency is consumed for game play, which is based on a historical data analysis. Because we have control over the content and functionality of games before they are accessed by the end user, we have determined we are the principal and, as a result, revenues are recorded on a gross basis. Payment processing fees paid to platform providers (such as Facebook, Apple, Amazon and Google) on a revenue participation basis are recorded within cost of services. Digital Digital revenue is generated from professional services related to highly customized software design, development, licensing, maintenance and support services associated with a comprehensive suite of technology solutions, including sports books and betting markets across both fixed-odds and pari-mutuel betting styles. Additionally, through our integrated suite of various platform and technology solutions, we provide gaming operators optional portals for reporting and administrative functions, and access to a wide portfolio of content, including casino, lottery and bingo style games. Determination of performance obligations and timing of the transfer of control vary based on the nature of the contract. Generally, these contracts contain multiple promises, including the following: (i) implementation of customized software solution and the associated software license; (ii) support services and unspecified software updates; (iii) professional development services; and (iv) access to the game content. Generally control transfers and we recognize revenue from the implementation of a customized software solution and the associated software license over time using costs incurred to date relative to total estimated completion costs to measure progress toward satisfying our performance obligations, which we believe best depicts the transfer of control to the customer. Support services and unspecified software updates are considered stand-ready obligations, therefore control transfers and revenue is recognized over time ratably over the term of the support period. Professional development services generally relate to post-go live development, and control transfers and revenue is recognized over time as services are rendered. We also generate revenue from various content aggregation platforms, remote gaming servers, our SG Universe ® platform and various other platforms, which deliver a wide spectrum of internally developed and branded games and popular third-party provided games to gaming operators. We provide daily access to these platforms and are typically compensated based on variable consideration, such as a percentage of net gaming revenue with variability generally resolved in the reporting period. All Digital revenue is classified as services revenue. Contract Liabilities and Other Disclosures The following table summarizes the activity in our contract liabilities for the reporting period: Three Months Ended March 31, 2018 Contract liability balance, beginning of period (1) $ 88.2 Liabilities recognized during the period 36.4 Amounts recognized in revenue from beginning balance (25.0 ) Contract liability balance, end of period (1) $ 99.6 (1) Contract liabilities are included within accrued liabilities and other long-term liabilities in our consolidated balance sheet. The timing of revenue recognition, billings and cash collections results in billed receivables, unbilled receivables (contract assets), and customer advances and deposits (contract liabilities) on our consolidated balance sheet. Other than contracts with customers with financing arrangements exceeding 12 months, revenue recognition is generally proximal to conversion to cash, except for Lottery instant products sold under percentage of sale contracts. As disclosed in "Lottery Instant Products" above, revenue is recognized for such contracts upon delivery to our customers, while conversion to cash is based on the retail sale of the underlying ticket to end consumers. As a result, revenue recognition under ASC 606 does not approximate conversion to cash in any periods post-adoption. Total revenue recognized under such contracts was $34.2 million in the three months ended March 31, 2018. The following table summarizes our opening and closing balances in these accounts (other than contract liabilities disclosed above): Receivables Contract Assets (1) Opening balance, January 1, 2018 $ 724.7 $ 66.4 Closing balance, March 31, 2018 731.1 89.2 (1) Contract assets are included primarily within prepaid expenses, deposits and other current assets in our March 31, 2018 consolidated balance sheet. Other than acquired contract assets and receivables and assumed contract liabilities resulting from the NYX acquisition (described in Note 1), we did not have any changes in these balances other than normal, recurring activity during the interim period ended March 31, 2018. As of March 31, 2018, other than as described above, we did not have material unsatisfied performance obligations for contracts expected to be long-term or contracts for which we recognize revenue at an amount other than for which we have the right to invoice for goods or services delivered or performed.</t>
  </si>
  <si>
    <t>Business Segments</t>
  </si>
  <si>
    <t>Segment Reporting [Abstract]</t>
  </si>
  <si>
    <t>Business Segments In connection with the NYX acquisition (see Note 1), in the first quarter of 2018, we reviewed our operating and business segments in light of certain changes in the organizational and operational structure of the Company, including changes in financial information regularly reviewed by management, including our chief operating decision maker (CODM), who is also our Chief Executive Officer. Based on this review, we determined that our Social gaming business, previously included in our Interactive business segment, should be disclosed as a separate business segment and the remaining Interactive business integrated with the acquired NYX business, collectively forming the new Digital business segment. Business segment information for the three months ended March 31, 2017 has been recast to reflect these changes. As a result of the above changes and starting with the first quarter of the 2018 reporting period, we report our operations in four business segments—Gaming, Lottery, Social and Digital—representing our different products and services. A detailed discussion regarding the products and services from which our Gaming and Lottery business segments generally derive their revenue is included in our 2017 10-K Note 2. Our Social business segment provides social gaming services through our own B2C applications. Our Digital business segment provides highly customizable software design, development, licensing, maintenance and support services from a comprehensive suite of technology solutions to enable our customers to operate sports books, including betting markets across both fixed-odds and pari-mutuel betting styles, a distribution platform, full gaming process support services, brand and player management, including SG Universe services, and RMG services to online casino operators through our remote game servers. The products and services from which each reportable segment derives its revenues are further discussed in Note 2. In evaluating financial performance, operating income (loss) is our segment measure of profit or loss. The accounting policies of our business segments are the same as those described within the Notes in our 2017 10-K and in Note 1 and Note 2 (for revenue recognition) in this Quarterly Report on Form 10-Q. The following tables present our segment information: Three Months Ended March 31, 2018 Gaming Lottery Social Digital Corporate (1) Total Total revenue $ 443.0 $ 201.7 $ 97.4 $ 69.7 $ — $ 811.8 D&amp;A 139.4 14.2 6.6 16.0 11.9 188.1 Restructuring and other 1.4 0.8 18.1 5.7 26.2 52.2 Operating income (loss) 72.1 61.1 (0.2 ) (4.5 ) (79.1 ) 49.4 Interest expense (154.8 ) Earnings from equity investments 7.3 Loss on debt financing transactions (93.2 ) Loss on remeasurement of debt (1.1 ) Other expense, net (3.2 ) Net loss before income taxes (195.6 ) Assets as of March 31, 2018 $ 5,321.3 $ 1,104.3 $ 202.6 $ 918.3 $ 190.7 $ 7,737.2 (1) Includes corporate amounts not allocated to the business segments. Three Months Ended March 31, 2017 Gaming Lottery Social Digital Corporate (1) Total Total revenue $ 440.0 $ 189.1 $ 80.2 $ 16.1 $ — $ 725.4 D&amp;A 123.3 13.9 2.6 1.4 23.9 165.1 Restructuring and other 4.2 0.3 0.8 — 3.9 9.2 Operating income (loss) 77.5 56.1 13.5 3.7 (62.8 ) 88.0 Interest expense (159.4 ) Earnings from equity investments 9.5 Loss on debt financing transactions (29.7 ) Other income, net 7.5 Net loss before income taxes (84.1 ) Assets as of December 31, 2017 $ 5,401.6 $ 1,070.6 $ 219.1 $ 61.2 $ 972.8 $ 7,725.3 (1) Includes corporate amounts not allocated to the business segments. The following table presents our recast quarterly selected segment financial data for 2017 and 2016: Recast Quarterly Segment Financial Data 2017 2016 March 31 June 30 September 30 December 31 March 31 June 30 September 30 December 31 Total revenue Social $ 80.2 $ 91.1 $ 95.1 $ 95.5 $ 60.2 $ 69.1 $ 70.3 $ 74.8 Digital 16.1 15.7 16.3 17.8 12.4 14.3 14.9 16.8 Previous Interactive Segment $ 96.3 $ 106.8 $ 111.4 $ 113.3 $ 72.6 $ 83.4 $ 85.2 $ 91.6 Total operating income Social $ 13.5 $ 17.5 $ 12.2 $ 14.4 $ 11.0 $ 13.4 $ 8.1 $ 11.9 Digital 3.7 1.3 0.7 1.1 0.5 0.3 1.5 1.8 Previous Interactive Segment $ 17.2 $ 18.8 $ 12.9 $ 15.5 $ 11.5 $ 13.7 $ 9.6 $ 13.7</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v) major litigation; and (vi) acquisition costs and other unusual items. The following table summarizes pre-tax restructuring and other costs for the periods presented: Three Months Ended March 31, 2018 2017 Employee severance (1) $ 5.1 $ 2.7 Acquisitions and related costs (2) 7.8 3.4 Contingent consideration adjustment (3) 18.0 — Legal and related 16.0 — Restructuring, integration and other 5.3 3.1 Total $ 52.2 $ 9.2 (1) Inclusive of employee severance and termination costs associated with restructuring and integration activities. (2) Three months ended March 31, 2018 includes $7.7 million related to the NYX acquisition. (3) Represents contingent consideration fair value adjustment based on remeasurement as of March 31, 2018 (see Note 12).</t>
  </si>
  <si>
    <t>Accounts and Notes Receivable and Credit Quality of Receivables</t>
  </si>
  <si>
    <t>Receivables [Abstract]</t>
  </si>
  <si>
    <t>Accounts and Notes Receivable and Credit Quality of Receivables Accounts and Notes Receivable The following table summarizes the components of current and long-term accounts and notes receivable, net: March 31, 2018 December 31, 2017 Current: Accounts receivable $ 566.0 $ 551.5 Notes receivable 154.7 164.1 Allowance for doubtful accounts and notes (34.4 ) (31.2 ) Current accounts and notes receivable, net $ 686.3 $ 684.4 Long-term: Notes receivable, net of allowance of $0.1 and $0.2 44.8 52.8 Total accounts and notes receivable, net $ 731.1 $ 737.2 Credit Quality of Receivables The interest rates on our outstanding receivables bearing interest ranged from 3.0% to 10.4% at March 31, 2018 and December 31, 2017 . We have certain concentrations of outstanding accounts and notes receivable in international locations that impact our assessment of the credit quality of those receivables. We monitor the macroeconomic and political environment in each of these locations in our assessment of the credit quality of our receivables. We have not identified changes in the aforementioned factors during the three months ended March 31, 2018 that require a reassessment of our receivable balances. The international locations with significant concentrations (generally deemed to be exceeding 10% ) of our accounts and notes receivable are as follows: • Mexico - Our notes receivable, net, from certain customers in Mexico at March 31, 2018 was $25.1 million . We collected $10.1 million of outstanding receivables from these customers during the three months ended March 31, 2018 . • Peru - Our notes receivable, net, from certain customers in Peru at March 31, 2018 was $17.3 million . We collected $3.1 million of outstanding receivables from these customers during the three months ended March 31, 2018 . • Argentina - Our notes receivable, net, from customers in Argentina at March 31, 2018 was $26.3 million denominated in USD. Our customers are required to, and have continued to, pay us in pesos at the spot exchange rate on the date of payment. We collected $8.4 million of outstanding receivables from customers in Argentina during the three months ended March 31, 2018 . In addition to the macroeconomic and political factors noted above, we also evaluated recent payments, receivables aging, any additional security or collateral we had (bills of exchange, pledge agreements, etc.) and other facts and circumstances relevant to our customers' ability to pay. The following summarizes the components of total notes receivable, net: March 31, 2018 Balances over 90 days past due December 31, 2017 Balances over 90 days past due Notes receivable: Domestic $ 78.7 $ 9.2 $ 93.5 $ 9.2 International 120.9 32.3 123.6 33.2 Total notes receivable 199.6 41.5 217.1 42.4 Notes receivable allowance Domestic (4.9 ) (4.9 ) (4.0 ) (4.0 ) International (17.7 ) (17.7 ) (16.8 ) (16.8 ) Total notes receivable allowance (22.6 ) (22.6 ) (20.8 ) (20.8 ) Notes receivable, net $ 177.0 $ 18.9 $ 196.3 $ 21.6 At March 31, 2018 , 10.7% of our total notes receivable, net, was past due by over 90 days, compared to 11.0% at December 31, 2017 . We evaluate our exposure to credit loss on notes receivable on both a collective and individual basis. In addition, we evaluate such notes receivable on a geographic basis and take into account any other factors (such as general economic conditions, other macroeconomic considerations, etc.) that could impact our collectability of notes receivable individually or in the aggregate. Accordingly, notes receivable may be evaluated under multiple methodologies, and the resulting allowance is not determined based on one specific methodology taking all factors into consideration. The activity in our allowance for notes receivable for each of the three month periods ended March 31, 2018 and 2017 is as follows: Three Months Ended March 31, 2018 2017 Beginning allowance for notes receivable $ (20.8 ) $ (15.0 ) Provision (2.6 ) (1.7 ) Charge-offs and recoveries 0.8 0.4 Ending allowance for notes receivable $ (22.6 ) $ (16.3 ) The fair value of notes receivable is estimated by discounting expected future cash flows using current interest rates at which similar loans would be made to borrowers with similar credit ratings and remaining maturities. As of March 31, 2018 and December 31, 2017 , the fair value of notes receivable, net, approximated the carrying value due to contractual terms of notes receivable generally being under 24 months.</t>
  </si>
  <si>
    <t>Inventory Disclosure [Abstract]</t>
  </si>
  <si>
    <t>Inventories Inventories consisted of the following as of the dates presented below: March 31, 2018 December 31, 2017 Parts and work-in-process $ 132.0 $ 128.7 Finished goods 99.2 114.4 Total inventories $ 231.2 $ 243.1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products primarily for our Participation arrangements and our licensed branded merchandise.</t>
  </si>
  <si>
    <t>Property and Equipment, net</t>
  </si>
  <si>
    <t>Property, Plant and Equipment [Abstract]</t>
  </si>
  <si>
    <t>Property and Equipment, net Property and equipment, net consisted of the following: March 31, 2018 December 31, 2017 Land $ 20.8 $ 35.7 Buildings and leasehold improvements 122.2 183.6 Gaming and lottery machinery and equipment 992.3 962.2 Furniture and fixtures 33.5 33.2 Construction in progress 30.9 27.7 Other property and equipment 242.6 236.9 Less: accumulated depreciation (937.0 ) (911.1 ) Total property and equipment, net $ 505.3 $ 568.2 Depreciation expense is excluded from Cost of services, Cost of product sales, Cost of instant products and Other operating expenses and is separately presented within D&amp;A. Three Months Ended March 31, 2018 2017 Depreciation expense $ 53.1 $ 66.9 Assets Held For Sale As of March 31, 2018 we had $55.1 million of assets held for sale, and none as of December 31, 2017. Assets held for sale primarily relate to our Gaming business segment and consist of certain properties in Las Vegas, Nevada and Chicago, Illinois that are in the process of being sold as a result of our recent facility rationalization and integration activities. These assets held for sale are included within Prepaid expenses, deposits and other current assets and are reported at the lower of the carrying value or fair market value, less expected costs to sell. We measured the fair value of assets held for sale under a market approach and have categorized such measurements as Level 3 in the fair value hierarchy. Based on our fair value measurement as of March 31, 2018, the book value related to our assets held for sale was reduced by approximately $19.0 million , which was recorded within D&amp;A.</t>
  </si>
  <si>
    <t>Intangible Assets, net and Goodwill</t>
  </si>
  <si>
    <t>Goodwill and Intangible Assets Disclosure [Abstract]</t>
  </si>
  <si>
    <t>Intangible Assets, net and Goodwill Intangible Assets, net The following tables present certain information regarding our intangible assets as of March 31, 2018 and December 31, 2017 . March 31, 2018 December 31, 2017 Gross Carrying Value Accumulated Amortization Net Balance Gross Carrying Value Accumulated Amortization Net Balance Amortizable intangible assets: Customer relationships $ 1,101.8 $ (237.4 ) $ 864.4 $ 881.4 $ (214.8 ) $ 666.6 Intellectual property 938.3 (368.4 ) 569.9 788.1 (332.7 ) 455.4 Licenses 419.7 (222.1 ) 197.6 419.5 (206.9 ) 212.6 Brand names 125.8 (50.1 ) 75.7 125.7 (46.5 ) 79.2 Trade names 108.8 (16.6 ) 92.2 98.7 (14.7 ) 84.0 Patents and other 21.4 (12.4 ) 9.0 27.1 (14.5 ) 12.6 2,715.8 (907.0 ) 1,808.8 2,340.5 (830.1 ) 1,510.4 Non-amortizable intangible assets: Trade names 96.3 (2.1 ) 94.2 96.3 (2.1 ) 94.2 Total intangible assets $ 2,812.1 $ (909.1 ) $ 1,903.0 $ 2,436.8 $ (832.2 ) $ 1,604.6 The following reflects intangible amortization expense included within D&amp;A: Three Months Ended March 31, 2018 2017 Amortization expense $ 77.1 $ 61.9 Goodwill Following the NYX acquisition, in the first quarter of 2018, we revised our operating segments as described in Note 3. As a result of our resegmentation, we reviewed our operating segments in accordance with ASC 350 to determine if additional reporting units exist within our operating segments based on the availability of discrete financial information that is regularly reviewed by segment management. We determined that we have nine reporting units as of March 31, 2018: Instant Products, U.S. Lottery Systems, International Lottery Systems, SG Gaming, legacy U.K. Gaming, Casino Management Systems, Table Products, Social Gaming, and SG Digital. The change in our reporting units resulted in a reallocation of $116.9 million of Interactive reporting unit (reporting unit existent prior to the change) goodwill balance to the Social Gaming reporting unit with the remaining $7.5 million allocated to the SG Digital reporting unit, which allocation was determined based on a relative fair value approach in accordance with ASC 350. The table below reconciles the change in the carrying value of goodwill by business segment for the period from December 31, 2017 to March 31, 2018 . Goodwill Gaming Lottery Interactive Social Digital Totals Balance as of December 31, 2017 $ 2,475.5 $ 356.2 $ 124.4 $ — $ — $ 2,956.1 Reporting unit reallocation adjustment — — (124.4 ) 116.9 7.5 — Acquired goodwill (1) — — — — 376.4 376.4 Foreign currency adjustments 20.3 1.5 — — 18.2 40.0 Balance as of March 31, 2018 $ 2,495.8 $ 357.7 $ — $ 116.9 $ 402.1 $ 3,372.5 (1) Tentative and preliminary based on our preliminary purchase price allocation as described in Note 1.</t>
  </si>
  <si>
    <t>Capitalized Computer Software, Net [Abstract]</t>
  </si>
  <si>
    <t>Software, net Software, net consisted of the following: March 31, 2018 December 31, 2017 Software $ 1,026.3 $ 1,003.2 Accumulated amortization (698.5 ) (663.8 ) Software, net $ 327.8 $ 339.4 The following reflects amortization of software included within D&amp;A: Three Months Ended March 31, 2018 2017 Amortization expense $ 38.9 $ 36.3</t>
  </si>
  <si>
    <t>Equity Investments</t>
  </si>
  <si>
    <t>Equity Method Investments and Joint Ventures [Abstract]</t>
  </si>
  <si>
    <t>Equity Investments Equity investments total ed $179.4 million and $253.9 million as of March 31, 2018 and December 31, 2017 , respectively. We received distributions and dividends totaling $2.5 million and $3.7 million during the three months ended March 31, 2018 and 2017 , respectively.</t>
  </si>
  <si>
    <t>Long-Term and Other Debt</t>
  </si>
  <si>
    <t>Debt Disclosure [Abstract]</t>
  </si>
  <si>
    <t>Long-Term and Other Debt February 2018 Refinancing Transaction On February 14, 2018, we successfully completed a series of financing transactions, including a private offering of an additional $900.0 million principal amount of our 2025 Secured Notes, €325.0 million of new 2026 Secured Euro Notes and €250.0 million of new 2026 Unsecured Euro Notes, and an amendment to our credit agreement to refinance our existing term loan B-4 facility and increase the term loans outstanding by $900.0 million under a new term loan B-5 facility (collectively referred to as the "February 2018 Refinancing"). We used the net proceeds of the February 2018 Refinancing to redeem $2,100.0 million of our outstanding 2022 Secured Notes, prepay a portion of our revolver borrowings under our credit agreement and pay accrued and unpaid interest thereon plus related premiums, fees and expenses. In connection with the amendment to our credit agreement, the interest rate on our term loans was decreased from LIBOR plus 3.25% to LIBOR plus 2.75% . We also increased the amount of the revolving credit agreement by $24.0 million to $620.2 million through October 18, 2018, with a step-down in availability at that time to $445.7 million until the extended maturity on October 18, 2020. In connection with the February 2018 Refinancing, we capitalized $25.8 million in financing costs presented primarily as a reduction to long-term debt. Outstanding Debt and Capital Leases The following table reflects our outstanding debt: As of March 31, 2018 December 31, 2017 Final Maturity Rate(s) Face value Unamortized debt discount/premium and deferred financing costs, net Book value Book value Senior Secured Credit Facilities: 2018 Revolver, varying interest rate 2018 variable $ 14.9 $ — $ 14.9 $ 100.5 2020 Revolver, varying interest rate 2020 variable 40.1 — 40.1 249.5 Term Loan B-4 2024 variable — — — 3,193.6 Term Loan B-5 2024 variable 4,174.6 (80.9 ) 4,093.7 — Senior Notes: 2022 Secured Notes 2022 7.000 % — — — 2,130.7 2025 Secured Notes (2) 2025 5.000 % 1,250.0 (18.9 ) 1,231.1 343.7 2026 Secured Euro Notes (3) 2026 3.375 % 403.3 (5.7 ) 397.6 — Unsecured Notes 2022 10.000 % 2,200.0 (28.4 ) 2,171.6 2,170.1 2026 Unsecured Euro Notes (3) 2026 5.500 % 310.3 (4.4 ) 305.9 — Subordinated Notes: 2020 Notes 2020 6.250 % 243.5 (1.5 ) 242.0 241.8 2021 Notes 2021 6.625 % 340.6 (4.4 ) 336.2 336.0 Capital lease obligations, 3.9% as of March 31, 2018 payable monthly through 2019 2019 3.900 % 11.3 — 11.3 10.7 Total long-term debt outstanding $ 8,988.6 $ (144.2 ) $ 8,844.4 $ 8,776.6 Less: current portion of long-term debt (50.4 ) (40.3 ) Long-term debt, excluding current portion $ 8,794.0 $ 8,736.3 Fair value of debt (1) $ 9,130.0 (1) Fair value of our fixed rate and variable interest rate debt is classified within level 2 in the fair value hierarchy and has been calculated based on the quoted market prices of our securities. (2) In connection with the February 2018 Refinancing, we entered into certain cross-currency interest rate swap agreements to achieve more attractive interest rates by effectively converting a portion of the fixed-rate, $460.0 million U.S. Dollar-denominated 2025 Secured Notes, including the semi-annual interest payments through October 2023, to a fixed-rate Euro-denominated debt, with a fixed annual weighted average interest rate of approximately 2.946% . These cross-currency swaps have been designated as a hedge of our net investment in certain subsidiaries. (3)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We were in compliance with the financial covenants under our debt agreements as of March 31, 2018 . Term Loan B-5 The new term B-5 loans that were entered into as part of the February 2018 Refinancing mature in August 2024 and will amortize in quarterly installments in an amount equal to 1.00% per annum of the stated principal amount thereof, with the remaining balance due at final maturity. The applicable margin for the new term B-5 loans is 2.75% per annum for eurocurrency (LIBOR) loans and 1.75% per annum for base rate loans, compared to 3.25% per annum for eurocurrency (LIBOR) loans and 2.25% per annum for base rate loans under the previous term B-4 loan facility. 2026 Secured and Unsecured Euro Notes In connection with the February 2018 Refinancing, SGI issued €325.0 million aggregate principal amount of its new 2026 Secured Euro Notes and €250.0 million aggregate principal amount of its new 2026 Unsecured Euro Notes. Interest on both of these notes is payable semiannually in arrears on February 15 and August 15 of each year, beginning on August 15, 2018. Both issuances were made at a price equal to 100.0% of the principal amount. The 2026 Secured Euro Notes were issued pursuant to an indenture dated as of February 14, 2018 (the "2026 Secured Notes Indenture"). SGI may redeem some or all of the 2026 Secured Euro Notes at any time prior to February 15, 2021 at a redemption price equal to 100% of the principal amount of the 2026 Secured Euro Notes plus accrued and unpaid interest, if any, to the date of redemption plus a "make whole" premium. SGI may redeem some or all of the 2026 Secured Euro Notes at any time on or after February 15, 2021 at the prices specified in the 2026 Secured Notes indenture. The 2026 Secured Euro Notes are senior secured obligations of SGI and are equally and ratably secured with SGI’s obligations under the credit agreement and the 2025 Secured Notes. The 2026 Secured Euro Notes are equal in rank to all of SGI’s existing and future senior debt and rank senior to all of SGI's existing and future senior subordinated debt. The 2026 Secured Euro Notes are guaranteed on a senior secured basis by SGC and all of its wholly owned U.S. subsidiaries (other than SGI, the unrestricted social gaming business entities and immaterial subsidiaries). The 2026 Secured Euro Notes are structurally subordinated to all of the liabilities of our non-guarantor subsidiaries. The 2026 Unsecured Euro Notes were issued pursuant to an indenture dated as of February 14, 2018 (the "2026 Unsecured Notes Indenture"). SGI may redeem some or all of the 2026 Unsecured Euro Notes at any time prior to February 15, 2021 at a redemption price equal to 100% of the principal amount of the 2026 Unsecured Euro Notes plus accrued and unpaid interest, if any, to the date of redemption plus a "make whole" premium. SGI may redeem some or all of the 2026 Unsecured Euro Notes at any time on or after February 15, 2021 at the prices specified in the 2026 Unsecured Notes indenture. The 2026 Unsecured Euro Notes are senior unsecured obligations of SGI and rank equally to all of SGI’s existing and future senior debt and rank senior to all of SGI's existing and future senior subordinated debt. The 2026 Unsecured Euro Notes are guaranteed on a senior unsecured basis by SGC and all of its wholly owned U.S. subsidiaries (other than SGI, the unrestricted social gaming business entities and immaterial subsidiaries). The 2026 Unsecured Euro Notes are structurally subordinated to all of the liabilities of our non-guarantor subsidiaries. Effective April 30, 2018, the 2026 Secured Euro Notes and 2026 Unsecured Euro Notes are listed on the Official List of The International Stock Exchange, and we expect that they will remain listed through their maturity. 2025 Senior Secured Notes In connection with the February 2018 Refinancing, SGI issued $900.0 million in aggregate principal amount of additional 2025 Secured Notes under the existing indenture governing the 2025 Secured Notes. Therefore the additional 2025 Secured Notes have the same terms as the previously issued $350.0 million in aggregate principal amount of 2025 Secured Notes initially issued in October 2017 except for the issue date and offering price. The additional 2025 Secured Notes and the initial 2025 Secured Notes are treated as a single series of debt securities for all other purposes under the indenture governing the 2025 Secured Notes. For additional information regarding terms of our credit agreement and 2025 Secured Notes, see Note 16 (Long-Term and Other Debt) in our 2017 10-K. Loss on Debt Financing Transactions The following are components of the loss on debt financing transactions resulting from debt extinguishment and modification accounting for the three months ended March 31, 2018 and 2017 : Three Months Ended March 31, 2018 2017 Repayment and cancellation of principal balance at premium $ 110.3 $ — Unamortized debt (premium) discount and deferred financing costs, net (29.8 ) 25.8 Third party debt issuance fees 12.7 3.9 Total loss on debt financing transactions $ 93.2 $ 29.7</t>
  </si>
  <si>
    <t>Fair Value Measurements</t>
  </si>
  <si>
    <t>Derivative Instruments and Hedging Activities Disclosure [Abstract]</t>
  </si>
  <si>
    <t>Fair Value Measurements The fair value of our financial assets and liabilities is determined by reference to market data and other valuation techniques as appropriate. We believe the fair value of our financial instruments, which are principally cash and cash equivalents, restricted cash, accounts receivable, other current assets, accounts payable and accrued liabilities, approximates their recorded values. Our assets and liabilities measured at fair value on a recurring basis are described below. Derivative Financial Instruments We record derivative financial instruments on the balance sheet at their respective fair values. As described in Note 1, during the first quarter of 2018, we adopted ASU 2017-12. As of March 31, 2018, we held the following derivative instruments that were accounted for pursuant to ASC 815: Interest Rate Swap Contracts We currently use interest rate swap contracts as described below to mitigate gains or losses associated with the change in expected cash flows due to fluctuations in interest rates on our variable rate debt. Our interest rate swaps that we held as of December 31, 2017 expired in January 2018.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0 million as of March 31, 2018 . These hedges mature in February 2022. These hedges are highly effective in offsetting changes in our future expected cash flows due to the fluctuation in the one-month LIBOR rate associated with our variable rate debt. Going forward, we expect to qualitatively monitor the effectiveness of these hedges on a quarterly basis in accordance with ASU 2017-12.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The following table shows the gains and interest expense recognized on our interest rate swap contracts: Three Months Ended March 31, 2018 2017 Gains recorded in accumulated other comprehensive loss, net of tax $ (2.6 ) $ (2.8 ) Interest expense recorded related to interest rate swap contracts 0.5 2.1 Ineffectiveness recorded in interest expense — 0.6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and comprehensive loss: Three Months Ended March 31, 2018 Interest expense Total amounts of expense line item presented in the statements of operations and comprehensive loss in which the effects of cash flow hedges are recorded $ (154.8 ) Hedged item (1.6 ) Derivative designated as hedging instrument 1.1 Cross-Currency Interest Rate Swaps In connection with the February 2018 Refinancing (see Note 11), we entered into certain cross-currency interest rate swap agreements to achieve more attractive interest rates by effectively converting $460.0 million of our fixed-rate U.S. Dollar-denominated 2025 Secured Notes, including the semi-annual interest payments through October 2023, to fixed-rate Euro-denominated debt, with a fixed annual weighted average interest rate of approximately 2.946% .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Balance Sheet Line Item March 31, 2018 December 31, 2017 Interest rate swaps (1)(3) Other assets/(accrued liabilities) $ 2.6 $ (0.2 ) Cross-currency interest rate swaps (2)(3) Other long-term liabilities 20.8 — (1) The respective gain of $2.6 million for the quarter ended March 31, 2018 is reflected in Derivative financial instrument unrealized gain, net of tax in Other comprehensive income. Net Investment Non-derivative Hedge - 2026 Secured Euro Notes In February 2018, we designated $125.0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income, and the remaining remeasurement change is recognized in Loss on remeasurement of debt in our consolidated statements of operations and comprehensive loss. We evaluate the effectiveness of our net investment non-derivative hedge at the beginning of each quarter and the inputs used to measure the fair value of this non-derivative hedge are categorized as Level 2 in the fair value hierarchy. Contingent Considerations In connection with our 2017 acquisitions, we have recorded certain contingent considerations, of which the values are primarily based on reaching certain earnings-based metrics, with a maximum payout of up to $38.5 million . The related liabilities were recorded at fair value on the acquisition date as part of the consideration transferred and are remeasured each reporting period. The inputs used to measure the fair value of our contingent considerations are categorized as Level 3 in the fair value hierarchy. Based on the first quarter of 2018 remeasurement and as a result of changes in significant unobservable inputs primarily consisting of projected earnings-based measures and probability of achievement (categorized as Level 3 in the hierarchy as established by ASC 820), we increased the fair value of certain long-term contingent consideration by $18.0 million , which change was included in Restructuring and other. Contingent considerations as of March 31, 2018 and December 31, 2017 were $25.5 million and $7.5 million , respectively, and are primarily included in other long-term liabilities. We did not have assets and liabilities measured at fair value on a non-recurring basis as of March 31, 2018 other than those acquired as a part of the NYX acquisition (see Note 1) and the fair value of assets held for sale (see Note 7).</t>
  </si>
  <si>
    <t>Stockholders' Deficit</t>
  </si>
  <si>
    <t>Compensation Related Costs [Abstract]</t>
  </si>
  <si>
    <t>Stockholders' Deficit Stock Based Compensation The following reflects total stock-based compensation expense recognized under all programs: Three Months Ended March 31, 2018 2017 Related to stock options $ 1.4 $ 0.2 Related to RSUs 7.4 5.7 Total $ 8.8 $ 5.9</t>
  </si>
  <si>
    <t>Income Taxes</t>
  </si>
  <si>
    <t>Income Tax Disclosure [Abstract]</t>
  </si>
  <si>
    <t>Income Taxes As of each reporting date, management considers new evidence, both positive and negative, that could affect its view of the future realization of deferred tax assets. Based upon the evaluation of all available evidence, and considering the projected U.S. pre-tax losses for 2018, a valuation allowance has been maintained for the U.S. operations as of March 31, 2018. We maintained other valuation allowances for certain non-U.S. jurisdictions with cumulative losses. The effective income tax rates for the three months ended March 31, 2018 were (3.2)% , and (19.9)% for the three months ended March 31, 2017 and were determined using an estimated annual effective tax rate after considering any discrete items for such periods. Due to a valuation allowance against our U.S. deferred tax assets, the effective tax rate for the three months ended March 31, 2018 does not include the benefit of the current year U.S. tax losses. In the three months ended March 31, 2017, we recorded an overall tax expense due to the application of a full valuation allowance against the U.S. pre-tax losses coupled with a tax expense on foreign pre-tax earnings. The change in the effective tax rates relates primarily to the overall mix of income in our foreign jurisdictions. As disclosed in our 2017 10-K Note 21, our accounting for the Tax Cuts and Jobs Act (the "Tax Act") is incomplete; however, we were able to reasonably estimate certain effects, and consequently we recorded provisional adjustments associated with: (1) impact on deferred tax assets (DTAs) and deferred tax liabilities (DTLs) from reduction of U.S. federal corporate income tax rate; (2) the deemed repatriation transition tax; and (3) impact on valuation allowances. Additionally, as disclosed in our 2017 10-K Note 21, we were not yet able to reasonably estimate the effects of the Tax Act for the Global Intangible Low Income Tax (GILTI). There were no changes to these items during the first quarter of 2018, as we continue to evaluate the impacts of the Tax Act. Because of the complexity of the new GILTI tax rules, we are continuing to evaluate this provision of the Tax Act and the application of ASC 740. Under U.S. GAAP, we are allowed to make an accounting policy election of either (1) treating taxes due on future U.S. inclusions in taxable income related to GILTI as a current-period expense when incurred (the “period cost method”) or (2) factoring such amounts into our measurement of deferred taxes (the “deferred method”). Our selection of an accounting policy related to the new GILTI tax rules will depend, in part, on analyzing projections of our global overall mix of income to determine whether we expect to have future U.S. inclusions in taxable income related to GILTI and, if so, the expected impact. Because whether we expect to have future U.S. inclusions in taxable income related to GILTI depends on a number of different aspects of our estimated future global overall mix of income, we are not yet able to reasonably estimate the long-term effects of this provision of the Tax Act; therefore, we have not recorded any potential deferred tax effects related to GILTI in the consolidated financial statements and have not made a policy decision regarding whether to record deferred taxes on GILTI or to use the period cost method. We expect to complete our accounting within the prescribed measurement period.</t>
  </si>
  <si>
    <t>Litigation</t>
  </si>
  <si>
    <t>Commitments and Contingencies Disclosure [Abstract]</t>
  </si>
  <si>
    <t>Litigation We are involved in various routine and other specific legal proceedings, including the following which are described in Note 22 within our 2017 10-K: Colombia litigation and SNAI litigation . There have been no material changes to these matters since the 2017 10-K was filed with the SEC,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20.3 million and $4.7 million for all of our legal matters that were contingencies as of March 31, 2018 and December 31, 2017 ,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in Note 22 in our 2017 10-K and this Note 12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4.9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Shuffle Tech Matter In April 2015, Shuffle Tech International, LLC, Aces Up Gaming, Inc. and Poydras-Talrick Holdings LLC brought a civil action in the United States District Court for the Northern District of Illinois against the Company, Bally Technologies, Inc., and Bally Gaming, Inc., alleging monopolization of the market for card shufflers in violation of federal antitrust laws, fraudulent procurement of patents on card shufflers, unfair competition and deceptive trade practices. Specifically, the plaintiffs claim that the defendants used certain shuffler patents in a predatory manner to create and maintain a monopoly in the relevant shuffler market. The plaintiffs’ complaint seeks no less than $100.0 million in compensatory damages (which is subject to trebling), attorneys’ fees and costs, as well as injunctive and declaratory relief. In June 2015, the defendants filed a motion to dismiss. In October 2015, the district court dismissed all of the plaintiffs’ claims against the defendants with prejudice, except for the claims of violation of antitrust laws related to the fraudulent procurement of patents on card shufflers. In September 2017, the district court denied defendants’ motion for summary judgment, and the matter was scheduled for trial for May 2018. On April 23, 2018, a court-ordered settlement conference before a magistrate judge was held, but no settlement was reached. On April 25, 2018, plaintiffs filed with the U.S. District Court an itemization of claimed damages, pursuant to which the plaintiffs, at trial, will seek to recover compensatory damages ranging from $105.2 million to $139.5 million (which is subject to trebling), and also their reasonable attorneys’ fees and costs. Trial continues to be scheduled for May 22 - June 8, 2018. We are unable at this time to estimate a range of reasonably possible losses above the amount we have accrued for this matter due to the complexity of the plaintiffs’ claims, and the unpredictability of the outcome of the proceedings in the district court, and on any appeal therefrom. Washington State Matter On April 17, 2018, plaintiff Sheryl Fife filed a putative class action against Scientific Games Corporation in the United States District Court for the Western District of Washington. In her complaint, plaintiff seeks to represent a putative class of all persons in the State of Washington who purchased and allegedly lost chips playing Scientific Games’ online social casino games, including but not limited to Jackpot Party ® Social Casino and Gold Fish ®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For additional information regarding our pending litigation matters, see Note 22 in our 2017 10-K.</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March 31, 2018, SGI's obligations under the 2020 Notes, the 2021 Notes, the 2025 Secured Notes, the 2026 Secured Euro Notes, the Unsecured Notes and the 2026 Unsecured Euro Notes were fully and unconditionally and jointly and severally guaranteed by SGC and the Guarantor Subsidiaries other than SGI. We redeemed all of the outstanding 2022 Secured Notes during the first quarter of 2018, which were previously issued by SGI and fully and unconditionally and jointly and severally guaranteed by SGC and the Guarantor Subsidiaries other than SGI. The guarantees of our 2022 Secured Notes were released in connection with the redemption of the 2022 Secured Notes. We redeemed all of the outstanding 2018 Notes on March 17, 2017, which were previously issued by SGC and fully and unconditionally and jointly and severally guaranteed by the Guarantor Subsidiaries. The guarantees of our 2020 Notes, 2021 Notes, 2025 Secured Notes, 2026 Secured Euro Notes, Unsecured Notes, and 2026 Unsecured Euro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and (5) the proper designation of the guarantor as an unrestricted subsidiary pursuant to the indenture governing the respective Notes. Presented below is condensed consolidating financial information for (1) SGC, (2) SGI, (3) the Guarantor Subsidiaries and (4) the Non-Guarantor Subsidiaries as of March 31, 2018 and December 31, 2017 and for the three months ended March 31, 2018 and 2017. The condensed consolidating financial information has been presented to show the nature of assets held, results of operations and cash flows of SGC, SGI, the Guarantor Subsidiaries and the Non-Guarantor Subsidiaries assuming the current guarantee structures of the 2018 Notes, the 2020 Notes, the 2021 Notes, the 2022 Secured Notes, the Unsecured Notes, the 2025 Secured Notes, the 2026 Secured Euro Notes, and the 2026 Unsecured Euro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March 31, 2018 SGC (Parent) SGI (Issuer 1 ) Guarantor Non-Guarantor Eliminating Consolidated Assets Cash and cash equivalents $ 40.7 $ — $ — $ 74.8 $ (5.6 ) $ 109.9 Restricted cash — 0.7 29.2 4.2 — 34.1 Accounts receivable, net — 65.0 190.3 300.0 (1.2 ) 554.1 Notes receivable, net — — 115.2 17.0 — 132.2 Inventories — 28.0 91.2 135.4 (23.4 ) 231.2 Prepaid expenses, deposits and other current assets 11.7 63.5 95.4 80.3 (1.2 ) 249.7 Property and equipment, net 26.9 94.8 228.1 182.6 (27.1 ) 505.3 Investment in subsidiaries 3,063.8 902.7 1,106.4 — (5,072.9 ) — Goodwill — 240.2 1,886.0 1,246.3 — 3,372.5 Intangible assets, net 13.3 34.7 1,299.0 556.0 — 1,903.0 Intercompany balances — 5,832.2 — — (5,832.2 ) — Software, net 65.0 31.0 180.3 51.5 — 327.8 Other assets (2) 234.7 421.1 54.5 214.6 (607.5 ) 317.4 Total assets $ 3,456.1 $ 7,713.9 $ 5,275.6 $ 2,862.7 $ (11,571.1 ) $ 7,737.2 Liabilities and stockholders' (deficit) equity Current portion of long-term debt $ — $ 41.7 $ — $ 8.7 $ — $ 50.4 Other current liabilities 87.8 180.0 230.7 245.3 (37.9 ) 705.9 Long-term debt, excluding current portion — 8,791.4 — 2.6 — 8,794.0 Other long-term liabilities 128.3 30.9 620.9 202.3 (599.4 ) 383.0 Intercompany balances 5,436.1 — 59.7 336.4 (5,832.2 ) — Stockholders' (deficit) equity (2,196.1 ) (1,330.1 ) 4,364.3 2,067.4 (5,101.6 ) (2,196.1 ) Total liabilities and stockholders' (deficit) equity $ 3,456.1 $ 7,713.9 $ 5,275.6 $ 2,862.7 $ (11,571.1 ) $ 7,737.2 (1) Issuer of obligations under the 2020 Notes, the 2021 Notes, the 2022 Secured Notes, which were redeemed in March 2018, the Unsecured Notes, the 2025 Secured Notes, which were issued in October 2017, and the 2026 Secured Euro Notes and 2026 Unsecured Euro Notes, which were issued in February 2018. SCIENTIFIC GAMES CORPORATION AND SUBSIDIARIES SUPPLEMENTAL CONDENSED CONSOLIDATING BALANCE SHEET As of December 31, 2017 SGC (Parent) SGI (Issuer 1 ) Guarantor Non-Guarantor Eliminating Consolidated Assets Cash and cash equivalents $ 732.6 $ — $ — $ 59.4 $ (3.2 ) $ 788.8 Restricted cash — 0.6 28.3 0.1 — 29.0 Accounts receivable, net 0.4 68.1 192.6 279.8 — 540.9 Notes receivable, net — — 121.1 22.4 — 143.5 Inventories — 40.7 91.8 131.8 (21.2 ) 243.1 Prepaid expenses, deposits and other current assets 6.5 30.3 41.6 52.7 — 131.1 Property and equipment, net 28.8 91.5 295.6 179.9 (27.6 ) 568.2 Investment in subsidiaries 3,098.7 867.9 987.7 — (4,954.3 ) — Goodwill — 240.3 1,880.4 835.4 — 2,956.1 Intangible assets, net 15.7 34.9 1,335.3 218.7 — 1,604.6 Intercompany balances — 5,889.8 — 222.5 (6,112.3 ) — Software, net 67.2 24.7 199.0 48.5 — 339.4 Other assets (2) 234.4 388.8 62.0 270.3 (574.9 ) 380.6 Total assets $ 4,184.3 $ 7,677.6 $ 5,235.4 $ 2,321.5 $ (11,693.5 ) $ 7,725.3 Liabilities and stockholders' (deficit) equity Current portion of long-term debt $ — $ 32.8 $ — $ 7.5 $ — $ 40.3 Other current liabilities 67.6 199.0 254.2 206.4 (27.7 ) 699.5 Long-term debt, excluding current portion — 8,733.0 — 3.3 — 8,736.3 Other long-term liabilities 68.8 11.3 650.3 110.9 (565.1 ) 276.2 Intercompany balances 6,074.9 — 37.4 — (6,112.3 ) — Stockholders' (deficit) equity (2,027.0 ) (1,298.5 ) 4,293.5 1,993.4 (4,988.4 ) (2,027.0 ) Total liabilities and stockholders' (deficit) equity $ 4,184.3 $ 7,677.6 $ 5,235.4 $ 2,321.5 $ (11,693.5 ) $ 7,725.3 (1) Issuer of obligations under the 2020 Notes, the 2021 Notes, the 2022 Secured Notes, the 2025 Secured Notes and the Unsecured Notes. SCIENTIFIC GAMES CORPORATION AND SUBSIDIARIES SUPPLEMENTAL CONDENSED CONSOLIDATING STATEMENT OF OPERATIONS AND COMPREHENSIVE (LOSS) INCOME Three Months Ended March 31, 2018 SGC (Parent) SGI (Issuer 1 ) Guarantor Non-Guarantor Eliminating Consolidated Revenue $ — $ 129.6 $ 386.9 $ 368.9 $ (73.6 ) $ 811.8 Cost of services, cost of product sales and cost of instant products (2) — 86.3 118.4 153.1 (61.1 ) 296.7 SG&amp;A 37.8 10.9 57.4 78.8 (13.3 ) 171.6 R&amp;D — 0.4 22.9 30.5 — 53.8 D&amp;A 9.2 7.6 126.1 48.4 (3.2 ) 188.1 Restructuring and other 26.1 0.8 1.5 23.8 — 52.2 Operating (loss) income (73.1 ) 23.6 60.6 34.3 4.0 49.4 Interest expense — (154.4 ) — (0.4 ) — (154.8 ) Loss on debt financing transactions — (93.2 ) — — — (93.2 ) Other income (expense), net 15.6 136.1 (132.9 ) (15.8 ) — 3.0 Net (loss) income before equity in income of subsidiaries and income taxes (57.5 ) (87.9 ) (72.3 ) 18.1 4.0 (195.6 ) Equity in (loss) income of subsidiaries (83.9 ) 3.6 10.4 — 69.9 — Income tax (expense) benefit (60.4 ) 33.2 25.3 (4.3 ) — (6.2 ) Net (loss) income $ (201.8 ) $ (51.1 ) $ (36.6 ) $ 13.8 $ 73.9 $ (201.8 ) Other comprehensive income 52.1 (17.1 ) 22.4 73.1 (78.4 ) 52.1 Comprehensive (loss) income $ (149.7 ) $ (68.2 ) $ (14.2 ) $ 86.9 $ (4.5 ) $ (149.7 ) (1) Issuer of obligations under the 2020 Notes, the 2021 Notes, the 2022 Secured Notes, which were redeemed in March 2018, the Unsecured Notes, the 2025 Secured Notes, which were issued in October 2017, and the 2026 Secured Euro Notes and 2026 Unsecured Euro Notes, which were issued in February 2018. (2) Exclusive of D&amp;A. SCIENTIFIC GAMES CORPORATION AND SUBSIDIARIES SUPPLEMENTAL CONDENSED CONSOLIDATING STATEMENT OF OPERATIONS AND COMPREHENSIVE INCOME (LOSS) Three Months Ended March 31, 2017 SGC (Parent) SGI (Issuer 1 ) Guarantor Non-Guarantor Eliminating Consolidated Revenue $ — $ 118.0 $ 399.8 $ 264.6 $ (57.0 ) $ 725.4 Cost of services, cost of product sales and cost of instant products (2) — 82.9 123.7 121.8 (48.4 ) 280.0 SG&amp;A 29.7 9.5 48.8 62.4 (9.7 ) 140.7 R&amp;D 0.5 1.4 34.2 6.3 — 42.4 D&amp;A 20.3 7.5 111.9 27.8 (2.4 ) 165.1 Restructuring and other 3.8 0.2 4.2 1.0 — 9.2 Operating (loss) income (54.3 ) 16.5 77.0 45.3 3.5 88.0 Interest expense (4.5 ) (154.6 ) — (0.3 ) — (159.4 ) Loss on early extinguishment of debt (1.1 ) (28.6 ) — — — (29.7 ) Other (expense) income, net (20.8 ) 50.7 (25.5 ) 12.6 — 17.0 Net (loss) income before equity in income of subsidiaries and income taxes (80.7 ) (116.0 ) 51.5 57.6 3.5 (84.1 ) Equity in income of subsidiaries 4.7 17.3 15.4 — (37.4 ) — Income tax (expense) benefit (24.8 ) 43.4 (20.6 ) (14.7 ) — (16.7 ) Net (loss) income $ (100.8 ) $ (55.3 ) $ 46.3 $ 42.9 $ (33.9 ) $ (100.8 ) Other comprehensive (loss) income 36.1 4.0 21.5 29.5 (55.0 ) 36.1 Comprehensive (loss) income $ (64.7 ) $ (51.3 ) $ 67.8 $ 72.4 $ (88.9 ) $ (64.7 ) (1) Issuer of obligations under the 2020 Notes, the 2021 Notes, the 2022 Secured Notes, which were redeemed in March 2018, the Unsecured Notes and the 2025 Secured Notes, which were issued in October 2017. (2) Exclusive of D&amp;A. SCIENTIFIC GAMES CORPORATION AND SUBSIDIARIES SUPPLEMENTAL CONDENSED CONSOLIDATING STATEMENT OF CASH FLOWS Three Months Ended March 31, 2018 SGC (Parent) SGI (Issuer 1 ) Guarantor Non-Guarantor Eliminating Consolidated Net cash (used in) provided by operating activities $ (32.0 ) $ (25.4 ) $ 34.3 $ 55.4 $ (2.4 ) $ 29.9 Cash flows from investing activities: Capital expenditures (7.9 ) (17.1 ) (44.5 ) (18.5 ) — (88.0 ) Acquisitions of businesses and assets, net of cash acquired — — (9.6 ) (264.5 ) — (274.1 ) Distributions of capital from equity investments — — — 1.5 — 1.5 Other, principally change in intercompany investing activities — 74.0 — — (74.0 ) — Net cash (used in) provided by investing activities (7.9 ) 56.9 (54.1 ) (281.5 ) (74.0 ) (360.6 ) Cash flows from financing activities: Proceeds net of payments on long-term debt — 7.1 — (1.8 ) — 5.3 Repayment of assumed NYX debt — — — (288.2 ) — (288.2 ) Payments of debt issuance and deferred financing costs — (38.5 ) — — — (38.5 ) Payments on license obligations (6.5 ) — — — — (6.5 ) Net redemptions of common stock under stock-based compensation plans and other (15.9 ) — (1.8 ) — — (17.7 ) Other, principally change in intercompany financing activities (629.6 ) — 21.9 533.7 74.0 — Net cash (used in) provided by financing activities (652.0 ) (31.4 ) 20.1 243.7 74.0 (345.6 ) Effect of exchange rate changes on cash, cash equivalents and restricted cash — — — 1.9 — 1.9 (Decrease) increase in cash, cash equivalents and restricted cash (691.9 ) 0.1 0.3 19.5 (2.4 ) (674.4 ) Cash, cash equivalents and restricted cash, beginning of period 732.6 0.6 43.9 60.2 (3.2 ) 834.1 Cash, cash equivalents and restricted cash end of period $ 40.7 $ 0.7 $ 44.2 $ 79.7 $ (5.6 ) $ 159.7 (1) Issuer of obligations under the 2020 Notes, the 2021 Notes, the 2022 Secured Notes, which were redeemed in March 2018, the Unsecured Notes, the 2025 Secured Notes, which were issued in October 2017, and the 2026 Secured Euro Notes and 2026 Unsecured Euro Notes, which were issued in February 2018. SCIENTIFIC GAMES CORPORATION AND SUBSIDIARIES SUPPLEMENTAL CONDENSED CONSOLIDATING STATEMENT OF CASH FLOWS Three Months Ended March 31, 2017 SGC (Parent) SGI (Issuer 1 ) Guarantor Non-Guarantor Eliminating Consolidated Net cash (used in) provided by operating activities $ (62.2 ) $ (20.9 ) $ 104.3 $ 94.3 $ (4.5 ) $ 111.0 Cash flows from investing activities: Capital expenditures (9.3 ) (4.7 ) (26.2 ) (21.1 ) — (61.3 ) Acquisition of business, net of cash acquired — — (21.5 ) — — (21.5 ) Distributions of capital from equity investments — — — 1.3 — 1.3 Changes in other assets and liabilities and other — — — 2.0 — 2.0 Other, principally change in intercompany investing activities — (221.9 ) — (60.6 ) 282.5 — Net cash used in investing activities (9.3 ) (226.6 ) (47.7 ) (78.4 ) 282.5 (79.5 ) Cash flows from financing activities: Net payments of long-term debt including proceeds and repurchases of senior notes and term loans (250.0 ) 274.0 — (1.5 ) — 22.5 Payments of debt issuance and deferred financing costs — (27.2 ) — — — (27.2 ) Payments on license obligations (9.2 ) — (0.6 ) — — (9.8 ) Net redemptions of common stock under stock-based compensation plans (0.6 ) — — — — (0.6 ) Other, principally change in intercompany financing activities 336.4 — (53.9 ) — (282.5 ) — Net cash provided by (used in) financing activities 76.6 246.8 (54.5 ) (1.5 ) (282.5 ) (15.1 ) Effect of exchange rate changes on cash, cash equivalents and restricted cash — — — 2.5 — 2.5 Increase (decrease) in cash, cash equivalents and restricted cash 5.1 (0.7 ) 2.1 16.9 (4.5 ) 18.9 Cash, cash equivalents and restricted cash, beginning of period 32.7 1.7 41.0 82.6 (1.1 ) 156.9 Cash, cash equivalents and restricted cash end of period $ 37.8 $ 1.0 $ 43.1 $ 99.5 $ (5.6 ) $ 175.8 (1) Issuer of obligations under the 2020 Notes, the 2021 Notes, the 2022 Secured Notes, which were redeemed in March 2018, the Unsecured Notes and the 2025 Secured Notes, which were issued in October 2017.</t>
  </si>
  <si>
    <t>Description of the Business and Summary of Significant Accounting Policies (Policies)</t>
  </si>
  <si>
    <t>Basis of Presentation</t>
  </si>
  <si>
    <t>The accompanying condensed consolidated financial statements have been prepared in accordance with U.S. GAAP.</t>
  </si>
  <si>
    <t>Principles of Consolidation</t>
  </si>
  <si>
    <t xml:space="preserve">The accompanying condensed consolidated financial statements include the accounts of SGC and its wholly owned subsidiaries, and those subsidiaries in which we have a controlling financial interest.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management, we have made all adjustments necessary to present fairly our consolidated financial position, results of operations and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7 10-K. Interim results of operations are not necessarily indicative of results of operations to be expected for a full year. </t>
  </si>
  <si>
    <t>New Accounting Guidance</t>
  </si>
  <si>
    <t>New Accounting Guidance - Recently Adopted In May 2014, the FASB issued ASU No. 2014-09, Revenue from Contracts with Customers . ASU 2014-09 combined with all subsequent amendments (collectively ASC 606) provides guidance outlining a single comprehensive revenue model in accounting for revenue from contracts with customers. ASC 606 supersedes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adopted this guidance on January 1, 2018 using a modified retrospective application approach. See our 2017 10-K Note 1 for the anticipated annual impact on our consolidated financial statements and Note 2 in this Quarterly Report on Form 10-Q for our revenue recognition policy and the quarterly impact of our adoption of ASC 606. The FASB issued ASU No. 2017-01, Business Combinations (Topic 805): Clarifying the Definition of a Business in 2017. The new guidance clarifies the definition of a business in order to allow for the evaluation of whether transactions should be accounted for as acquisitions or disposals of assets or businesses. We adopted this guidance on January 1, 2018, and this adoption did not have a material effect on our consolidated financial statements. The FASB issued ASU No. 2017-07, Compensation - Retirement Benefits (Topic 715): Improving the Presentation of Net Periodic Pension Cost and Net Periodic Postretirement Benefit Cost in 2017. We adopted this guidance beginning January 1, 2018. This guidance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if one is presented, which for us means that certain immaterial amounts will be classified within interest expense as compared to the previous classification within SG&amp;A. We are also required to describe which line items are used to present the other components of net benefit cost if such financial statement line items are separately presented; otherwise, we must disclose the line items in which such costs are presented. The FASB issued ASU No. 2017-12, Derivatives and Hedging (Topic 815): Targeted Improvements to Accounting for Hedging Activities in 2017 . We early adopted this guidance during the first quarter of 2018, which simplifies the application of hedge accounting guidance, and creates greater transparency for results presented on the face of the financial statements and footnotes. Our adoption did not have a material effect on our consolidated financial statements. New Accounting Guidance - Not Yet Adopted T he FASB issued ASU No. 2016-02, Leases (Topic 842 ) in 2016.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of adopting this guidance.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with early adoption permitted beginning January 1, 2018. Application of the amendments is through a cumulative-effect adjustment to retained earnings as of the effective date. We are currently evaluating the impact of adopting this guidance.</t>
  </si>
  <si>
    <t xml:space="preserve">General We evaluate the recognition of revenue and rental income based on the criteria set forth in ASC 606 or ASC 840, as appropriate. Revenue is recognized when control of the promised goods or services is transferred to our customers, in an amount that reflects the consideration we expect to be entitled to in exchange for those goods or services. This condition normally is met when the product has been delivered or upon performance of services. Revenue is reported net of incentive rebates and discounts. We made an accounting policy election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Our credit terms are predominately short term in nature. We also grant extended payment terms under certain contracts, primarily where the sale is secured by the related equipment sold, and generally only in certain Gaming segment contracts with customers. For these contracts with customers for which the financing component is determined to be significant to the contract, the contract transaction price is adjusted for the effect of a financing component (time value of money). We have not applied the significant financing component guidance to transactions with financing terms of 12 months or less. Any sales commissions associated with the sale or placement of our products and services are expensed as incurred as contracts associated with sales commissions are generally completed within a one-year period. The primary types of revenue impacted by the adoption of ASC 606 were Gaming operations and Lottery instant products. Each of these is described separately below. We had other balance sheet adoption impacts that, combined with the preceding, resulted in a net increase to opening accumulated loss of $10.9 million as of January 1, 2018. As part of the adoption of ASC 606, we increased contract liabilities by $9.7 million primarily associated with Lottery instant products licensing and player loyalty contracts for which we determined that the promises in the related contracts were part of a single performance obligation under ASC 606. In addition, we reduced previously recorded deferred costs net of newly established contract assets by $11.4 million related to licensing in certain customized lottery software contracts for which we concluded that we were unable to recognize revenue for delivered elements under ASC 985-605 due to the lack of vendor-specific objective evidence for undelivered elements and for which we were required to estimate the standalone selling price of delivered performance obligations under ASC 606. Combined, we expect all other adoption impacts other than Gaming operations and Lottery instant products to have less than a $10.0 million impact on revenue and operating income in the aggregate for the remainder of 2018. Contracts with Customers with Multiple Promised Goods and Services We enter into contracts with customers that include multiple promises (such as gaming machines, gaming systems hardware and software, installation, service and maintenance, product support or lottery systems and hardware, installation and maintenance bundled promises). For such contracts, the transaction price is allocated to each distinct performance obligation using an estimate of stand-alone selling price. The stand-alone selling price is generally based on observable prices or a cost plus margin approach. We also use the residual method when observable prices are uncertain or highly variable, primarily with respect to certain of our software licenses. The establishment of stand-alone selling price requires judgment as to whether there is a sufficient quantity of items sold or substantively renewed on a stand-alone basis and those prices demonstrate an appropriate level of concentration to conclude that a stand-alone selling price exists. The guidance in ASC 606 requires that we apply judgments or estimates to determine both the performance obligations and the stand-alone selling prices of identified performance obligations. Contracts with multiple promised goods and services described above will often involve significant judgment in determining whether each promise is distinct or should be combined with other promises in such contracts in concluding on the distinct performance obligations for such contracts. Such judgment generally requires an assessment of the level of integration and interdependency between individual components particularly in our gaming systems and certain digital contracts with customers. Associated with these same contracts, we also apply significant judgment to determine the stand-alone selling prices of the identified performance obligations. In certain contracts with customers, we bundle the selling price for multiple promised goods or services or we may license systems for which the solutions we provide are highly customized and therefore the prices we charge are either uncertain, highly variable, or both. Gaming Operations Gaming operations revenues are generated by providing customers access to proprietary land-based gaming equipment, table game products and VLTs under a variety of recurring operating, service, or rental contracts, for which consideration is based upon a percentage of Coin-in, a percentage of Net win, or a fixed daily/monthly fee, with variability generally resolved in the reporting period. For these contracts with customers, we generally transfer control and recognize revenue or rental income over time based on the amount we expect to receive as described and classify such revenue or rental income as services revenue. Payments from customers under these contracts are typically due on a monthly basis. Jackpot expense for our WAP services is recorded as a reduction to revenue, which decreased revenue and cost of services by $4.4 million for the three months ended March 31, 2018. This change in classification has no impact on operating income or net loss. There was $7.0 million of such amounts presented as cost of services for the three months ended March 31, 2017. Gaming Machine Sales These contracts with customers include the sale of gaming machines, including game content, electronic table game products and parts (including game themes and conversion kits). We transfer control and recognize revenue from the sale of gaming machines at a point in time upon delivery of gaming machines to our customers or distributors pursuant to the terms of the contract. If the sale of gaming machines includes multiple promised goods and services, these contracts are accounted for as described in the "Contracts with Customers with Multiple Promised Goods and Services" section above. Our credit terms are predominately short term in nature. Gaming Systems Gaming systems contracts with customers can include a comprehensive suite of technology solutions provided to gaming operators, including perpetual licenses to core system solutions and non-core system solutions and other applications and tools. Gaming systems products also include the iVIEW ® touch screen display, which facilitates the player experience, bonus features, customer service, and employee functions and ongoing hardware and software maintenance services and upgrades. Determination of performance obligations and timing of the transfer of control varies by contract. Generally, these contracts contain multiple promised goods and services, including the following: (i) core system software license; (ii) non-core system software license(s); (iii) professional services; (iv) system-based hardware; (v) in-game hardware products; and (vi) software and hardware maintenance and product support. Control transfers and we recognize revenue from the sale of perpetual gaming systems licenses and various hardware products at a point in time when the gaming system is available for use by a customer which is no earlier than the commencement of the license term, and for the hardware products upon delivery. For contracts that include new core gaming system installations, control is not considered transferred until control of the core gaming system license is transferred as the additional promises are generally highly dependent on the core gaming system. Software and hardware maintenance and product support services are considered stand-ready obligations, therefore control transfers and revenue is recognized over time over the term of the maintenance and support period. If a gaming systems contract includes multiple promised goods and services, these contracts are accounted for as described in the "Contracts with Customers with Multiple Promised Goods and Services" section above. Table Products Table products revenue is generated from supplying and maintaining or selling table game products, primarily including automatic card shufflers, deck checkers, table roulette chip sorters and other land-based table gaming equipment. We transfer control and recognize revenue from the sale of table products at a point in time upon delivery to our customers or distributors pursuant to the terms of the contract. Supply and maintenance contracts, for which consideration is primarily based on a fixed monthly fee, are considered stand-ready obligations, therefore control transfers and revenue is recognized over time over the term of the supply and maintenance period. Such contracts are generally short-term in nature. We also license our proprietary table games content, for which revenue is recognized at a point in time under the licensing of intellectual property guidance as such licenses are functional licenses. Lottery Instant Products Our instant products revenue is primarily generated under long-term contracts to supply instant products and provide related services to our Lottery customers. For instant products that are sold on a PPU and POS basis, we generally have a single performance obligation of a promise to supply the instant products. Control transfers and we recognize revenue from the sale of such instant products when the lotteries have taken delivery of shipments of instant products pursuant to the terms of the contract. For instant products that are sold on a POS basis, we are compensated based on retail sales, therefore the timing difference between the recognition of revenue, the billing of our customers and the receipt of payments depends on retail sales. Contract assets resulting from these contracts remain until we have the contractual ability to invoice and collect from customers (which occurs upon retail sales). For our CSP contracts in which we perform all of the services necessary to operate the associated lottery’s integrated instant product operations and for which we are compensated based on retail sales, our single performance obligation is a promise to perform a series of stand-ready services to operate and manage instant gaming programs for the lotteries in their entirety. Revenue is recognized over time as measured by an appropriate measure of progress toward satisfying our performance obligation, which we have determined to be when a lottery retailer activates any associated instant tickets, as this is the point at which we have transferred control over the associated instant tickets and perform no more services related to such instant tickets. The guidance in ASC 606 requires that we apply judgment to determine the timing of control transfer of performance obligations in our Lottery instant products contracts. For instant products that are sold under POS contracts, we generally have a single performance obligation of a promise to supply the instant products. The determination of when control transfers requires significant judgment because lotteries take delivery of shipments of instant products, but we retain the risk of such inventory until retail sales of such tickets takes place. We have determined control transfers upon delivery to a lottery-controlled warehouse, because we do not have the ability to direct the use of such instant products subsequent to delivery. There was an $8.1 million increase in revenue in the three months ended March 31, 2018 associated with instant products sold on a POS basis, a $6.3 million increase in operating income and a corresponding decrease in net loss due to adopting the new revenue recognition guidance. Revenue from any tickets sold under these arrangements that were in the lottery distribution channel at December 31, 2017 will not be recognized as retail sales occur, as both the revenue value of such tickets and the historical cost of such inventory at December 31, 2017 was reflected directly into shareholders’ deficit at adoption. The adoption of ASC 606 related to inventory in the distribution channel at December 31, 2017 resulted in an increase to contract assets (included in Prepaid expenses, deposits and other current assets) totaling $52.0 million , a reduction to inventory totaling $33.0 million and a decrease to accumulated net loss totaling $19.0 million . The impact of ASC 606 on our March 31, 2018 consolidated balance sheet was a $38.3 million decrease to inventories and a $47.9 million increase to contract assets included in prepaid expenses, deposits and other current assets. Lottery Systems Our Lottery business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nd software, hardware and related services for sports wagering and keno systems. For our integrated lottery systems service contracts (described above), our single performance obligation is a promise to perform a series of stand-ready services to operate a fully-functional draw lottery. Revenue is recognized over time in an amount generally based on a percentage of sales of the related games, which represents our measure of progress toward satisfying our performance obligation. For our perpetual licensing of customized lottery software contracts, we generally recognize revenue over time using costs incurred to date relative to total estimated completion costs to measure progress toward satisfying our performance obligations, which we believe best depicts the transfer of control to the customer. Maintenance on lottery software and lottery terminals is considered a stand-ready obligation, with control transferring and revenue being recognized over time ratably over the maintenance and support period. If a lottery systems contract includes multiple promised goods and services, these contracts are accounted for as described in the "Contracts with Customers with Multiple Promised Goods and Services" section above. Social Gaming Social gaming revenues are generated from the sale of virtual coins, chips or bingo cards (collectively referred to as "virtual currency"), which players can use to play casino-style slot and table games or bingo games (i.e., spin in the case of slot games, bet in the case of table games and use of bingo cards in the case of bingo games). Control transfers and we recognize revenues from player purchases of virtual currency as the virtual currency is consumed for game play, which is based on a historical data analysis. Because we have control over the content and functionality of games before they are accessed by the end user, we have determined we are the principal and, as a result, revenues are recorded on a gross basis. Payment processing fees paid to platform providers (such as Facebook, Apple, Amazon and Google) on a revenue participation basis are recorded within cost of services. Digital Digital revenue is generated from professional services related to highly customized software design, development, licensing, maintenance and support services associated with a comprehensive suite of technology solutions, including sports books and betting markets across both fixed-odds and pari-mutuel betting styles. Additionally, through our integrated suite of various platform and technology solutions, we provide gaming operators optional portals for reporting and administrative functions, and access to a wide portfolio of content, including casino, lottery and bingo style games. Determination of performance obligations and timing of the transfer of control vary based on the nature of the contract. Generally, these contracts contain multiple promises, including the following: (i) implementation of customized software solution and the associated software license; (ii) support services and unspecified software updates; (iii) professional development services; and (iv) access to the game content. Generally control transfers and we recognize revenue from the implementation of a customized software solution and the associated software license over time using costs incurred to date relative to total estimated completion costs to measure progress toward satisfying our performance obligations, which we believe best depicts the transfer of control to the customer. Support services and unspecified software updates are considered stand-ready obligations, therefore control transfers and revenue is recognized over time ratably over the term of the support period. Professional development services generally relate to post-go live development, and control transfers and revenue is recognized over time as services are rendered. We also generate revenue from various content aggregation platforms, remote gaming servers, our SG Universe ® platform and various other platforms, which deliver a wide spectrum of internally developed and branded games and popular third-party provided games to gaming operators. We provide daily access to these platforms and are typically compensated based on variable consideration, such as a percentage of net gaming revenue with variability generally resolved in the reporting period. All Digital revenue is classified as services revenue. </t>
  </si>
  <si>
    <t>Description of the Business and Summary of Significant Accounting Policies (Tables)</t>
  </si>
  <si>
    <t>Schedule of Preliminary Allocation of Purchase Price</t>
  </si>
  <si>
    <t>The following table summarizes the preliminary allocation of the purchase price expected to be finalized by the end of 2018: January 5, 2018 Cash, cash equivalents and restricted cash $ 23.3 Accounts receivable and other current assets (1) 55.2 Property and equipment and other non-current assets (1) 22.1 Goodwill 376.4 Intangible assets 350.0 Total assets $ 827.0 Current liabilities (2) $ 82.0 Deferred income taxes 66.3 Assumed debt and other liabilities 299.7 Total liabilities $ 448.0 Total consideration transferred $ 379.0 (1) Inclusive of $43.0 million and $12.9 million of receivables and contract assets, respectively. (2) Inclusive of $15.7 million of contract liabilities.</t>
  </si>
  <si>
    <t>Schedule of Total Preliminary Intangible Assets</t>
  </si>
  <si>
    <t>The following table details the intangible assets that have been preliminarily identified: Fair Value Weighted Average Useful Life (Years) Customer relationships $ 214.0 7-10 Intellectual property (1) 126.5 7 Trade names 9.5 7 (1) Primarily consists of core technology and content.</t>
  </si>
  <si>
    <t>Unaudited Pro Forma Financial Information</t>
  </si>
  <si>
    <t>The following unaudited pro forma financial information for the three months ended March 31, 2018 and 2017 give effect to the NYX acquisition as if it had been completed on January 1, 2017: Three Months Ended March 31, 2018 March 31, 2017 Revenue $ 811.8 $ 768.7 Net loss 194.1 115.9</t>
  </si>
  <si>
    <t>Revenue Recognition (Tables)</t>
  </si>
  <si>
    <t>Summary of Revenues by Type</t>
  </si>
  <si>
    <t>The following table disaggregates our revenues by type within each of our business segments: Three Months Ended March 31, 2018 2017 Gaming Gaming operations $ 161.3 $ 172.4 Gaming machine sales 144.8 156.2 Gaming systems 75.0 61.5 Table products 61.9 49.9 Total $ 443.0 $ 440.0 Lottery Instant products $ 150.2 $ 141.7 Lottery systems 51.5 47.4 Total $ 201.7 $ 189.1 Social Social gaming $ 97.4 $ 80.2 Total $ 97.4 $ 80.2 Digital Sports and platform $ 25.9 $ — Gaming and other 43.8 16.1 Total $ 69.7 $ 16.1</t>
  </si>
  <si>
    <t>Summary of Contract Liabilities</t>
  </si>
  <si>
    <t>The following table summarizes the activity in our contract liabilities for the reporting period: Three Months Ended March 31, 2018 Contract liability balance, beginning of period (1) $ 88.2 Liabilities recognized during the period 36.4 Amounts recognized in revenue from beginning balance (25.0 ) Contract liability balance, end of period (1) $ 99.6 (1) Contract liabilities are included within accrued liabilities and other long-term liabilities in our consolidated balance sheet. The following table summarizes our opening and closing balances in these accounts (other than contract liabilities disclosed above): Receivables Contract Assets (1) Opening balance, January 1, 2018 $ 724.7 $ 66.4 Closing balance, March 31, 2018 731.1 89.2 (1) Contract assets are included primarily within prepaid expenses, deposits and other current assets in our March 31, 2018 consolidated balance sheet.</t>
  </si>
  <si>
    <t>Business Segments (Tables)</t>
  </si>
  <si>
    <t>Operating Information by Segment</t>
  </si>
  <si>
    <t xml:space="preserve">The following tables present our segment information: Three Months Ended March 31, 2018 Gaming Lottery Social Digital Corporate (1) Total Total revenue $ 443.0 $ 201.7 $ 97.4 $ 69.7 $ — $ 811.8 D&amp;A 139.4 14.2 6.6 16.0 11.9 188.1 Restructuring and other 1.4 0.8 18.1 5.7 26.2 52.2 Operating income (loss) 72.1 61.1 (0.2 ) (4.5 ) (79.1 ) 49.4 Interest expense (154.8 ) Earnings from equity investments 7.3 Loss on debt financing transactions (93.2 ) Loss on remeasurement of debt (1.1 ) Other expense, net (3.2 ) Net loss before income taxes (195.6 ) Assets as of March 31, 2018 $ 5,321.3 $ 1,104.3 $ 202.6 $ 918.3 $ 190.7 $ 7,737.2 (1) Includes corporate amounts not allocated to the business segments. Three Months Ended March 31, 2017 Gaming Lottery Social Digital Corporate (1) Total Total revenue $ 440.0 $ 189.1 $ 80.2 $ 16.1 $ — $ 725.4 D&amp;A 123.3 13.9 2.6 1.4 23.9 165.1 Restructuring and other 4.2 0.3 0.8 — 3.9 9.2 Operating income (loss) 77.5 56.1 13.5 3.7 (62.8 ) 88.0 Interest expense (159.4 ) Earnings from equity investments 9.5 Loss on debt financing transactions (29.7 ) Other income, net 7.5 Net loss before income taxes (84.1 ) Assets as of December 31, 2017 $ 5,401.6 $ 1,070.6 $ 219.1 $ 61.2 $ 972.8 $ 7,725.3 (1) Includes corporate amounts not allocated to the business segments. </t>
  </si>
  <si>
    <t>Recast Quarterly Selected Financial Data</t>
  </si>
  <si>
    <t>The following table presents our recast quarterly selected segment financial data for 2017 and 2016: Recast Quarterly Segment Financial Data 2017 2016 March 31 June 30 September 30 December 31 March 31 June 30 September 30 December 31 Total revenue Social $ 80.2 $ 91.1 $ 95.1 $ 95.5 $ 60.2 $ 69.1 $ 70.3 $ 74.8 Digital 16.1 15.7 16.3 17.8 12.4 14.3 14.9 16.8 Previous Interactive Segment $ 96.3 $ 106.8 $ 111.4 $ 113.3 $ 72.6 $ 83.4 $ 85.2 $ 91.6 Total operating income Social $ 13.5 $ 17.5 $ 12.2 $ 14.4 $ 11.0 $ 13.4 $ 8.1 $ 11.9 Digital 3.7 1.3 0.7 1.1 0.5 0.3 1.5 1.8 Previous Interactive Segment $ 17.2 $ 18.8 $ 12.9 $ 15.5 $ 11.5 $ 13.7 $ 9.6 $ 13.7</t>
  </si>
  <si>
    <t>Restructuring and other (Tables)</t>
  </si>
  <si>
    <t>Schedule of Restructuring and Other Costs</t>
  </si>
  <si>
    <t>The following table summarizes pre-tax restructuring and other costs for the periods presented: Three Months Ended March 31, 2018 2017 Employee severance (1) $ 5.1 $ 2.7 Acquisitions and related costs (2) 7.8 3.4 Contingent consideration adjustment (3) 18.0 — Legal and related 16.0 — Restructuring, integration and other 5.3 3.1 Total $ 52.2 $ 9.2 (1) Inclusive of employee severance and termination costs associated with restructuring and integration activities. (2) Three months ended March 31, 2018 includes $7.7 million related to the NYX acquisition. (3) Represents contingent consideration fair value adjustment based on remeasurement as of March 31, 2018 (see Note 12).</t>
  </si>
  <si>
    <t>Accounts and Notes Receivable and Credit Quality of Receivables (Tables)</t>
  </si>
  <si>
    <t>Summary of Components of Accounts and Notes Receivable, Net</t>
  </si>
  <si>
    <t>The following table summarizes the components of current and long-term accounts and notes receivable, net: March 31, 2018 December 31, 2017 Current: Accounts receivable $ 566.0 $ 551.5 Notes receivable 154.7 164.1 Allowance for doubtful accounts and notes (34.4 ) (31.2 ) Current accounts and notes receivable, net $ 686.3 $ 684.4 Long-term: Notes receivable, net of allowance of $0.1 and $0.2 44.8 52.8 Total accounts and notes receivable, net $ 731.1 $ 737.2</t>
  </si>
  <si>
    <t>Summary of Components of Notes Receivable, Net</t>
  </si>
  <si>
    <t>The following summarizes the components of total notes receivable, net: March 31, 2018 Balances over 90 days past due December 31, 2017 Balances over 90 days past due Notes receivable: Domestic $ 78.7 $ 9.2 $ 93.5 $ 9.2 International 120.9 32.3 123.6 33.2 Total notes receivable 199.6 41.5 217.1 42.4 Notes receivable allowance Domestic (4.9 ) (4.9 ) (4.0 ) (4.0 ) International (17.7 ) (17.7 ) (16.8 ) (16.8 ) Total notes receivable allowance (22.6 ) (22.6 ) (20.8 ) (20.8 ) Notes receivable, net $ 177.0 $ 18.9 $ 196.3 $ 21.6</t>
  </si>
  <si>
    <t>Schedule of Allowance for Notes Receivable Activity</t>
  </si>
  <si>
    <t>The activity in our allowance for notes receivable for each of the three month periods ended March 31, 2018 and 2017 is as follows: Three Months Ended March 31, 2018 2017 Beginning allowance for notes receivable $ (20.8 ) $ (15.0 ) Provision (2.6 ) (1.7 ) Charge-offs and recoveries 0.8 0.4 Ending allowance for notes receivable $ (22.6 ) $ (16.3 )</t>
  </si>
  <si>
    <t>Inventories (Tables)</t>
  </si>
  <si>
    <t>Summary of Inventories</t>
  </si>
  <si>
    <t>Inventories consisted of the following as of the dates presented below: March 31, 2018 December 31, 2017 Parts and work-in-process $ 132.0 $ 128.7 Finished goods 99.2 114.4 Total inventories $ 231.2 $ 243.1</t>
  </si>
  <si>
    <t>Property and Equipment, net (Tables)</t>
  </si>
  <si>
    <t>Schedule of Components of Property and Equipment</t>
  </si>
  <si>
    <t>Property and equipment, net consisted of the following: March 31, 2018 December 31, 2017 Land $ 20.8 $ 35.7 Buildings and leasehold improvements 122.2 183.6 Gaming and lottery machinery and equipment 992.3 962.2 Furniture and fixtures 33.5 33.2 Construction in progress 30.9 27.7 Other property and equipment 242.6 236.9 Less: accumulated depreciation (937.0 ) (911.1 ) Total property and equipment, net $ 505.3 $ 568.2 Depreciation expense is excluded from Cost of services, Cost of product sales, Cost of instant products and Other operating expenses and is separately presented within D&amp;A. Three Months Ended March 31, 2018 2017 Depreciation expense $ 53.1 $ 66.9</t>
  </si>
  <si>
    <t>Intangible Assets, net and Goodwill (Tables)</t>
  </si>
  <si>
    <t>Schedule of Finite and Indefinite-lived Intangible Assets</t>
  </si>
  <si>
    <t xml:space="preserve">The following tables present certain information regarding our intangible assets as of March 31, 2018 and December 31, 2017 . March 31, 2018 December 31, 2017 Gross Carrying Value Accumulated Amortization Net Balance Gross Carrying Value Accumulated Amortization Net Balance Amortizable intangible assets: Customer relationships $ 1,101.8 $ (237.4 ) $ 864.4 $ 881.4 $ (214.8 ) $ 666.6 Intellectual property 938.3 (368.4 ) 569.9 788.1 (332.7 ) 455.4 Licenses 419.7 (222.1 ) 197.6 419.5 (206.9 ) 212.6 Brand names 125.8 (50.1 ) 75.7 125.7 (46.5 ) 79.2 Trade names 108.8 (16.6 ) 92.2 98.7 (14.7 ) 84.0 Patents and other 21.4 (12.4 ) 9.0 27.1 (14.5 ) 12.6 2,715.8 (907.0 ) 1,808.8 2,340.5 (830.1 ) 1,510.4 Non-amortizable intangible assets: Trade names 96.3 (2.1 ) 94.2 96.3 (2.1 ) 94.2 Total intangible assets $ 2,812.1 $ (909.1 ) $ 1,903.0 $ 2,436.8 $ (832.2 ) $ 1,604.6 </t>
  </si>
  <si>
    <t>Schedule of Amortization Expense</t>
  </si>
  <si>
    <t>The following reflects intangible amortization expense included within D&amp;A: Three Months Ended March 31, 2018 2017 Amortization expense $ 77.1 $ 61.9 The following reflects amortization of software included within D&amp;A: Three Months Ended March 31, 2018 2017 Amortization expense $ 38.9 $ 36.3</t>
  </si>
  <si>
    <t>Reconciliation of the Carrying Amount of Goodwill, by Business Segment</t>
  </si>
  <si>
    <t>The table below reconciles the change in the carrying value of goodwill by business segment for the period from December 31, 2017 to March 31, 2018 . Goodwill Gaming Lottery Interactive Social Digital Totals Balance as of December 31, 2017 $ 2,475.5 $ 356.2 $ 124.4 $ — $ — $ 2,956.1 Reporting unit reallocation adjustment — — (124.4 ) 116.9 7.5 — Acquired goodwill (1) — — — — 376.4 376.4 Foreign currency adjustments 20.3 1.5 — — 18.2 40.0 Balance as of March 31, 2018 $ 2,495.8 $ 357.7 $ — $ 116.9 $ 402.1 $ 3,372.5 (1) Tentative and preliminary based on our preliminary purchase price allocation as described in Note 1.</t>
  </si>
  <si>
    <t>Software, net (Tables)</t>
  </si>
  <si>
    <t>Schedule of Software, net</t>
  </si>
  <si>
    <t>Software, net consisted of the following: March 31, 2018 December 31, 2017 Software $ 1,026.3 $ 1,003.2 Accumulated amortization (698.5 ) (663.8 ) Software, net $ 327.8 $ 339.4</t>
  </si>
  <si>
    <t>Long-Term and Other Debt (Tables)</t>
  </si>
  <si>
    <t>Schedule of Outstanding Debt</t>
  </si>
  <si>
    <t>The following table reflects our outstanding debt: As of March 31, 2018 December 31, 2017 Final Maturity Rate(s) Face value Unamortized debt discount/premium and deferred financing costs, net Book value Book value Senior Secured Credit Facilities: 2018 Revolver, varying interest rate 2018 variable $ 14.9 $ — $ 14.9 $ 100.5 2020 Revolver, varying interest rate 2020 variable 40.1 — 40.1 249.5 Term Loan B-4 2024 variable — — — 3,193.6 Term Loan B-5 2024 variable 4,174.6 (80.9 ) 4,093.7 — Senior Notes: 2022 Secured Notes 2022 7.000 % — — — 2,130.7 2025 Secured Notes (2) 2025 5.000 % 1,250.0 (18.9 ) 1,231.1 343.7 2026 Secured Euro Notes (3) 2026 3.375 % 403.3 (5.7 ) 397.6 — Unsecured Notes 2022 10.000 % 2,200.0 (28.4 ) 2,171.6 2,170.1 2026 Unsecured Euro Notes (3) 2026 5.500 % 310.3 (4.4 ) 305.9 — Subordinated Notes: 2020 Notes 2020 6.250 % 243.5 (1.5 ) 242.0 241.8 2021 Notes 2021 6.625 % 340.6 (4.4 ) 336.2 336.0 Capital lease obligations, 3.9% as of March 31, 2018 payable monthly through 2019 2019 3.900 % 11.3 — 11.3 10.7 Total long-term debt outstanding $ 8,988.6 $ (144.2 ) $ 8,844.4 $ 8,776.6 Less: current portion of long-term debt (50.4 ) (40.3 ) Long-term debt, excluding current portion $ 8,794.0 $ 8,736.3 Fair value of debt (1) $ 9,130.0 (1) Fair value of our fixed rate and variable interest rate debt is classified within level 2 in the fair value hierarchy and has been calculated based on the quoted market prices of our securities. (2) In connection with the February 2018 Refinancing, we entered into certain cross-currency interest rate swap agreements to achieve more attractive interest rates by effectively converting a portion of the fixed-rate, $460.0 million U.S. Dollar-denominated 2025 Secured Notes, including the semi-annual interest payments through October 2023, to a fixed-rate Euro-denominated debt, with a fixed annual weighted average interest rate of approximately 2.946% . These cross-currency swaps have been designated as a hedge of our net investment in certain subsidiaries. (3)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t>
  </si>
  <si>
    <t>Schedule of Components of Extinguishment and Modification of Debt</t>
  </si>
  <si>
    <t>The following are components of the loss on debt financing transactions resulting from debt extinguishment and modification accounting for the three months ended March 31, 2018 and 2017 : Three Months Ended March 31, 2018 2017 Repayment and cancellation of principal balance at premium $ 110.3 $ — Unamortized debt (premium) discount and deferred financing costs, net (29.8 ) 25.8 Third party debt issuance fees 12.7 3.9 Total loss on debt financing transactions $ 93.2 $ 29.7</t>
  </si>
  <si>
    <t>Fair Value Measurements (Tables)</t>
  </si>
  <si>
    <t>Schedule of gains on interest rate swap contracts</t>
  </si>
  <si>
    <t>The following table shows the gains and interest expense recognized on our interest rate swap contracts: Three Months Ended March 31, 2018 2017 Gains recorded in accumulated other comprehensive loss, net of tax $ (2.6 ) $ (2.8 ) Interest expense recorded related to interest rate swap contracts 0.5 2.1 Ineffectiveness recorded in interest expense — 0.6</t>
  </si>
  <si>
    <t>Schedule of the effect of interest rate swap contracts designated as cash flow hedges</t>
  </si>
  <si>
    <t>The following table shows the effect of interest rate swap contracts designated as cash flow hedges on the consolidated statements of operations and comprehensive loss: Three Months Ended March 31, 2018 Interest expense Total amounts of expense line item presented in the statements of operations and comprehensive loss in which the effects of cash flow hedges are recorded $ (154.8 ) Hedged item (1.6 ) Derivative designated as hedging instrument 1.1</t>
  </si>
  <si>
    <t>Fair value of liabilities measured on recurring basis</t>
  </si>
  <si>
    <t>The following table shows the fair value of our hedges: Balance Sheet Line Item March 31, 2018 December 31, 2017 Interest rate swaps (1)(3) Other assets/(accrued liabilities) $ 2.6 $ (0.2 ) Cross-currency interest rate swaps (2)(3) Other long-term liabilities 20.8 — (1) The respective gain of $2.6 million for the quarter ended March 31, 2018 is reflected in Derivative financial instrument unrealized gain, net of tax in Other comprehensive income.</t>
  </si>
  <si>
    <t>Stockholders' Deficit (Tables)</t>
  </si>
  <si>
    <t>Schedule of Stock-based Compensation Expense Recognized</t>
  </si>
  <si>
    <t>The following reflects total stock-based compensation expense recognized under all programs: Three Months Ended March 31, 2018 2017 Related to stock options $ 1.4 $ 0.2 Related to RSUs 7.4 5.7 Total $ 8.8 $ 5.9</t>
  </si>
  <si>
    <t>Financial Information for Guarantor Subsidiaries and Non-Guarantor Subsidiaries (Tables)</t>
  </si>
  <si>
    <t>Supplemental Condensed Consolidating Balance Sheet</t>
  </si>
  <si>
    <t>SCIENTIFIC GAMES CORPORATION AND SUBSIDIARIES SUPPLEMENTAL CONDENSED CONSOLIDATING BALANCE SHEET As of March 31, 2018 SGC (Parent) SGI (Issuer 1 ) Guarantor Non-Guarantor Eliminating Consolidated Assets Cash and cash equivalents $ 40.7 $ — $ — $ 74.8 $ (5.6 ) $ 109.9 Restricted cash — 0.7 29.2 4.2 — 34.1 Accounts receivable, net — 65.0 190.3 300.0 (1.2 ) 554.1 Notes receivable, net — — 115.2 17.0 — 132.2 Inventories — 28.0 91.2 135.4 (23.4 ) 231.2 Prepaid expenses, deposits and other current assets 11.7 63.5 95.4 80.3 (1.2 ) 249.7 Property and equipment, net 26.9 94.8 228.1 182.6 (27.1 ) 505.3 Investment in subsidiaries 3,063.8 902.7 1,106.4 — (5,072.9 ) — Goodwill — 240.2 1,886.0 1,246.3 — 3,372.5 Intangible assets, net 13.3 34.7 1,299.0 556.0 — 1,903.0 Intercompany balances — 5,832.2 — — (5,832.2 ) — Software, net 65.0 31.0 180.3 51.5 — 327.8 Other assets (2) 234.7 421.1 54.5 214.6 (607.5 ) 317.4 Total assets $ 3,456.1 $ 7,713.9 $ 5,275.6 $ 2,862.7 $ (11,571.1 ) $ 7,737.2 Liabilities and stockholders' (deficit) equity Current portion of long-term debt $ — $ 41.7 $ — $ 8.7 $ — $ 50.4 Other current liabilities 87.8 180.0 230.7 245.3 (37.9 ) 705.9 Long-term debt, excluding current portion — 8,791.4 — 2.6 — 8,794.0 Other long-term liabilities 128.3 30.9 620.9 202.3 (599.4 ) 383.0 Intercompany balances 5,436.1 — 59.7 336.4 (5,832.2 ) — Stockholders' (deficit) equity (2,196.1 ) (1,330.1 ) 4,364.3 2,067.4 (5,101.6 ) (2,196.1 ) Total liabilities and stockholders' (deficit) equity $ 3,456.1 $ 7,713.9 $ 5,275.6 $ 2,862.7 $ (11,571.1 ) $ 7,737.2 (1) Issuer of obligations under the 2020 Notes, the 2021 Notes, the 2022 Secured Notes, which were redeemed in March 2018, the Unsecured Notes, the 2025 Secured Notes, which were issued in October 2017, and the 2026 Secured Euro Notes and 2026 Unsecured Euro Notes, which were issued in February 2018. SCIENTIFIC GAMES CORPORATION AND SUBSIDIARIES SUPPLEMENTAL CONDENSED CONSOLIDATING BALANCE SHEET As of December 31, 2017 SGC (Parent) SGI (Issuer 1 ) Guarantor Non-Guarantor Eliminating Consolidated Assets Cash and cash equivalents $ 732.6 $ — $ — $ 59.4 $ (3.2 ) $ 788.8 Restricted cash — 0.6 28.3 0.1 — 29.0 Accounts receivable, net 0.4 68.1 192.6 279.8 — 540.9 Notes receivable, net — — 121.1 22.4 — 143.5 Inventories — 40.7 91.8 131.8 (21.2 ) 243.1 Prepaid expenses, deposits and other current assets 6.5 30.3 41.6 52.7 — 131.1 Property and equipment, net 28.8 91.5 295.6 179.9 (27.6 ) 568.2 Investment in subsidiaries 3,098.7 867.9 987.7 — (4,954.3 ) — Goodwill — 240.3 1,880.4 835.4 — 2,956.1 Intangible assets, net 15.7 34.9 1,335.3 218.7 — 1,604.6 Intercompany balances — 5,889.8 — 222.5 (6,112.3 ) — Software, net 67.2 24.7 199.0 48.5 — 339.4 Other assets (2) 234.4 388.8 62.0 270.3 (574.9 ) 380.6 Total assets $ 4,184.3 $ 7,677.6 $ 5,235.4 $ 2,321.5 $ (11,693.5 ) $ 7,725.3 Liabilities and stockholders' (deficit) equity Current portion of long-term debt $ — $ 32.8 $ — $ 7.5 $ — $ 40.3 Other current liabilities 67.6 199.0 254.2 206.4 (27.7 ) 699.5 Long-term debt, excluding current portion — 8,733.0 — 3.3 — 8,736.3 Other long-term liabilities 68.8 11.3 650.3 110.9 (565.1 ) 276.2 Intercompany balances 6,074.9 — 37.4 — (6,112.3 ) — Stockholders' (deficit) equity (2,027.0 ) (1,298.5 ) 4,293.5 1,993.4 (4,988.4 ) (2,027.0 ) Total liabilities and stockholders' (deficit) equity $ 4,184.3 $ 7,677.6 $ 5,235.4 $ 2,321.5 $ (11,693.5 ) $ 7,725.3 (1) Issuer of obligations under the 2020 Notes, the 2021 Notes, the 2022 Secured Notes, the 2025 Secured Notes and the Unsecured Notes.</t>
  </si>
  <si>
    <t>Supplemental Condensed Consolidating Statement of Income</t>
  </si>
  <si>
    <t>SCIENTIFIC GAMES CORPORATION AND SUBSIDIARIES SUPPLEMENTAL CONDENSED CONSOLIDATING STATEMENT OF OPERATIONS AND COMPREHENSIVE (LOSS) INCOME Three Months Ended March 31, 2018 SGC (Parent) SGI (Issuer 1 ) Guarantor Non-Guarantor Eliminating Consolidated Revenue $ — $ 129.6 $ 386.9 $ 368.9 $ (73.6 ) $ 811.8 Cost of services, cost of product sales and cost of instant products (2) — 86.3 118.4 153.1 (61.1 ) 296.7 SG&amp;A 37.8 10.9 57.4 78.8 (13.3 ) 171.6 R&amp;D — 0.4 22.9 30.5 — 53.8 D&amp;A 9.2 7.6 126.1 48.4 (3.2 ) 188.1 Restructuring and other 26.1 0.8 1.5 23.8 — 52.2 Operating (loss) income (73.1 ) 23.6 60.6 34.3 4.0 49.4 Interest expense — (154.4 ) — (0.4 ) — (154.8 ) Loss on debt financing transactions — (93.2 ) — — — (93.2 ) Other income (expense), net 15.6 136.1 (132.9 ) (15.8 ) — 3.0 Net (loss) income before equity in income of subsidiaries and income taxes (57.5 ) (87.9 ) (72.3 ) 18.1 4.0 (195.6 ) Equity in (loss) income of subsidiaries (83.9 ) 3.6 10.4 — 69.9 — Income tax (expense) benefit (60.4 ) 33.2 25.3 (4.3 ) — (6.2 ) Net (loss) income $ (201.8 ) $ (51.1 ) $ (36.6 ) $ 13.8 $ 73.9 $ (201.8 ) Other comprehensive income 52.1 (17.1 ) 22.4 73.1 (78.4 ) 52.1 Comprehensive (loss) income $ (149.7 ) $ (68.2 ) $ (14.2 ) $ 86.9 $ (4.5 ) $ (149.7 ) (1) Issuer of obligations under the 2020 Notes, the 2021 Notes, the 2022 Secured Notes, which were redeemed in March 2018, the Unsecured Notes, the 2025 Secured Notes, which were issued in October 2017, and the 2026 Secured Euro Notes and 2026 Unsecured Euro Notes, which were issued in February 2018. (2) Exclusive of D&amp;A. SCIENTIFIC GAMES CORPORATION AND SUBSIDIARIES SUPPLEMENTAL CONDENSED CONSOLIDATING STATEMENT OF OPERATIONS AND COMPREHENSIVE INCOME (LOSS) Three Months Ended March 31, 2017 SGC (Parent) SGI (Issuer 1 ) Guarantor Non-Guarantor Eliminating Consolidated Revenue $ — $ 118.0 $ 399.8 $ 264.6 $ (57.0 ) $ 725.4 Cost of services, cost of product sales and cost of instant products (2) — 82.9 123.7 121.8 (48.4 ) 280.0 SG&amp;A 29.7 9.5 48.8 62.4 (9.7 ) 140.7 R&amp;D 0.5 1.4 34.2 6.3 — 42.4 D&amp;A 20.3 7.5 111.9 27.8 (2.4 ) 165.1 Restructuring and other 3.8 0.2 4.2 1.0 — 9.2 Operating (loss) income (54.3 ) 16.5 77.0 45.3 3.5 88.0 Interest expense (4.5 ) (154.6 ) — (0.3 ) — (159.4 ) Loss on early extinguishment of debt (1.1 ) (28.6 ) — — — (29.7 ) Other (expense) income, net (20.8 ) 50.7 (25.5 ) 12.6 — 17.0 Net (loss) income before equity in income of subsidiaries and income taxes (80.7 ) (116.0 ) 51.5 57.6 3.5 (84.1 ) Equity in income of subsidiaries 4.7 17.3 15.4 — (37.4 ) — Income tax (expense) benefit (24.8 ) 43.4 (20.6 ) (14.7 ) — (16.7 ) Net (loss) income $ (100.8 ) $ (55.3 ) $ 46.3 $ 42.9 $ (33.9 ) $ (100.8 ) Other comprehensive (loss) income 36.1 4.0 21.5 29.5 (55.0 ) 36.1 Comprehensive (loss) income $ (64.7 ) $ (51.3 ) $ 67.8 $ 72.4 $ (88.9 ) $ (64.7 ) (1) Issuer of obligations under the 2020 Notes, the 2021 Notes, the 2022 Secured Notes, which were redeemed in March 2018, the Unsecured Notes and the 2025 Secured Notes, which were issued in October 2017. (2) Exclusive of D&amp;A.</t>
  </si>
  <si>
    <t>Supplemental Condensed Consolidating Statement of Cash Flows</t>
  </si>
  <si>
    <t>SCIENTIFIC GAMES CORPORATION AND SUBSIDIARIES SUPPLEMENTAL CONDENSED CONSOLIDATING STATEMENT OF CASH FLOWS Three Months Ended March 31, 2018 SGC (Parent) SGI (Issuer 1 ) Guarantor Non-Guarantor Eliminating Consolidated Net cash (used in) provided by operating activities $ (32.0 ) $ (25.4 ) $ 34.3 $ 55.4 $ (2.4 ) $ 29.9 Cash flows from investing activities: Capital expenditures (7.9 ) (17.1 ) (44.5 ) (18.5 ) — (88.0 ) Acquisitions of businesses and assets, net of cash acquired — — (9.6 ) (264.5 ) — (274.1 ) Distributions of capital from equity investments — — — 1.5 — 1.5 Other, principally change in intercompany investing activities — 74.0 — — (74.0 ) — Net cash (used in) provided by investing activities (7.9 ) 56.9 (54.1 ) (281.5 ) (74.0 ) (360.6 ) Cash flows from financing activities: Proceeds net of payments on long-term debt — 7.1 — (1.8 ) — 5.3 Repayment of assumed NYX debt — — — (288.2 ) — (288.2 ) Payments of debt issuance and deferred financing costs — (38.5 ) — — — (38.5 ) Payments on license obligations (6.5 ) — — — — (6.5 ) Net redemptions of common stock under stock-based compensation plans and other (15.9 ) — (1.8 ) — — (17.7 ) Other, principally change in intercompany financing activities (629.6 ) — 21.9 533.7 74.0 — Net cash (used in) provided by financing activities (652.0 ) (31.4 ) 20.1 243.7 74.0 (345.6 ) Effect of exchange rate changes on cash, cash equivalents and restricted cash — — — 1.9 — 1.9 (Decrease) increase in cash, cash equivalents and restricted cash (691.9 ) 0.1 0.3 19.5 (2.4 ) (674.4 ) Cash, cash equivalents and restricted cash, beginning of period 732.6 0.6 43.9 60.2 (3.2 ) 834.1 Cash, cash equivalents and restricted cash end of period $ 40.7 $ 0.7 $ 44.2 $ 79.7 $ (5.6 ) $ 159.7 (1) Issuer of obligations under the 2020 Notes, the 2021 Notes, the 2022 Secured Notes, which were redeemed in March 2018, the Unsecured Notes, the 2025 Secured Notes, which were issued in October 2017, and the 2026 Secured Euro Notes and 2026 Unsecured Euro Notes, which were issued in February 2018. SCIENTIFIC GAMES CORPORATION AND SUBSIDIARIES SUPPLEMENTAL CONDENSED CONSOLIDATING STATEMENT OF CASH FLOWS Three Months Ended March 31, 2017 SGC (Parent) SGI (Issuer 1 ) Guarantor Non-Guarantor Eliminating Consolidated Net cash (used in) provided by operating activities $ (62.2 ) $ (20.9 ) $ 104.3 $ 94.3 $ (4.5 ) $ 111.0 Cash flows from investing activities: Capital expenditures (9.3 ) (4.7 ) (26.2 ) (21.1 ) — (61.3 ) Acquisition of business, net of cash acquired — — (21.5 ) — — (21.5 ) Distributions of capital from equity investments — — — 1.3 — 1.3 Changes in other assets and liabilities and other — — — 2.0 — 2.0 Other, principally change in intercompany investing activities — (221.9 ) — (60.6 ) 282.5 — Net cash used in investing activities (9.3 ) (226.6 ) (47.7 ) (78.4 ) 282.5 (79.5 ) Cash flows from financing activities: Net payments of long-term debt including proceeds and repurchases of senior notes and term loans (250.0 ) 274.0 — (1.5 ) — 22.5 Payments of debt issuance and deferred financing costs — (27.2 ) — — — (27.2 ) Payments on license obligations (9.2 ) — (0.6 ) — — (9.8 ) Net redemptions of common stock under stock-based compensation plans (0.6 ) — — — — (0.6 ) Other, principally change in intercompany financing activities 336.4 — (53.9 ) — (282.5 ) — Net cash provided by (used in) financing activities 76.6 246.8 (54.5 ) (1.5 ) (282.5 ) (15.1 ) Effect of exchange rate changes on cash, cash equivalents and restricted cash — — — 2.5 — 2.5 Increase (decrease) in cash, cash equivalents and restricted cash 5.1 (0.7 ) 2.1 16.9 (4.5 ) 18.9 Cash, cash equivalents and restricted cash, beginning of period 32.7 1.7 41.0 82.6 (1.1 ) 156.9 Cash, cash equivalents and restricted cash end of period $ 37.8 $ 1.0 $ 43.1 $ 99.5 $ (5.6 ) $ 175.8 (1) Issuer of obligations under the 2020 Notes, the 2021 Notes, the 2022 Secured Notes, which were redeemed in March 2018, the Unsecured Notes and the 2025 Secured Notes, which were issued in October 2017.</t>
  </si>
  <si>
    <t>Description of the Business and Summary of Significant Accounting Policies - Other Information (Details) shares in Millions</t>
  </si>
  <si>
    <t>Mar. 31, 2018Segmentshares</t>
  </si>
  <si>
    <t>Mar. 31, 2017shares</t>
  </si>
  <si>
    <t>Number of business segments | Segment</t>
  </si>
  <si>
    <t>Stock Options</t>
  </si>
  <si>
    <t>Business Acquisition [Line Items]</t>
  </si>
  <si>
    <t>Anti-dilutive securities (in shares)</t>
  </si>
  <si>
    <t>Restricted Stock Units</t>
  </si>
  <si>
    <t>Description of the Business and Summary of Significant Accounting Policies - Aggregate Business Acquisitions Completed (Details) - USD ($) $ in Millions</t>
  </si>
  <si>
    <t>Jan. 23, 2018</t>
  </si>
  <si>
    <t>Jan. 05, 2018</t>
  </si>
  <si>
    <t>Preliminary Purchase Price Allocation Summary</t>
  </si>
  <si>
    <t>Intangible assets acquired, royalty rate</t>
  </si>
  <si>
    <t>0.50%</t>
  </si>
  <si>
    <t>Minimum</t>
  </si>
  <si>
    <t>Intangible assets acquired, discount rate</t>
  </si>
  <si>
    <t>10.00%</t>
  </si>
  <si>
    <t>Maximum</t>
  </si>
  <si>
    <t>14.00%</t>
  </si>
  <si>
    <t>NYX</t>
  </si>
  <si>
    <t>Payments to acquire business</t>
  </si>
  <si>
    <t>Fair value of shares acquired</t>
  </si>
  <si>
    <t>Fair value of non-controlling equity interest</t>
  </si>
  <si>
    <t>Acquisition related costs</t>
  </si>
  <si>
    <t>Cash, cash equivalents and restricted cash</t>
  </si>
  <si>
    <t>Accounts receivables and other current assets</t>
  </si>
  <si>
    <t>Property and equipment and other non-current assets</t>
  </si>
  <si>
    <t>Intangible assets</t>
  </si>
  <si>
    <t>Current liabilities</t>
  </si>
  <si>
    <t>Assumed debt and other liabilities</t>
  </si>
  <si>
    <t>Total consideration transferred</t>
  </si>
  <si>
    <t>Receivables acquired</t>
  </si>
  <si>
    <t>Contract assets acquired</t>
  </si>
  <si>
    <t>Assumed contract liabilities</t>
  </si>
  <si>
    <t>Details of Total Intangible Assets</t>
  </si>
  <si>
    <t>Revenue since acquisition</t>
  </si>
  <si>
    <t>Earnings since acquisition</t>
  </si>
  <si>
    <t>Revenue</t>
  </si>
  <si>
    <t>Tech Art</t>
  </si>
  <si>
    <t>Total Consideration</t>
  </si>
  <si>
    <t>Tech Art | Intellectual property</t>
  </si>
  <si>
    <t>Weighted Average Useful Life (Years)</t>
  </si>
  <si>
    <t>15 years</t>
  </si>
  <si>
    <t>Level 3 | NYX | Customer relationships</t>
  </si>
  <si>
    <t>Fair Value</t>
  </si>
  <si>
    <t>Level 3 | NYX | Intellectual property</t>
  </si>
  <si>
    <t>7 years</t>
  </si>
  <si>
    <t>Level 3 | NYX | Brand names</t>
  </si>
  <si>
    <t>Level 3 | NYX | Minimum | Customer relationships</t>
  </si>
  <si>
    <t>Level 3 | NYX | Maximum | Customer relationships</t>
  </si>
  <si>
    <t>Revenue Recognition - Summary of Revenue by Type (Details) - USD ($) $ in Millions</t>
  </si>
  <si>
    <t>Gaming</t>
  </si>
  <si>
    <t>Disaggregation of Revenue [Line Items]</t>
  </si>
  <si>
    <t>Gaming | Gaming operations</t>
  </si>
  <si>
    <t>Gaming | Gaming machine sales</t>
  </si>
  <si>
    <t>Gaming | Gaming systems</t>
  </si>
  <si>
    <t>Gaming | Table products</t>
  </si>
  <si>
    <t>Lottery</t>
  </si>
  <si>
    <t>Lottery | Instant products</t>
  </si>
  <si>
    <t>Lottery | Lottery systems</t>
  </si>
  <si>
    <t>Social</t>
  </si>
  <si>
    <t>Social | Social gaming</t>
  </si>
  <si>
    <t>Digital</t>
  </si>
  <si>
    <t>Digital | Sports and platform</t>
  </si>
  <si>
    <t>Digital | Gaming and other</t>
  </si>
  <si>
    <t>Revenue Recognition - Additional Information (Details) - USD ($) $ in Millions</t>
  </si>
  <si>
    <t>Jan. 01, 2018</t>
  </si>
  <si>
    <t>Dec. 31, 2018</t>
  </si>
  <si>
    <t>New Accounting Pronouncements or Change in Accounting Principle [Line Items]</t>
  </si>
  <si>
    <t>Reduction in services revenue</t>
  </si>
  <si>
    <t>Reduction in cost of services</t>
  </si>
  <si>
    <t>Increase in instant product revenue</t>
  </si>
  <si>
    <t>Increase in operating income</t>
  </si>
  <si>
    <t>Reduction in inventory</t>
  </si>
  <si>
    <t>Amounts recognized in revenue</t>
  </si>
  <si>
    <t>Accounting Standards Update 2014-09</t>
  </si>
  <si>
    <t>Increase in contract liabilities due to reevaluation of performance obligation</t>
  </si>
  <si>
    <t>Reduction of deferred costs due to lack of evidence for price</t>
  </si>
  <si>
    <t>AOCI Attributable to Parent | Accounting Standards Update 2014-09</t>
  </si>
  <si>
    <t>Net increase (decrease) to accumulated comprehensive loss</t>
  </si>
  <si>
    <t>Scenario, Forecast | AOCI Attributable to Parent | Accounting Standards Update 2014-09</t>
  </si>
  <si>
    <t>Expected impact on revenue and operating income for remainder of year, less than</t>
  </si>
  <si>
    <t>Gaming | Gaming operations | Difference between Revenue Guidance in Effect before and after Topic 606</t>
  </si>
  <si>
    <t>Gaming | Gaming operations | Difference between Revenue Guidance in Effect before and after Topic 606 | Accounting Standards Update 2014-09</t>
  </si>
  <si>
    <t>Lottery | Instant products | Accounting Standards Update 2014-09</t>
  </si>
  <si>
    <t>Lottery | Instant products | Difference between Revenue Guidance in Effect before and after Topic 606 | Accounting Standards Update 2014-09</t>
  </si>
  <si>
    <t>Increase in contract assets</t>
  </si>
  <si>
    <t>Lottery | Instant products | AOCI Attributable to Parent | Difference between Revenue Guidance in Effect before and after Topic 606 | Accounting Standards Update 2014-09</t>
  </si>
  <si>
    <t>Revenue Recognition - Summary of Contract Liabilities (Details) $ in Millions</t>
  </si>
  <si>
    <t>Mar. 31, 2018USD ($)</t>
  </si>
  <si>
    <t>Change In Contract Liabilities [Roll Forward]</t>
  </si>
  <si>
    <t>Contract liability balance, beginning of period</t>
  </si>
  <si>
    <t>Liabilities recognized during the period</t>
  </si>
  <si>
    <t>Amounts recognized in revenue from beginning balance</t>
  </si>
  <si>
    <t>Contract liability balance, end of period</t>
  </si>
  <si>
    <t>Revenue Recognition - Opening and Closing Balances of Revenue Related Liabilities (Details) - USD ($) $ in Millions</t>
  </si>
  <si>
    <t>Receivables</t>
  </si>
  <si>
    <t>Contract Assets</t>
  </si>
  <si>
    <t>Business Segments - Additional Information (Details)</t>
  </si>
  <si>
    <t>Mar. 31, 2018Segment</t>
  </si>
  <si>
    <t>Number of business segments</t>
  </si>
  <si>
    <t>Business Segments - Schedule of Segment Reporting Information, by Segment (Details) - USD ($) $ in Millions</t>
  </si>
  <si>
    <t>Sep. 30, 2017</t>
  </si>
  <si>
    <t>Jun. 30, 2017</t>
  </si>
  <si>
    <t>Dec. 31, 2016</t>
  </si>
  <si>
    <t>Sep. 30, 2016</t>
  </si>
  <si>
    <t>Jun. 30, 2016</t>
  </si>
  <si>
    <t>Mar. 31, 2016</t>
  </si>
  <si>
    <t>Segment Reporting Information [Line Items]</t>
  </si>
  <si>
    <t>Operating income (loss)</t>
  </si>
  <si>
    <t>Other expense, net</t>
  </si>
  <si>
    <t>Net (loss) income before equity in (loss) income of subsidiaries and income taxes</t>
  </si>
  <si>
    <t>Assets</t>
  </si>
  <si>
    <t>Corporate</t>
  </si>
  <si>
    <t>Gaming | Operating Segments</t>
  </si>
  <si>
    <t>Lottery | Operating Segments</t>
  </si>
  <si>
    <t>Social | Operating Segments</t>
  </si>
  <si>
    <t>Digital | Operating Segments</t>
  </si>
  <si>
    <t>Business Segments - Recast Quarterly Selected Financial Data (Details) - USD ($) $ in Millions</t>
  </si>
  <si>
    <t>Error Corrections and Prior Period Adjustments Restatement [Line Items]</t>
  </si>
  <si>
    <t>Interactive</t>
  </si>
  <si>
    <t>Restructuring and other (Details) - USD ($) $ in Millions</t>
  </si>
  <si>
    <t>Restructuring Cost and Reserve [Line Items]</t>
  </si>
  <si>
    <t>Employee severance</t>
  </si>
  <si>
    <t>Acquisitions and related costs</t>
  </si>
  <si>
    <t>Contingent consideration adjustment</t>
  </si>
  <si>
    <t>Legal and related</t>
  </si>
  <si>
    <t>Restructuring, integration and other</t>
  </si>
  <si>
    <t>NYX | Acquisitions and related costs</t>
  </si>
  <si>
    <t>Accounts and Notes Receivable and Credit Quality of Receivables - Components of Accounts and Notes Receivable, Net (Details) - USD ($) $ in Millions</t>
  </si>
  <si>
    <t>Current:</t>
  </si>
  <si>
    <t>Accounts receivable</t>
  </si>
  <si>
    <t>Notes receivable</t>
  </si>
  <si>
    <t>Allowance for doubtful accounts and notes</t>
  </si>
  <si>
    <t>Current accounts and notes receivable, net</t>
  </si>
  <si>
    <t>Long-term:</t>
  </si>
  <si>
    <t>Notes receivable, net of allowance of $0.1 and $0.2</t>
  </si>
  <si>
    <t>Total accounts and notes receivable, net</t>
  </si>
  <si>
    <t>Allowance for notes receivable</t>
  </si>
  <si>
    <t>Accounts and Notes Receivable and Credit Quality of Receivables - Additional Information (Details) - USD ($) $ in Millions</t>
  </si>
  <si>
    <t>Accounts, Notes, Loans and Financing Receivable [Line Items]</t>
  </si>
  <si>
    <t>Accounts and notes receivable, net</t>
  </si>
  <si>
    <t>Contractual term of notes receivable</t>
  </si>
  <si>
    <t>24 months</t>
  </si>
  <si>
    <t>Percentage of total notes receivable over 90 days past due</t>
  </si>
  <si>
    <t>10.70%</t>
  </si>
  <si>
    <t>11.00%</t>
  </si>
  <si>
    <t>Mexico</t>
  </si>
  <si>
    <t>Proceeds from collection of accounts and notes receivable, net</t>
  </si>
  <si>
    <t>Peru</t>
  </si>
  <si>
    <t>Argentina</t>
  </si>
  <si>
    <t>Receivable with imputed interest, effective yield</t>
  </si>
  <si>
    <t>3.00%</t>
  </si>
  <si>
    <t>10.40%</t>
  </si>
  <si>
    <t>Accounts and Notes Receivable and Credit Quality of Receivables - Components of Notes Receivable, Net (Details) - USD ($) $ in Millions</t>
  </si>
  <si>
    <t>Financing Receivable, Recorded Investment, Past Due [Line Items]</t>
  </si>
  <si>
    <t>Notes receivable allowance</t>
  </si>
  <si>
    <t>Domestic | Notes receivable</t>
  </si>
  <si>
    <t>International | Notes receivable</t>
  </si>
  <si>
    <t>Balances over 90 days past due | Notes receivable</t>
  </si>
  <si>
    <t>Notes receivable over 90 days past due</t>
  </si>
  <si>
    <t>Notes receivable allowance for balances over 90 days past due</t>
  </si>
  <si>
    <t>Notes receivable, net, balances over 90 days past due</t>
  </si>
  <si>
    <t>Balances over 90 days past due | Domestic | Notes receivable</t>
  </si>
  <si>
    <t>Balances over 90 days past due | International | Notes receivable</t>
  </si>
  <si>
    <t>Accounts and Notes Receivable and Credit Quality of Receivables - Allowance for Notes Receivable Activity (Details) - Notes receivable - USD ($) $ in Millions</t>
  </si>
  <si>
    <t>Beginning allowance for notes receivable</t>
  </si>
  <si>
    <t>Provision</t>
  </si>
  <si>
    <t>Charge-offs and recoveries</t>
  </si>
  <si>
    <t>Ending allowance for notes receivable</t>
  </si>
  <si>
    <t>Inventories (Details) - USD ($) $ in Millions</t>
  </si>
  <si>
    <t>Parts and work-in-process</t>
  </si>
  <si>
    <t>Finished goods</t>
  </si>
  <si>
    <t>Total inventories</t>
  </si>
  <si>
    <t>Property and Equipment, net (Details) - USD ($)</t>
  </si>
  <si>
    <t>Property, Plant and Equipment [Line Items]</t>
  </si>
  <si>
    <t>Less: accumulated depreciation</t>
  </si>
  <si>
    <t>Depreciation expense</t>
  </si>
  <si>
    <t>Assets held-for-sale</t>
  </si>
  <si>
    <t>Depreciation and amortization</t>
  </si>
  <si>
    <t>Land</t>
  </si>
  <si>
    <t>Property, plant and equipment, gross</t>
  </si>
  <si>
    <t>Buildings and leasehold improvements</t>
  </si>
  <si>
    <t>Gaming and lottery machinery and equipment</t>
  </si>
  <si>
    <t>Furniture and fixtures</t>
  </si>
  <si>
    <t>Construction in progress</t>
  </si>
  <si>
    <t>Other property and equipment</t>
  </si>
  <si>
    <t>Held-for-sale</t>
  </si>
  <si>
    <t>Intangible Assets, net and Goodwill - Schedule of Finite and Indefinite-lived Intangible Assets (Details) - USD ($) $ in Millions</t>
  </si>
  <si>
    <t>Amortizable intangible assets:</t>
  </si>
  <si>
    <t>Amortizable intangible assets, gross carrying value</t>
  </si>
  <si>
    <t>Amortizable intangible assets, accumulated amortization</t>
  </si>
  <si>
    <t>Amortizable intangible assets, net balance</t>
  </si>
  <si>
    <t>Non-amortizable intangible assets:</t>
  </si>
  <si>
    <t>Total intangible assets, gross carrying value</t>
  </si>
  <si>
    <t>Total intangible assets, accumulated amortization (excluding goodwill)</t>
  </si>
  <si>
    <t>Total intangible assets, net</t>
  </si>
  <si>
    <t>Trade names</t>
  </si>
  <si>
    <t>Non-amortizable intangible assets, Gross Carrying Value</t>
  </si>
  <si>
    <t>Non-amortizable intangible assets, Accumulated Amortization</t>
  </si>
  <si>
    <t>Non-amortizable intangible assets, Net Balance</t>
  </si>
  <si>
    <t>Customer relationships</t>
  </si>
  <si>
    <t>Intellectual property</t>
  </si>
  <si>
    <t>Licenses</t>
  </si>
  <si>
    <t>Brand names</t>
  </si>
  <si>
    <t>Patents and other</t>
  </si>
  <si>
    <t>Intangible Assets, net and Goodwill - Intangible Amortization Expense (Details) - USD ($) $ in Millions</t>
  </si>
  <si>
    <t>Amortization expense</t>
  </si>
  <si>
    <t>Intangible Assets, net and Goodwill - Reconciliation of the Carrying Amount of Goodwill (Details) $ in Millions</t>
  </si>
  <si>
    <t>Mar. 31, 2018USD ($)unit</t>
  </si>
  <si>
    <t>Number of reporting units | unit</t>
  </si>
  <si>
    <t>Goodwill [Roll Forward]</t>
  </si>
  <si>
    <t>Balance at the beginning of the period</t>
  </si>
  <si>
    <t>Reporting unit reallocation adjustment</t>
  </si>
  <si>
    <t>Acquired goodwill</t>
  </si>
  <si>
    <t>Foreign currency adjustments</t>
  </si>
  <si>
    <t>Balance at the end of the period</t>
  </si>
  <si>
    <t>Software, net (Details) - USD ($) $ in Millions</t>
  </si>
  <si>
    <t>Software</t>
  </si>
  <si>
    <t>Accumulated amortization</t>
  </si>
  <si>
    <t>Equity Investments (Details) - USD ($) $ in Millions</t>
  </si>
  <si>
    <t>Distributed earnings from equity investments</t>
  </si>
  <si>
    <t>Long-Term and Other Debt - Additional Information (Details)</t>
  </si>
  <si>
    <t>Feb. 14, 2018USD ($)</t>
  </si>
  <si>
    <t>Aug. 14, 2017</t>
  </si>
  <si>
    <t>Mar. 31, 2017USD ($)</t>
  </si>
  <si>
    <t>Oct. 18, 2020USD ($)</t>
  </si>
  <si>
    <t>Feb. 28, 2018USD ($)</t>
  </si>
  <si>
    <t>Feb. 14, 2018EUR (€)</t>
  </si>
  <si>
    <t>Oct. 30, 2017USD ($)</t>
  </si>
  <si>
    <t>Debt Instrument</t>
  </si>
  <si>
    <t>Repayments of debt</t>
  </si>
  <si>
    <t>Financing costs</t>
  </si>
  <si>
    <t>Senior Secured Notes, Maturing 2025</t>
  </si>
  <si>
    <t>Additional principal amount</t>
  </si>
  <si>
    <t>Principal debt amount</t>
  </si>
  <si>
    <t>Debt interest rate</t>
  </si>
  <si>
    <t>2.946%</t>
  </si>
  <si>
    <t>Senior Secured Notes, Maturing 2025 | Senior Notes</t>
  </si>
  <si>
    <t>5.00%</t>
  </si>
  <si>
    <t>Senior Secured Euro Notes, Maturing 2026</t>
  </si>
  <si>
    <t>Principal debt amount | €</t>
  </si>
  <si>
    <t>Redemption price, percent of principal</t>
  </si>
  <si>
    <t>100.00%</t>
  </si>
  <si>
    <t>Senior Secured Euro Notes, Maturing 2026 | Senior Notes</t>
  </si>
  <si>
    <t>3.375%</t>
  </si>
  <si>
    <t>Senior Unsecured Notes, Maturing 2026</t>
  </si>
  <si>
    <t>Senior Unsecured Notes, Maturing 2026 | Senior Notes</t>
  </si>
  <si>
    <t>5.50%</t>
  </si>
  <si>
    <t>Senior Secured Credit Facility, Term Loan B-5, Maturing 2024</t>
  </si>
  <si>
    <t>Amortization percentage</t>
  </si>
  <si>
    <t>1.00%</t>
  </si>
  <si>
    <t>Senior Secured Credit Facility, Term Loan B-5, Maturing 2024 | LIBOR Loans</t>
  </si>
  <si>
    <t>Applicable margin for term loan</t>
  </si>
  <si>
    <t>2.75%</t>
  </si>
  <si>
    <t>Senior Secured Credit Facility, Term Loan B-5, Maturing 2024 | Eurocurrency</t>
  </si>
  <si>
    <t>Senior Secured Credit Facility, Term Loan B-5, Maturing 2024 | Base Rate Loans</t>
  </si>
  <si>
    <t>1.75%</t>
  </si>
  <si>
    <t>Senior Secured Notes, Maturing 2022</t>
  </si>
  <si>
    <t>Senior Secured Notes, Maturing 2022 | Senior Notes</t>
  </si>
  <si>
    <t>7.00%</t>
  </si>
  <si>
    <t>Senior Secured Credit Facility, Term Loan B-4, Maturing 2024 | LIBOR Loans</t>
  </si>
  <si>
    <t>3.25%</t>
  </si>
  <si>
    <t>Senior Secured Credit Facility, Term Loan B-4, Maturing 2024 | Eurocurrency</t>
  </si>
  <si>
    <t>Senior Secured Credit Facility, Term Loan B-4, Maturing 2024 | Base Rate Loans</t>
  </si>
  <si>
    <t>2.25%</t>
  </si>
  <si>
    <t>Senior Secured Credit Facility, Lender Joinder Agreement, Maturing 2020</t>
  </si>
  <si>
    <t>Additional borrowing capacity</t>
  </si>
  <si>
    <t>Maximum borrowing capacity</t>
  </si>
  <si>
    <t>Senior Secured and Unsecured Notes, Maturing 2026</t>
  </si>
  <si>
    <t>Debt issuance price, percent of principal</t>
  </si>
  <si>
    <t>Scenario, Forecast | Senior Secured Credit Facility, Lender Joinder Agreement, Maturing 2020</t>
  </si>
  <si>
    <t>Long-Term and Other Debt - Schedule of Outstanding Debt (Details)</t>
  </si>
  <si>
    <t>Dec. 31, 2017USD ($)</t>
  </si>
  <si>
    <t>Face value</t>
  </si>
  <si>
    <t>Unamortized debt discount/premium and deferred financing costs, net</t>
  </si>
  <si>
    <t>Debt Issuance Costs, Net</t>
  </si>
  <si>
    <t>Total long-term debt outstanding</t>
  </si>
  <si>
    <t>Less: current portion of long-term debt</t>
  </si>
  <si>
    <t>Fair value of debt</t>
  </si>
  <si>
    <t>Term Loan B-5</t>
  </si>
  <si>
    <t>2025 Secured Notes</t>
  </si>
  <si>
    <t>2026 Secured Euro Notes</t>
  </si>
  <si>
    <t>2026 Unsecured Euro Notes</t>
  </si>
  <si>
    <t>Capital lease obligations, 3.9% as of March 31, 2018 payable monthly through 2019</t>
  </si>
  <si>
    <t>3.90%</t>
  </si>
  <si>
    <t>Senior Notes | 2022 Secured Notes</t>
  </si>
  <si>
    <t>Senior Notes | 2025 Secured Notes</t>
  </si>
  <si>
    <t>Senior Notes | 2026 Secured Euro Notes</t>
  </si>
  <si>
    <t>Senior Notes | Unsecured Notes</t>
  </si>
  <si>
    <t>Senior Notes | 2026 Unsecured Euro Notes</t>
  </si>
  <si>
    <t>Subordinated Notes | 2020 Notes</t>
  </si>
  <si>
    <t>6.25%</t>
  </si>
  <si>
    <t>Subordinated Notes | 2021 Notes</t>
  </si>
  <si>
    <t>6.625%</t>
  </si>
  <si>
    <t>Capital Lease Obligations | Capital lease obligations, 3.9% as of March 31, 2018 payable monthly through 2019</t>
  </si>
  <si>
    <t>Revolving Credit Facility | Senior Secured Credit Facilities | 2018 Revolver, varying interest rate</t>
  </si>
  <si>
    <t>Revolving Credit Facility | Senior Secured Credit Facilities | 2020 Revolver, varying interest rate</t>
  </si>
  <si>
    <t>Term Loan Facility | Senior Secured Credit Facilities | Term Loan B-4</t>
  </si>
  <si>
    <t>Term Loan Facility | Senior Secured Credit Facilities | Term Loan B-5</t>
  </si>
  <si>
    <t>Long-Term and Other Debt - (Loss) Gain on Debt Financing Transactions (Details) - USD ($) $ in Millions</t>
  </si>
  <si>
    <t>Repayment and cancellation of principal balance at premium</t>
  </si>
  <si>
    <t>Unamortized debt discount and deferred financing costs</t>
  </si>
  <si>
    <t>Third party debt issuance fees</t>
  </si>
  <si>
    <t>Fair Value Measurements - Additional Information (Details) - USD ($)</t>
  </si>
  <si>
    <t>1 Months Ended</t>
  </si>
  <si>
    <t>Feb. 28, 2018</t>
  </si>
  <si>
    <t>Derivative [Line Items]</t>
  </si>
  <si>
    <t>Amount expected to be reclassified during next 12 months</t>
  </si>
  <si>
    <t>Contingent consideration</t>
  </si>
  <si>
    <t>Earnings Based Metrics</t>
  </si>
  <si>
    <t>Maximum contingent consideration</t>
  </si>
  <si>
    <t>Level 3 | Earnings Based Metrics</t>
  </si>
  <si>
    <t>Increase in fair value of contingent consideration</t>
  </si>
  <si>
    <t>Cash Flow Hedging | Designated as Hedging Instrument | Interest rate swap</t>
  </si>
  <si>
    <t>Derivative average fixed interest rate</t>
  </si>
  <si>
    <t>2.4418%</t>
  </si>
  <si>
    <t>Total notional amount of swaps</t>
  </si>
  <si>
    <t>Senior Secured Notes, Maturing 2025 | Senior Notes | Cross-currency interest rate swaps</t>
  </si>
  <si>
    <t>Long-term debt</t>
  </si>
  <si>
    <t>Senior Secured Euro Notes, Maturing 2026 | Net Investment Hedging | Designated as Hedging Instrument</t>
  </si>
  <si>
    <t>Designated as net investment non-derivative hedge</t>
  </si>
  <si>
    <t>Fair Value Measurements - Gains and Interest Expense on Interest Rate Swap Contracts (Details) - USD ($) $ in Millions</t>
  </si>
  <si>
    <t>Derivative Instruments, Gain (Loss) [Line Items]</t>
  </si>
  <si>
    <t>Gains recorded in accumulated other comprehensive loss, net of tax</t>
  </si>
  <si>
    <t>Interest rate swap</t>
  </si>
  <si>
    <t>Interest expense recorded related to interest rate swap contracts</t>
  </si>
  <si>
    <t>Interest rate swap | Interest Expense</t>
  </si>
  <si>
    <t>Ineffectiveness recorded in interest expense</t>
  </si>
  <si>
    <t>Fair Value Measurements - Effect of Interest Rate Swap Contracts (Details) - USD ($) $ in Millions</t>
  </si>
  <si>
    <t>Total amounts of expense line item presented in the statements of operations and comprehensive loss in which the effects of cash flow hedges are recorded</t>
  </si>
  <si>
    <t>Hedged item</t>
  </si>
  <si>
    <t>Derivative designated as hedging instrument</t>
  </si>
  <si>
    <t>Fair Value Measurements - Fair Value of Hedges (Details) - USD ($) $ in Millions</t>
  </si>
  <si>
    <t>Interest rate swap | Other assets/(accrued liabilities)</t>
  </si>
  <si>
    <t>Derivatives, Fair Value [Line Items]</t>
  </si>
  <si>
    <t>Derivative fair value</t>
  </si>
  <si>
    <t>Gain on interest rate swaps</t>
  </si>
  <si>
    <t>Cross-currency interest rate swaps | Other long-term liabilities</t>
  </si>
  <si>
    <t>Loss on interest rate swaps</t>
  </si>
  <si>
    <t>Stockholders' Deficit (Details) - USD ($) $ in Millions</t>
  </si>
  <si>
    <t>Share-based Compensation Arrangement by Share-based Payment Award, Compensation Cost [Line Items]</t>
  </si>
  <si>
    <t>Share-based compensation expense</t>
  </si>
  <si>
    <t>Related to stock options</t>
  </si>
  <si>
    <t>Related to RSUs</t>
  </si>
  <si>
    <t>Income Taxes (Details)</t>
  </si>
  <si>
    <t>Effective tax rates</t>
  </si>
  <si>
    <t>(3.20%)</t>
  </si>
  <si>
    <t>(19.90%)</t>
  </si>
  <si>
    <t>Litigation (Details) - USD ($) $ in Millions</t>
  </si>
  <si>
    <t>Apr. 25, 2018</t>
  </si>
  <si>
    <t>Apr. 30, 2015</t>
  </si>
  <si>
    <t>Loss contingency accrual</t>
  </si>
  <si>
    <t>Contractual penalty</t>
  </si>
  <si>
    <t>Shuffle Tech Matter</t>
  </si>
  <si>
    <t>Loss Contingencies [Line Items]</t>
  </si>
  <si>
    <t>Damages sought</t>
  </si>
  <si>
    <t>Subsequent Event | Shuffle Tech Matter | Minimum</t>
  </si>
  <si>
    <t>Subsequent Event | Shuffle Tech Matter | Maximum</t>
  </si>
  <si>
    <t>Financial Information for Guarantor Subsidiaries and Non-Guarantor Subsidiaries - Supplemental Condensed Consolidating Balance Sheet (Details) - USD ($) $ in Millions</t>
  </si>
  <si>
    <t>Investment in subsidiaries</t>
  </si>
  <si>
    <t>Intercompany balances</t>
  </si>
  <si>
    <t>Liabilities and stockholders' (deficit) equity</t>
  </si>
  <si>
    <t>Other current liabilities</t>
  </si>
  <si>
    <t>Stockholders' (deficit) equity</t>
  </si>
  <si>
    <t>Non-current restricted cash</t>
  </si>
  <si>
    <t>Reportable Legal Entities | SGI (Issuer)</t>
  </si>
  <si>
    <t>Reportable Legal Entities | SGC (Parent)</t>
  </si>
  <si>
    <t>Reportable Legal Entities | Guarantor Subsidiaries</t>
  </si>
  <si>
    <t>Reportable Legal Entities | Non-Guarantor Subsidiaries</t>
  </si>
  <si>
    <t>Eliminating Entries</t>
  </si>
  <si>
    <t>Financial Information for Guarantor Subsidiaries and Non-Guarantor Subsidiaries - Supplemental Condensed Consolidating Statement of Operations and Comprehensive Income (Loss) (Details) - USD ($) $ in Millions</t>
  </si>
  <si>
    <t>Condensed Financial Statements</t>
  </si>
  <si>
    <t>Cost of services, cost of product sales and cost of instant products</t>
  </si>
  <si>
    <t>Other income (expense), net</t>
  </si>
  <si>
    <t>Equity in (loss) income of subsidiaries</t>
  </si>
  <si>
    <t>Income tax (expense) benefit</t>
  </si>
  <si>
    <t>Financial Information for Guarantor Subsidiaries and Non-Guarantor Subsidiaries - Supplemental Condensed Consolidating Statement of Cash Flows (Details) - USD ($) $ in Millions</t>
  </si>
  <si>
    <t>Net cash (used in) provided by operating activities</t>
  </si>
  <si>
    <t>Acquisitions of businesses, net of cash acquired</t>
  </si>
  <si>
    <t>Changes in other assets and liabilities and other</t>
  </si>
  <si>
    <t>Other, principally change in intercompany investing activities</t>
  </si>
  <si>
    <t>Net payments of long-term debt including proceeds and repurchases of senior notes and term loans</t>
  </si>
  <si>
    <t>Other, principally change in intercompany financing activit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0738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60</v>
      </c>
    </row>
    <row r="4" spans="1:2">
      <c r="A4" s="4" t="s">
        <v>6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6</v>
      </c>
      <c r="B1" s="2" t="s">
        <v>1</v>
      </c>
    </row>
    <row r="2" spans="1:2">
      <c r="B2" s="2" t="s">
        <v>2</v>
      </c>
    </row>
    <row r="3" spans="1:2">
      <c r="A3" s="3" t="s">
        <v>168</v>
      </c>
    </row>
    <row r="4" spans="1:2">
      <c r="A4" s="4" t="s">
        <v>76</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437.5</v>
      </c>
      <c r="D4" s="7" t="n">
        <v>362.5</v>
      </c>
    </row>
    <row r="5" spans="1:4">
      <c r="A5" s="4" t="s">
        <v>26</v>
      </c>
      <c r="C5" s="8" t="n">
        <v>224.1</v>
      </c>
      <c r="D5" s="8" t="n">
        <v>222.7</v>
      </c>
    </row>
    <row r="6" spans="1:4">
      <c r="A6" s="4" t="s">
        <v>27</v>
      </c>
      <c r="C6" s="8" t="n">
        <v>150.2</v>
      </c>
      <c r="D6" s="8" t="n">
        <v>140.2</v>
      </c>
    </row>
    <row r="7" spans="1:4">
      <c r="A7" s="4" t="s">
        <v>28</v>
      </c>
      <c r="C7" s="8" t="n">
        <v>811.8</v>
      </c>
      <c r="D7" s="8" t="n">
        <v>725.4</v>
      </c>
    </row>
    <row r="8" spans="1:4">
      <c r="A8" s="3" t="s">
        <v>29</v>
      </c>
    </row>
    <row r="9" spans="1:4">
      <c r="A9" s="4" t="s">
        <v>30</v>
      </c>
      <c r="B9" s="4" t="s">
        <v>31</v>
      </c>
      <c r="C9" s="8" t="n">
        <v>121.9</v>
      </c>
      <c r="D9" s="8" t="n">
        <v>103.3</v>
      </c>
    </row>
    <row r="10" spans="1:4">
      <c r="A10" s="4" t="s">
        <v>32</v>
      </c>
      <c r="B10" s="4" t="s">
        <v>31</v>
      </c>
      <c r="C10" s="8" t="n">
        <v>105.1</v>
      </c>
      <c r="D10" s="8" t="n">
        <v>106.6</v>
      </c>
    </row>
    <row r="11" spans="1:4">
      <c r="A11" s="4" t="s">
        <v>33</v>
      </c>
      <c r="B11" s="4" t="s">
        <v>31</v>
      </c>
      <c r="C11" s="8" t="n">
        <v>69.7</v>
      </c>
      <c r="D11" s="8" t="n">
        <v>70.09999999999999</v>
      </c>
    </row>
    <row r="12" spans="1:4">
      <c r="A12" s="4" t="s">
        <v>34</v>
      </c>
      <c r="C12" s="8" t="n">
        <v>171.6</v>
      </c>
      <c r="D12" s="8" t="n">
        <v>140.7</v>
      </c>
    </row>
    <row r="13" spans="1:4">
      <c r="A13" s="4" t="s">
        <v>35</v>
      </c>
      <c r="C13" s="8" t="n">
        <v>53.8</v>
      </c>
      <c r="D13" s="8" t="n">
        <v>42.4</v>
      </c>
    </row>
    <row r="14" spans="1:4">
      <c r="A14" s="4" t="s">
        <v>36</v>
      </c>
      <c r="C14" s="8" t="n">
        <v>188.1</v>
      </c>
      <c r="D14" s="8" t="n">
        <v>165.1</v>
      </c>
    </row>
    <row r="15" spans="1:4">
      <c r="A15" s="4" t="s">
        <v>37</v>
      </c>
      <c r="C15" s="8" t="n">
        <v>52.2</v>
      </c>
      <c r="D15" s="8" t="n">
        <v>9.199999999999999</v>
      </c>
    </row>
    <row r="16" spans="1:4">
      <c r="A16" s="4" t="s">
        <v>38</v>
      </c>
      <c r="C16" s="8" t="n">
        <v>49.4</v>
      </c>
      <c r="D16" s="5" t="n">
        <v>88</v>
      </c>
    </row>
    <row r="17" spans="1:4">
      <c r="A17" s="3" t="s">
        <v>39</v>
      </c>
    </row>
    <row r="18" spans="1:4">
      <c r="A18" s="4" t="s">
        <v>40</v>
      </c>
      <c r="C18" s="8" t="n">
        <v>-154.8</v>
      </c>
      <c r="D18" s="8" t="n">
        <v>-159.4</v>
      </c>
    </row>
    <row r="19" spans="1:4">
      <c r="A19" s="4" t="s">
        <v>41</v>
      </c>
      <c r="C19" s="8" t="n">
        <v>7.3</v>
      </c>
      <c r="D19" s="8" t="n">
        <v>9.5</v>
      </c>
    </row>
    <row r="20" spans="1:4">
      <c r="A20" s="4" t="s">
        <v>42</v>
      </c>
      <c r="C20" s="8" t="n">
        <v>-93.2</v>
      </c>
      <c r="D20" s="8" t="n">
        <v>-29.7</v>
      </c>
    </row>
    <row r="21" spans="1:4">
      <c r="A21" s="4" t="s">
        <v>43</v>
      </c>
      <c r="C21" s="8" t="n">
        <v>-1.1</v>
      </c>
      <c r="D21" s="5" t="n">
        <v>0</v>
      </c>
    </row>
    <row r="22" spans="1:4">
      <c r="A22" s="4" t="s">
        <v>44</v>
      </c>
      <c r="C22" s="8" t="n">
        <v>-3.2</v>
      </c>
      <c r="D22" s="8" t="n">
        <v>7.5</v>
      </c>
    </row>
    <row r="23" spans="1:4">
      <c r="A23" s="4" t="s">
        <v>45</v>
      </c>
      <c r="C23" s="5" t="n">
        <v>-245</v>
      </c>
      <c r="D23" s="8" t="n">
        <v>-172.1</v>
      </c>
    </row>
    <row r="24" spans="1:4">
      <c r="A24" s="4" t="s">
        <v>46</v>
      </c>
      <c r="C24" s="8" t="n">
        <v>-195.6</v>
      </c>
      <c r="D24" s="8" t="n">
        <v>-84.09999999999999</v>
      </c>
    </row>
    <row r="25" spans="1:4">
      <c r="A25" s="4" t="s">
        <v>47</v>
      </c>
      <c r="C25" s="8" t="n">
        <v>-6.2</v>
      </c>
      <c r="D25" s="8" t="n">
        <v>-16.7</v>
      </c>
    </row>
    <row r="26" spans="1:4">
      <c r="A26" s="4" t="s">
        <v>48</v>
      </c>
      <c r="C26" s="8" t="n">
        <v>-201.8</v>
      </c>
      <c r="D26" s="8" t="n">
        <v>-100.8</v>
      </c>
    </row>
    <row r="27" spans="1:4">
      <c r="A27" s="3" t="s">
        <v>49</v>
      </c>
    </row>
    <row r="28" spans="1:4">
      <c r="A28" s="4" t="s">
        <v>50</v>
      </c>
      <c r="C28" s="8" t="n">
        <v>50.9</v>
      </c>
      <c r="D28" s="8" t="n">
        <v>33.6</v>
      </c>
    </row>
    <row r="29" spans="1:4">
      <c r="A29" s="4" t="s">
        <v>51</v>
      </c>
      <c r="C29" s="8" t="n">
        <v>-0.7</v>
      </c>
      <c r="D29" s="8" t="n">
        <v>-0.3</v>
      </c>
    </row>
    <row r="30" spans="1:4">
      <c r="A30" s="4" t="s">
        <v>52</v>
      </c>
      <c r="C30" s="8" t="n">
        <v>1.9</v>
      </c>
      <c r="D30" s="8" t="n">
        <v>2.8</v>
      </c>
    </row>
    <row r="31" spans="1:4">
      <c r="A31" s="4" t="s">
        <v>53</v>
      </c>
      <c r="C31" s="8" t="n">
        <v>52.1</v>
      </c>
      <c r="D31" s="8" t="n">
        <v>36.1</v>
      </c>
    </row>
    <row r="32" spans="1:4">
      <c r="A32" s="4" t="s">
        <v>54</v>
      </c>
      <c r="C32" s="7" t="n">
        <v>-149.7</v>
      </c>
      <c r="D32" s="7" t="n">
        <v>-64.7</v>
      </c>
    </row>
    <row r="33" spans="1:4">
      <c r="A33" s="3" t="s">
        <v>55</v>
      </c>
    </row>
    <row r="34" spans="1:4">
      <c r="A34" s="4" t="s">
        <v>56</v>
      </c>
      <c r="C34" s="9" t="n">
        <v>-2.24</v>
      </c>
      <c r="D34" s="9" t="n">
        <v>-1.14</v>
      </c>
    </row>
    <row r="35" spans="1:4">
      <c r="A35" s="4" t="s">
        <v>57</v>
      </c>
      <c r="C35" s="9" t="n">
        <v>-2.24</v>
      </c>
      <c r="D35" s="9" t="n">
        <v>-1.14</v>
      </c>
    </row>
    <row r="36" spans="1:4">
      <c r="A36" s="3" t="s">
        <v>58</v>
      </c>
    </row>
    <row r="37" spans="1:4">
      <c r="A37" s="4" t="s">
        <v>59</v>
      </c>
      <c r="C37" s="8" t="n">
        <v>90.09999999999999</v>
      </c>
      <c r="D37" s="8" t="n">
        <v>88.2</v>
      </c>
    </row>
    <row r="38" spans="1:4">
      <c r="A38" s="4" t="s">
        <v>60</v>
      </c>
      <c r="C38" s="8" t="n">
        <v>90.09999999999999</v>
      </c>
      <c r="D38" s="8" t="n">
        <v>88.2</v>
      </c>
    </row>
    <row r="39" spans="1:4"/>
    <row r="40" spans="1:4">
      <c r="A40" s="4" t="s">
        <v>31</v>
      </c>
      <c r="B40" s="4" t="s">
        <v>61</v>
      </c>
    </row>
  </sheetData>
  <mergeCells count="4">
    <mergeCell ref="A1:B2"/>
    <mergeCell ref="C1:D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49</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7" t="n">
        <v>109.9</v>
      </c>
      <c r="D3" s="7" t="n">
        <v>788.8</v>
      </c>
    </row>
    <row r="4" spans="1:4">
      <c r="A4" s="4" t="s">
        <v>66</v>
      </c>
      <c r="C4" s="8" t="n">
        <v>34.1</v>
      </c>
      <c r="D4" s="5" t="n">
        <v>29</v>
      </c>
    </row>
    <row r="5" spans="1:4">
      <c r="A5" s="4" t="s">
        <v>67</v>
      </c>
      <c r="C5" s="8" t="n">
        <v>554.1</v>
      </c>
      <c r="D5" s="8" t="n">
        <v>540.9</v>
      </c>
    </row>
    <row r="6" spans="1:4">
      <c r="A6" s="4" t="s">
        <v>68</v>
      </c>
      <c r="C6" s="8" t="n">
        <v>132.2</v>
      </c>
      <c r="D6" s="8" t="n">
        <v>143.5</v>
      </c>
    </row>
    <row r="7" spans="1:4">
      <c r="A7" s="4" t="s">
        <v>69</v>
      </c>
      <c r="C7" s="8" t="n">
        <v>231.2</v>
      </c>
      <c r="D7" s="8" t="n">
        <v>243.1</v>
      </c>
    </row>
    <row r="8" spans="1:4">
      <c r="A8" s="4" t="s">
        <v>70</v>
      </c>
      <c r="C8" s="8" t="n">
        <v>249.7</v>
      </c>
      <c r="D8" s="8" t="n">
        <v>131.1</v>
      </c>
    </row>
    <row r="9" spans="1:4">
      <c r="A9" s="4" t="s">
        <v>71</v>
      </c>
      <c r="C9" s="8" t="n">
        <v>1311.2</v>
      </c>
      <c r="D9" s="8" t="n">
        <v>1876.4</v>
      </c>
    </row>
    <row r="10" spans="1:4">
      <c r="A10" s="3" t="s">
        <v>72</v>
      </c>
    </row>
    <row r="11" spans="1:4">
      <c r="A11" s="4" t="s">
        <v>66</v>
      </c>
      <c r="C11" s="8" t="n">
        <v>15.7</v>
      </c>
      <c r="D11" s="8" t="n">
        <v>16.3</v>
      </c>
    </row>
    <row r="12" spans="1:4">
      <c r="A12" s="4" t="s">
        <v>68</v>
      </c>
      <c r="C12" s="8" t="n">
        <v>44.8</v>
      </c>
      <c r="D12" s="8" t="n">
        <v>52.8</v>
      </c>
    </row>
    <row r="13" spans="1:4">
      <c r="A13" s="4" t="s">
        <v>73</v>
      </c>
      <c r="C13" s="8" t="n">
        <v>505.3</v>
      </c>
      <c r="D13" s="8" t="n">
        <v>568.2</v>
      </c>
    </row>
    <row r="14" spans="1:4">
      <c r="A14" s="4" t="s">
        <v>74</v>
      </c>
      <c r="C14" s="8" t="n">
        <v>3372.5</v>
      </c>
      <c r="D14" s="8" t="n">
        <v>2956.1</v>
      </c>
    </row>
    <row r="15" spans="1:4">
      <c r="A15" s="4" t="s">
        <v>75</v>
      </c>
      <c r="C15" s="5" t="n">
        <v>1903</v>
      </c>
      <c r="D15" s="8" t="n">
        <v>1604.6</v>
      </c>
    </row>
    <row r="16" spans="1:4">
      <c r="A16" s="4" t="s">
        <v>76</v>
      </c>
      <c r="C16" s="8" t="n">
        <v>327.8</v>
      </c>
      <c r="D16" s="8" t="n">
        <v>339.4</v>
      </c>
    </row>
    <row r="17" spans="1:4">
      <c r="A17" s="4" t="s">
        <v>77</v>
      </c>
      <c r="C17" s="8" t="n">
        <v>179.4</v>
      </c>
      <c r="D17" s="8" t="n">
        <v>253.9</v>
      </c>
    </row>
    <row r="18" spans="1:4">
      <c r="A18" s="4" t="s">
        <v>78</v>
      </c>
      <c r="C18" s="8" t="n">
        <v>77.5</v>
      </c>
      <c r="D18" s="8" t="n">
        <v>57.6</v>
      </c>
    </row>
    <row r="19" spans="1:4">
      <c r="A19" s="4" t="s">
        <v>79</v>
      </c>
      <c r="C19" s="8" t="n">
        <v>7737.2</v>
      </c>
      <c r="D19" s="8" t="n">
        <v>7725.3</v>
      </c>
    </row>
    <row r="20" spans="1:4">
      <c r="A20" s="3" t="s">
        <v>80</v>
      </c>
    </row>
    <row r="21" spans="1:4">
      <c r="A21" s="4" t="s">
        <v>81</v>
      </c>
      <c r="C21" s="8" t="n">
        <v>50.4</v>
      </c>
      <c r="D21" s="8" t="n">
        <v>40.3</v>
      </c>
    </row>
    <row r="22" spans="1:4">
      <c r="A22" s="4" t="s">
        <v>82</v>
      </c>
      <c r="C22" s="5" t="n">
        <v>186</v>
      </c>
      <c r="D22" s="8" t="n">
        <v>190.4</v>
      </c>
    </row>
    <row r="23" spans="1:4">
      <c r="A23" s="4" t="s">
        <v>83</v>
      </c>
      <c r="C23" s="8" t="n">
        <v>519.9</v>
      </c>
      <c r="D23" s="8" t="n">
        <v>509.1</v>
      </c>
    </row>
    <row r="24" spans="1:4">
      <c r="A24" s="4" t="s">
        <v>84</v>
      </c>
      <c r="C24" s="8" t="n">
        <v>756.3</v>
      </c>
      <c r="D24" s="8" t="n">
        <v>739.8</v>
      </c>
    </row>
    <row r="25" spans="1:4">
      <c r="A25" s="4" t="s">
        <v>85</v>
      </c>
      <c r="C25" s="8" t="n">
        <v>143.3</v>
      </c>
      <c r="D25" s="8" t="n">
        <v>73.09999999999999</v>
      </c>
    </row>
    <row r="26" spans="1:4">
      <c r="A26" s="4" t="s">
        <v>86</v>
      </c>
      <c r="C26" s="8" t="n">
        <v>239.7</v>
      </c>
      <c r="D26" s="8" t="n">
        <v>203.1</v>
      </c>
    </row>
    <row r="27" spans="1:4">
      <c r="A27" s="4" t="s">
        <v>87</v>
      </c>
      <c r="C27" s="5" t="n">
        <v>8794</v>
      </c>
      <c r="D27" s="8" t="n">
        <v>8736.299999999999</v>
      </c>
    </row>
    <row r="28" spans="1:4">
      <c r="A28" s="4" t="s">
        <v>88</v>
      </c>
      <c r="C28" s="8" t="n">
        <v>9933.299999999999</v>
      </c>
      <c r="D28" s="8" t="n">
        <v>9752.299999999999</v>
      </c>
    </row>
    <row r="29" spans="1:4">
      <c r="A29" s="4" t="s">
        <v>89</v>
      </c>
      <c r="C29" s="4" t="s">
        <v>90</v>
      </c>
      <c r="D29" s="4" t="s">
        <v>90</v>
      </c>
    </row>
    <row r="30" spans="1:4">
      <c r="A30" s="3" t="s">
        <v>91</v>
      </c>
    </row>
    <row r="31" spans="1:4">
      <c r="A31" s="4" t="s">
        <v>92</v>
      </c>
      <c r="B31" s="4" t="s">
        <v>31</v>
      </c>
      <c r="C31" s="8" t="n">
        <v>1.1</v>
      </c>
      <c r="D31" s="8" t="n">
        <v>1.1</v>
      </c>
    </row>
    <row r="32" spans="1:4">
      <c r="A32" s="4" t="s">
        <v>93</v>
      </c>
      <c r="C32" s="8" t="n">
        <v>799.3</v>
      </c>
      <c r="D32" s="8" t="n">
        <v>807.8</v>
      </c>
    </row>
    <row r="33" spans="1:4">
      <c r="A33" s="4" t="s">
        <v>94</v>
      </c>
      <c r="C33" s="8" t="n">
        <v>-2673.7</v>
      </c>
      <c r="D33" s="5" t="n">
        <v>-2461</v>
      </c>
    </row>
    <row r="34" spans="1:4">
      <c r="A34" s="4" t="s">
        <v>95</v>
      </c>
      <c r="C34" s="8" t="n">
        <v>-175.2</v>
      </c>
      <c r="D34" s="8" t="n">
        <v>-175.2</v>
      </c>
    </row>
    <row r="35" spans="1:4">
      <c r="A35" s="4" t="s">
        <v>96</v>
      </c>
      <c r="C35" s="8" t="n">
        <v>-147.6</v>
      </c>
      <c r="D35" s="8" t="n">
        <v>-199.7</v>
      </c>
    </row>
    <row r="36" spans="1:4">
      <c r="A36" s="4" t="s">
        <v>97</v>
      </c>
      <c r="C36" s="8" t="n">
        <v>-2196.1</v>
      </c>
      <c r="D36" s="5" t="n">
        <v>-2027</v>
      </c>
    </row>
    <row r="37" spans="1:4">
      <c r="A37" s="4" t="s">
        <v>98</v>
      </c>
      <c r="C37" s="7" t="n">
        <v>7737.2</v>
      </c>
      <c r="D37" s="7" t="n">
        <v>7725.3</v>
      </c>
    </row>
    <row r="38" spans="1:4"/>
    <row r="39" spans="1:4">
      <c r="A39" s="4" t="s">
        <v>31</v>
      </c>
      <c r="B39" s="4" t="s">
        <v>99</v>
      </c>
    </row>
  </sheetData>
  <mergeCells count="3">
    <mergeCell ref="A1:B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68</v>
      </c>
    </row>
    <row r="4" spans="1:2">
      <c r="A4" s="4" t="s">
        <v>240</v>
      </c>
      <c r="B4" s="4" t="s">
        <v>241</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64</v>
      </c>
      <c r="B1" s="2" t="s">
        <v>1</v>
      </c>
    </row>
    <row r="2" spans="1:3">
      <c r="B2" s="2" t="s">
        <v>265</v>
      </c>
      <c r="C2" s="2" t="s">
        <v>266</v>
      </c>
    </row>
    <row r="3" spans="1:3">
      <c r="A3" s="3" t="s">
        <v>147</v>
      </c>
    </row>
    <row r="4" spans="1:3">
      <c r="A4" s="4" t="s">
        <v>267</v>
      </c>
      <c r="B4" s="5" t="n">
        <v>4</v>
      </c>
    </row>
    <row r="5" spans="1:3">
      <c r="A5" s="4" t="s">
        <v>268</v>
      </c>
    </row>
    <row r="6" spans="1:3">
      <c r="A6" s="3" t="s">
        <v>269</v>
      </c>
    </row>
    <row r="7" spans="1:3">
      <c r="A7" s="4" t="s">
        <v>270</v>
      </c>
      <c r="B7" s="8" t="n">
        <v>2.8</v>
      </c>
      <c r="C7" s="5" t="n">
        <v>3</v>
      </c>
    </row>
    <row r="8" spans="1:3">
      <c r="A8" s="4" t="s">
        <v>271</v>
      </c>
    </row>
    <row r="9" spans="1:3">
      <c r="A9" s="3" t="s">
        <v>269</v>
      </c>
    </row>
    <row r="10" spans="1:3">
      <c r="A10" s="4" t="s">
        <v>270</v>
      </c>
      <c r="B10" s="8" t="n">
        <v>3.1</v>
      </c>
      <c r="C10" s="5"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74</v>
      </c>
      <c r="D1" s="2" t="s">
        <v>2</v>
      </c>
      <c r="E1" s="2" t="s">
        <v>2</v>
      </c>
      <c r="F1" s="2" t="s">
        <v>23</v>
      </c>
      <c r="G1" s="2" t="s">
        <v>63</v>
      </c>
    </row>
    <row r="2" spans="1:7">
      <c r="A2" s="3" t="s">
        <v>275</v>
      </c>
    </row>
    <row r="3" spans="1:7">
      <c r="A3" s="4" t="s">
        <v>74</v>
      </c>
      <c r="D3" s="7" t="n">
        <v>3372.5</v>
      </c>
      <c r="E3" s="7" t="n">
        <v>3372.5</v>
      </c>
      <c r="G3" s="7" t="n">
        <v>2956.1</v>
      </c>
    </row>
    <row r="4" spans="1:7">
      <c r="A4" s="4" t="s">
        <v>276</v>
      </c>
      <c r="D4" s="4" t="s">
        <v>277</v>
      </c>
    </row>
    <row r="5" spans="1:7">
      <c r="A5" s="4" t="s">
        <v>278</v>
      </c>
    </row>
    <row r="6" spans="1:7">
      <c r="A6" s="3" t="s">
        <v>275</v>
      </c>
    </row>
    <row r="7" spans="1:7">
      <c r="A7" s="4" t="s">
        <v>279</v>
      </c>
      <c r="D7" s="4" t="s">
        <v>280</v>
      </c>
    </row>
    <row r="8" spans="1:7">
      <c r="A8" s="4" t="s">
        <v>281</v>
      </c>
    </row>
    <row r="9" spans="1:7">
      <c r="A9" s="3" t="s">
        <v>275</v>
      </c>
    </row>
    <row r="10" spans="1:7">
      <c r="A10" s="4" t="s">
        <v>279</v>
      </c>
      <c r="D10" s="4" t="s">
        <v>282</v>
      </c>
    </row>
    <row r="11" spans="1:7">
      <c r="A11" s="4" t="s">
        <v>283</v>
      </c>
    </row>
    <row r="12" spans="1:7">
      <c r="A12" s="3" t="s">
        <v>269</v>
      </c>
    </row>
    <row r="13" spans="1:7">
      <c r="A13" s="4" t="s">
        <v>284</v>
      </c>
      <c r="C13" s="7" t="n">
        <v>665.8</v>
      </c>
    </row>
    <row r="14" spans="1:7">
      <c r="A14" s="4" t="s">
        <v>285</v>
      </c>
      <c r="C14" s="8" t="n">
        <v>91.90000000000001</v>
      </c>
    </row>
    <row r="15" spans="1:7">
      <c r="A15" s="4" t="s">
        <v>286</v>
      </c>
      <c r="C15" s="8" t="n">
        <v>90.40000000000001</v>
      </c>
    </row>
    <row r="16" spans="1:7">
      <c r="A16" s="4" t="s">
        <v>287</v>
      </c>
      <c r="D16" s="7" t="n">
        <v>7.7</v>
      </c>
    </row>
    <row r="17" spans="1:7">
      <c r="A17" s="3" t="s">
        <v>275</v>
      </c>
    </row>
    <row r="18" spans="1:7">
      <c r="A18" s="4" t="s">
        <v>288</v>
      </c>
      <c r="C18" s="8" t="n">
        <v>23.3</v>
      </c>
    </row>
    <row r="19" spans="1:7">
      <c r="A19" s="4" t="s">
        <v>289</v>
      </c>
      <c r="C19" s="8" t="n">
        <v>55.2</v>
      </c>
    </row>
    <row r="20" spans="1:7">
      <c r="A20" s="4" t="s">
        <v>290</v>
      </c>
      <c r="C20" s="8" t="n">
        <v>22.1</v>
      </c>
    </row>
    <row r="21" spans="1:7">
      <c r="A21" s="4" t="s">
        <v>74</v>
      </c>
      <c r="C21" s="8" t="n">
        <v>376.4</v>
      </c>
    </row>
    <row r="22" spans="1:7">
      <c r="A22" s="4" t="s">
        <v>291</v>
      </c>
      <c r="C22" s="5" t="n">
        <v>350</v>
      </c>
    </row>
    <row r="23" spans="1:7">
      <c r="A23" s="4" t="s">
        <v>79</v>
      </c>
      <c r="C23" s="5" t="n">
        <v>827</v>
      </c>
    </row>
    <row r="24" spans="1:7">
      <c r="A24" s="4" t="s">
        <v>292</v>
      </c>
      <c r="C24" s="5" t="n">
        <v>82</v>
      </c>
    </row>
    <row r="25" spans="1:7">
      <c r="A25" s="4" t="s">
        <v>85</v>
      </c>
      <c r="C25" s="8" t="n">
        <v>66.3</v>
      </c>
    </row>
    <row r="26" spans="1:7">
      <c r="A26" s="4" t="s">
        <v>293</v>
      </c>
      <c r="C26" s="8" t="n">
        <v>299.7</v>
      </c>
    </row>
    <row r="27" spans="1:7">
      <c r="A27" s="4" t="s">
        <v>88</v>
      </c>
      <c r="C27" s="5" t="n">
        <v>448</v>
      </c>
    </row>
    <row r="28" spans="1:7">
      <c r="A28" s="4" t="s">
        <v>294</v>
      </c>
      <c r="C28" s="5" t="n">
        <v>379</v>
      </c>
    </row>
    <row r="29" spans="1:7">
      <c r="A29" s="4" t="s">
        <v>295</v>
      </c>
      <c r="C29" s="5" t="n">
        <v>43</v>
      </c>
    </row>
    <row r="30" spans="1:7">
      <c r="A30" s="4" t="s">
        <v>296</v>
      </c>
      <c r="C30" s="8" t="n">
        <v>12.9</v>
      </c>
    </row>
    <row r="31" spans="1:7">
      <c r="A31" s="4" t="s">
        <v>297</v>
      </c>
      <c r="C31" s="8" t="n">
        <v>15.7</v>
      </c>
    </row>
    <row r="32" spans="1:7">
      <c r="A32" s="3" t="s">
        <v>298</v>
      </c>
    </row>
    <row r="33" spans="1:7">
      <c r="A33" s="4" t="s">
        <v>299</v>
      </c>
      <c r="E33" s="8" t="n">
        <v>49.2</v>
      </c>
    </row>
    <row r="34" spans="1:7">
      <c r="A34" s="4" t="s">
        <v>300</v>
      </c>
      <c r="E34" s="7" t="n">
        <v>7.4</v>
      </c>
    </row>
    <row r="35" spans="1:7">
      <c r="A35" s="3" t="s">
        <v>204</v>
      </c>
    </row>
    <row r="36" spans="1:7">
      <c r="A36" s="4" t="s">
        <v>301</v>
      </c>
      <c r="D36" s="8" t="n">
        <v>811.8</v>
      </c>
      <c r="F36" s="7" t="n">
        <v>768.7</v>
      </c>
    </row>
    <row r="37" spans="1:7">
      <c r="A37" s="4" t="s">
        <v>112</v>
      </c>
      <c r="D37" s="7" t="n">
        <v>194.1</v>
      </c>
      <c r="F37" s="7" t="n">
        <v>115.9</v>
      </c>
    </row>
    <row r="38" spans="1:7">
      <c r="A38" s="4" t="s">
        <v>302</v>
      </c>
    </row>
    <row r="39" spans="1:7">
      <c r="A39" s="3" t="s">
        <v>204</v>
      </c>
    </row>
    <row r="40" spans="1:7">
      <c r="A40" s="4" t="s">
        <v>303</v>
      </c>
      <c r="B40" s="7" t="n">
        <v>9.6</v>
      </c>
    </row>
    <row r="41" spans="1:7">
      <c r="A41" s="4" t="s">
        <v>304</v>
      </c>
    </row>
    <row r="42" spans="1:7">
      <c r="A42" s="3" t="s">
        <v>298</v>
      </c>
    </row>
    <row r="43" spans="1:7">
      <c r="A43" s="4" t="s">
        <v>305</v>
      </c>
      <c r="B43" s="4" t="s">
        <v>306</v>
      </c>
    </row>
    <row r="44" spans="1:7">
      <c r="A44" s="4" t="s">
        <v>307</v>
      </c>
    </row>
    <row r="45" spans="1:7">
      <c r="A45" s="3" t="s">
        <v>298</v>
      </c>
    </row>
    <row r="46" spans="1:7">
      <c r="A46" s="4" t="s">
        <v>308</v>
      </c>
      <c r="C46" s="5" t="n">
        <v>214</v>
      </c>
    </row>
    <row r="47" spans="1:7">
      <c r="A47" s="4" t="s">
        <v>309</v>
      </c>
    </row>
    <row r="48" spans="1:7">
      <c r="A48" s="3" t="s">
        <v>298</v>
      </c>
    </row>
    <row r="49" spans="1:7">
      <c r="A49" s="4" t="s">
        <v>308</v>
      </c>
      <c r="C49" s="7" t="n">
        <v>126.5</v>
      </c>
    </row>
    <row r="50" spans="1:7">
      <c r="A50" s="4" t="s">
        <v>305</v>
      </c>
      <c r="C50" s="4" t="s">
        <v>310</v>
      </c>
    </row>
    <row r="51" spans="1:7">
      <c r="A51" s="4" t="s">
        <v>311</v>
      </c>
    </row>
    <row r="52" spans="1:7">
      <c r="A52" s="3" t="s">
        <v>298</v>
      </c>
    </row>
    <row r="53" spans="1:7">
      <c r="A53" s="4" t="s">
        <v>308</v>
      </c>
      <c r="C53" s="7" t="n">
        <v>9.5</v>
      </c>
    </row>
    <row r="54" spans="1:7">
      <c r="A54" s="4" t="s">
        <v>305</v>
      </c>
      <c r="C54" s="4" t="s">
        <v>310</v>
      </c>
    </row>
    <row r="55" spans="1:7">
      <c r="A55" s="4" t="s">
        <v>312</v>
      </c>
    </row>
    <row r="56" spans="1:7">
      <c r="A56" s="3" t="s">
        <v>298</v>
      </c>
    </row>
    <row r="57" spans="1:7">
      <c r="A57" s="4" t="s">
        <v>305</v>
      </c>
      <c r="C57" s="4" t="s">
        <v>310</v>
      </c>
    </row>
    <row r="58" spans="1:7">
      <c r="A58" s="4" t="s">
        <v>313</v>
      </c>
    </row>
    <row r="59" spans="1:7">
      <c r="A59" s="3" t="s">
        <v>298</v>
      </c>
    </row>
    <row r="60" spans="1:7">
      <c r="A60" s="4" t="s">
        <v>305</v>
      </c>
      <c r="C60" s="4" t="s">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3</v>
      </c>
    </row>
    <row r="3" spans="1:3">
      <c r="A3" s="4" t="s">
        <v>315</v>
      </c>
    </row>
    <row r="4" spans="1:3">
      <c r="A4" s="3" t="s">
        <v>316</v>
      </c>
    </row>
    <row r="5" spans="1:3">
      <c r="A5" s="4" t="s">
        <v>301</v>
      </c>
      <c r="B5" s="11" t="n">
        <v>443</v>
      </c>
      <c r="C5" s="11" t="n">
        <v>440</v>
      </c>
    </row>
    <row r="6" spans="1:3">
      <c r="A6" s="4" t="s">
        <v>317</v>
      </c>
    </row>
    <row r="7" spans="1:3">
      <c r="A7" s="3" t="s">
        <v>316</v>
      </c>
    </row>
    <row r="8" spans="1:3">
      <c r="A8" s="4" t="s">
        <v>301</v>
      </c>
      <c r="B8" s="8" t="n">
        <v>161.3</v>
      </c>
      <c r="C8" s="8" t="n">
        <v>172.4</v>
      </c>
    </row>
    <row r="9" spans="1:3">
      <c r="A9" s="4" t="s">
        <v>318</v>
      </c>
    </row>
    <row r="10" spans="1:3">
      <c r="A10" s="3" t="s">
        <v>316</v>
      </c>
    </row>
    <row r="11" spans="1:3">
      <c r="A11" s="4" t="s">
        <v>301</v>
      </c>
      <c r="B11" s="8" t="n">
        <v>144.8</v>
      </c>
      <c r="C11" s="8" t="n">
        <v>156.2</v>
      </c>
    </row>
    <row r="12" spans="1:3">
      <c r="A12" s="4" t="s">
        <v>319</v>
      </c>
    </row>
    <row r="13" spans="1:3">
      <c r="A13" s="3" t="s">
        <v>316</v>
      </c>
    </row>
    <row r="14" spans="1:3">
      <c r="A14" s="4" t="s">
        <v>301</v>
      </c>
      <c r="B14" s="5" t="n">
        <v>75</v>
      </c>
      <c r="C14" s="8" t="n">
        <v>61.5</v>
      </c>
    </row>
    <row r="15" spans="1:3">
      <c r="A15" s="4" t="s">
        <v>320</v>
      </c>
    </row>
    <row r="16" spans="1:3">
      <c r="A16" s="3" t="s">
        <v>316</v>
      </c>
    </row>
    <row r="17" spans="1:3">
      <c r="A17" s="4" t="s">
        <v>301</v>
      </c>
      <c r="B17" s="8" t="n">
        <v>61.9</v>
      </c>
      <c r="C17" s="8" t="n">
        <v>49.9</v>
      </c>
    </row>
    <row r="18" spans="1:3">
      <c r="A18" s="4" t="s">
        <v>321</v>
      </c>
    </row>
    <row r="19" spans="1:3">
      <c r="A19" s="3" t="s">
        <v>316</v>
      </c>
    </row>
    <row r="20" spans="1:3">
      <c r="A20" s="4" t="s">
        <v>301</v>
      </c>
      <c r="B20" s="8" t="n">
        <v>201.7</v>
      </c>
      <c r="C20" s="8" t="n">
        <v>189.1</v>
      </c>
    </row>
    <row r="21" spans="1:3">
      <c r="A21" s="4" t="s">
        <v>322</v>
      </c>
    </row>
    <row r="22" spans="1:3">
      <c r="A22" s="3" t="s">
        <v>316</v>
      </c>
    </row>
    <row r="23" spans="1:3">
      <c r="A23" s="4" t="s">
        <v>301</v>
      </c>
      <c r="B23" s="8" t="n">
        <v>150.2</v>
      </c>
      <c r="C23" s="8" t="n">
        <v>141.7</v>
      </c>
    </row>
    <row r="24" spans="1:3">
      <c r="A24" s="4" t="s">
        <v>323</v>
      </c>
    </row>
    <row r="25" spans="1:3">
      <c r="A25" s="3" t="s">
        <v>316</v>
      </c>
    </row>
    <row r="26" spans="1:3">
      <c r="A26" s="4" t="s">
        <v>301</v>
      </c>
      <c r="B26" s="8" t="n">
        <v>51.5</v>
      </c>
      <c r="C26" s="8" t="n">
        <v>47.4</v>
      </c>
    </row>
    <row r="27" spans="1:3">
      <c r="A27" s="4" t="s">
        <v>324</v>
      </c>
    </row>
    <row r="28" spans="1:3">
      <c r="A28" s="3" t="s">
        <v>316</v>
      </c>
    </row>
    <row r="29" spans="1:3">
      <c r="A29" s="4" t="s">
        <v>301</v>
      </c>
      <c r="B29" s="8" t="n">
        <v>97.40000000000001</v>
      </c>
      <c r="C29" s="8" t="n">
        <v>80.2</v>
      </c>
    </row>
    <row r="30" spans="1:3">
      <c r="A30" s="4" t="s">
        <v>325</v>
      </c>
    </row>
    <row r="31" spans="1:3">
      <c r="A31" s="3" t="s">
        <v>316</v>
      </c>
    </row>
    <row r="32" spans="1:3">
      <c r="A32" s="4" t="s">
        <v>301</v>
      </c>
      <c r="B32" s="8" t="n">
        <v>97.40000000000001</v>
      </c>
      <c r="C32" s="8" t="n">
        <v>80.2</v>
      </c>
    </row>
    <row r="33" spans="1:3">
      <c r="A33" s="4" t="s">
        <v>326</v>
      </c>
    </row>
    <row r="34" spans="1:3">
      <c r="A34" s="3" t="s">
        <v>316</v>
      </c>
    </row>
    <row r="35" spans="1:3">
      <c r="A35" s="4" t="s">
        <v>301</v>
      </c>
      <c r="B35" s="8" t="n">
        <v>69.7</v>
      </c>
      <c r="C35" s="8" t="n">
        <v>16.1</v>
      </c>
    </row>
    <row r="36" spans="1:3">
      <c r="A36" s="4" t="s">
        <v>327</v>
      </c>
    </row>
    <row r="37" spans="1:3">
      <c r="A37" s="3" t="s">
        <v>316</v>
      </c>
    </row>
    <row r="38" spans="1:3">
      <c r="A38" s="4" t="s">
        <v>301</v>
      </c>
      <c r="B38" s="8" t="n">
        <v>25.9</v>
      </c>
      <c r="C38" s="5" t="n">
        <v>0</v>
      </c>
    </row>
    <row r="39" spans="1:3">
      <c r="A39" s="4" t="s">
        <v>328</v>
      </c>
    </row>
    <row r="40" spans="1:3">
      <c r="A40" s="3" t="s">
        <v>316</v>
      </c>
    </row>
    <row r="41" spans="1:3">
      <c r="A41" s="4" t="s">
        <v>301</v>
      </c>
      <c r="B41" s="7" t="n">
        <v>43.8</v>
      </c>
      <c r="C41" s="7" t="n">
        <v>1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s>
  <sheetData>
    <row r="1" spans="1:7">
      <c r="A1" s="1" t="s">
        <v>329</v>
      </c>
      <c r="C1" s="2" t="s">
        <v>330</v>
      </c>
      <c r="D1" s="2" t="s">
        <v>2</v>
      </c>
      <c r="E1" s="2" t="s">
        <v>23</v>
      </c>
      <c r="F1" s="2" t="s">
        <v>331</v>
      </c>
      <c r="G1" s="2" t="s">
        <v>63</v>
      </c>
    </row>
    <row r="2" spans="1:7">
      <c r="A2" s="3" t="s">
        <v>332</v>
      </c>
    </row>
    <row r="3" spans="1:7">
      <c r="A3" s="4" t="s">
        <v>333</v>
      </c>
      <c r="D3" s="7" t="n">
        <v>-437.5</v>
      </c>
      <c r="E3" s="7" t="n">
        <v>-362.5</v>
      </c>
    </row>
    <row r="4" spans="1:7">
      <c r="A4" s="4" t="s">
        <v>334</v>
      </c>
      <c r="B4" s="4" t="s">
        <v>31</v>
      </c>
      <c r="D4" s="8" t="n">
        <v>-121.9</v>
      </c>
      <c r="E4" s="8" t="n">
        <v>-103.3</v>
      </c>
    </row>
    <row r="5" spans="1:7">
      <c r="A5" s="4" t="s">
        <v>335</v>
      </c>
      <c r="D5" s="8" t="n">
        <v>150.2</v>
      </c>
      <c r="E5" s="8" t="n">
        <v>140.2</v>
      </c>
    </row>
    <row r="6" spans="1:7">
      <c r="A6" s="4" t="s">
        <v>336</v>
      </c>
      <c r="D6" s="8" t="n">
        <v>49.4</v>
      </c>
      <c r="E6" s="5" t="n">
        <v>88</v>
      </c>
    </row>
    <row r="7" spans="1:7">
      <c r="A7" s="4" t="s">
        <v>337</v>
      </c>
      <c r="D7" s="8" t="n">
        <v>-231.2</v>
      </c>
      <c r="G7" s="7" t="n">
        <v>-243.1</v>
      </c>
    </row>
    <row r="8" spans="1:7">
      <c r="A8" s="4" t="s">
        <v>338</v>
      </c>
      <c r="D8" s="5" t="n">
        <v>-25</v>
      </c>
    </row>
    <row r="9" spans="1:7">
      <c r="A9" s="4" t="s">
        <v>339</v>
      </c>
    </row>
    <row r="10" spans="1:7">
      <c r="A10" s="3" t="s">
        <v>332</v>
      </c>
    </row>
    <row r="11" spans="1:7">
      <c r="A11" s="4" t="s">
        <v>340</v>
      </c>
      <c r="C11" s="7" t="n">
        <v>9.699999999999999</v>
      </c>
    </row>
    <row r="12" spans="1:7">
      <c r="A12" s="4" t="s">
        <v>341</v>
      </c>
      <c r="C12" s="8" t="n">
        <v>11.4</v>
      </c>
    </row>
    <row r="13" spans="1:7">
      <c r="A13" s="4" t="s">
        <v>342</v>
      </c>
    </row>
    <row r="14" spans="1:7">
      <c r="A14" s="3" t="s">
        <v>332</v>
      </c>
    </row>
    <row r="15" spans="1:7">
      <c r="A15" s="4" t="s">
        <v>343</v>
      </c>
      <c r="C15" s="7" t="n">
        <v>10.9</v>
      </c>
    </row>
    <row r="16" spans="1:7">
      <c r="A16" s="4" t="s">
        <v>344</v>
      </c>
    </row>
    <row r="17" spans="1:7">
      <c r="A17" s="3" t="s">
        <v>332</v>
      </c>
    </row>
    <row r="18" spans="1:7">
      <c r="A18" s="4" t="s">
        <v>345</v>
      </c>
      <c r="F18" s="11" t="n">
        <v>10</v>
      </c>
    </row>
    <row r="19" spans="1:7">
      <c r="A19" s="4" t="s">
        <v>346</v>
      </c>
    </row>
    <row r="20" spans="1:7">
      <c r="A20" s="3" t="s">
        <v>332</v>
      </c>
    </row>
    <row r="21" spans="1:7">
      <c r="A21" s="4" t="s">
        <v>334</v>
      </c>
      <c r="D21" s="8" t="n">
        <v>4.4</v>
      </c>
      <c r="E21" s="5" t="n">
        <v>7</v>
      </c>
    </row>
    <row r="22" spans="1:7">
      <c r="A22" s="4" t="s">
        <v>347</v>
      </c>
    </row>
    <row r="23" spans="1:7">
      <c r="A23" s="3" t="s">
        <v>332</v>
      </c>
    </row>
    <row r="24" spans="1:7">
      <c r="A24" s="4" t="s">
        <v>333</v>
      </c>
      <c r="D24" s="8" t="n">
        <v>4.4</v>
      </c>
      <c r="E24" s="11" t="n">
        <v>7</v>
      </c>
    </row>
    <row r="25" spans="1:7">
      <c r="A25" s="4" t="s">
        <v>348</v>
      </c>
    </row>
    <row r="26" spans="1:7">
      <c r="A26" s="3" t="s">
        <v>332</v>
      </c>
    </row>
    <row r="27" spans="1:7">
      <c r="A27" s="4" t="s">
        <v>338</v>
      </c>
      <c r="D27" s="8" t="n">
        <v>34.2</v>
      </c>
    </row>
    <row r="28" spans="1:7">
      <c r="A28" s="4" t="s">
        <v>349</v>
      </c>
    </row>
    <row r="29" spans="1:7">
      <c r="A29" s="3" t="s">
        <v>332</v>
      </c>
    </row>
    <row r="30" spans="1:7">
      <c r="A30" s="4" t="s">
        <v>335</v>
      </c>
      <c r="D30" s="8" t="n">
        <v>8.1</v>
      </c>
    </row>
    <row r="31" spans="1:7">
      <c r="A31" s="4" t="s">
        <v>336</v>
      </c>
      <c r="D31" s="8" t="n">
        <v>6.3</v>
      </c>
    </row>
    <row r="32" spans="1:7">
      <c r="A32" s="4" t="s">
        <v>350</v>
      </c>
      <c r="D32" s="8" t="n">
        <v>47.9</v>
      </c>
      <c r="G32" s="5" t="n">
        <v>52</v>
      </c>
    </row>
    <row r="33" spans="1:7">
      <c r="A33" s="4" t="s">
        <v>337</v>
      </c>
      <c r="D33" s="7" t="n">
        <v>38.3</v>
      </c>
      <c r="G33" s="5" t="n">
        <v>33</v>
      </c>
    </row>
    <row r="34" spans="1:7">
      <c r="A34" s="4" t="s">
        <v>351</v>
      </c>
    </row>
    <row r="35" spans="1:7">
      <c r="A35" s="3" t="s">
        <v>332</v>
      </c>
    </row>
    <row r="36" spans="1:7">
      <c r="A36" s="4" t="s">
        <v>343</v>
      </c>
      <c r="G36" s="11" t="n">
        <v>-19</v>
      </c>
    </row>
    <row r="37" spans="1:7"/>
    <row r="38" spans="1:7">
      <c r="A38" s="4" t="s">
        <v>31</v>
      </c>
      <c r="B38" s="4" t="s">
        <v>61</v>
      </c>
    </row>
  </sheetData>
  <mergeCells count="3">
    <mergeCell ref="A1:B1"/>
    <mergeCell ref="A37:F37"/>
    <mergeCell ref="B38:F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0</v>
      </c>
      <c r="B1" s="2" t="s">
        <v>101</v>
      </c>
      <c r="C1" s="2" t="s">
        <v>2</v>
      </c>
      <c r="D1" s="2" t="s">
        <v>102</v>
      </c>
      <c r="E1" s="2" t="s">
        <v>63</v>
      </c>
    </row>
    <row r="2" spans="1:5">
      <c r="A2" s="3" t="s">
        <v>103</v>
      </c>
    </row>
    <row r="3" spans="1:5">
      <c r="A3" s="4" t="s">
        <v>104</v>
      </c>
      <c r="B3" s="9" t="n">
        <v>0.01</v>
      </c>
      <c r="C3" s="10" t="n">
        <v>0.001</v>
      </c>
      <c r="D3" s="10" t="n">
        <v>0.001</v>
      </c>
      <c r="E3" s="10" t="n">
        <v>0.001</v>
      </c>
    </row>
    <row r="4" spans="1:5">
      <c r="A4" s="4" t="s">
        <v>105</v>
      </c>
      <c r="C4" s="5" t="n">
        <v>199300000</v>
      </c>
      <c r="E4" s="5" t="n">
        <v>199300000</v>
      </c>
    </row>
    <row r="5" spans="1:5">
      <c r="A5" s="4" t="s">
        <v>106</v>
      </c>
      <c r="C5" s="5" t="n">
        <v>107900000</v>
      </c>
      <c r="E5" s="5" t="n">
        <v>107100000</v>
      </c>
    </row>
    <row r="6" spans="1:5">
      <c r="A6" s="4" t="s">
        <v>107</v>
      </c>
      <c r="C6" s="5" t="n">
        <v>90700000</v>
      </c>
      <c r="E6" s="5" t="n">
        <v>89900000</v>
      </c>
    </row>
    <row r="7" spans="1:5">
      <c r="A7" s="4" t="s">
        <v>108</v>
      </c>
      <c r="C7" s="5" t="n">
        <v>17200000</v>
      </c>
      <c r="E7" s="5" t="n">
        <v>17200000</v>
      </c>
    </row>
    <row r="8" spans="1:5">
      <c r="A8" s="4" t="s">
        <v>109</v>
      </c>
      <c r="B8"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52</v>
      </c>
      <c r="B1" s="2" t="s">
        <v>1</v>
      </c>
    </row>
    <row r="2" spans="1:2">
      <c r="B2" s="2" t="s">
        <v>353</v>
      </c>
    </row>
    <row r="3" spans="1:2">
      <c r="A3" s="3" t="s">
        <v>354</v>
      </c>
    </row>
    <row r="4" spans="1:2">
      <c r="A4" s="4" t="s">
        <v>355</v>
      </c>
      <c r="B4" s="7" t="n">
        <v>88.2</v>
      </c>
    </row>
    <row r="5" spans="1:2">
      <c r="A5" s="4" t="s">
        <v>356</v>
      </c>
      <c r="B5" s="8" t="n">
        <v>36.4</v>
      </c>
    </row>
    <row r="6" spans="1:2">
      <c r="A6" s="4" t="s">
        <v>357</v>
      </c>
      <c r="B6" s="5" t="n">
        <v>25</v>
      </c>
    </row>
    <row r="7" spans="1:2">
      <c r="A7" s="4" t="s">
        <v>358</v>
      </c>
      <c r="B7" s="7" t="n">
        <v>99.5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3</v>
      </c>
    </row>
    <row r="2" spans="1:3">
      <c r="A2" s="3" t="s">
        <v>150</v>
      </c>
    </row>
    <row r="3" spans="1:3">
      <c r="A3" s="4" t="s">
        <v>360</v>
      </c>
      <c r="B3" s="7" t="n">
        <v>731.1</v>
      </c>
      <c r="C3" s="7" t="n">
        <v>724.7</v>
      </c>
    </row>
    <row r="4" spans="1:3">
      <c r="A4" s="4" t="s">
        <v>361</v>
      </c>
      <c r="B4" s="7" t="n">
        <v>89.2</v>
      </c>
      <c r="C4" s="7" t="n">
        <v>66.4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2</v>
      </c>
      <c r="B1" s="2" t="s">
        <v>1</v>
      </c>
    </row>
    <row r="2" spans="1:2">
      <c r="B2" s="2" t="s">
        <v>363</v>
      </c>
    </row>
    <row r="3" spans="1:2">
      <c r="A3" s="3" t="s">
        <v>153</v>
      </c>
    </row>
    <row r="4" spans="1:2">
      <c r="A4" s="4" t="s">
        <v>364</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5</v>
      </c>
      <c r="B1" s="2" t="s">
        <v>1</v>
      </c>
    </row>
    <row r="2" spans="1:10">
      <c r="B2" s="2" t="s">
        <v>2</v>
      </c>
      <c r="C2" s="2" t="s">
        <v>63</v>
      </c>
      <c r="D2" s="2" t="s">
        <v>366</v>
      </c>
      <c r="E2" s="2" t="s">
        <v>367</v>
      </c>
      <c r="F2" s="2" t="s">
        <v>23</v>
      </c>
      <c r="G2" s="2" t="s">
        <v>368</v>
      </c>
      <c r="H2" s="2" t="s">
        <v>369</v>
      </c>
      <c r="I2" s="2" t="s">
        <v>370</v>
      </c>
      <c r="J2" s="2" t="s">
        <v>371</v>
      </c>
    </row>
    <row r="3" spans="1:10">
      <c r="A3" s="3" t="s">
        <v>372</v>
      </c>
    </row>
    <row r="4" spans="1:10">
      <c r="A4" s="4" t="s">
        <v>301</v>
      </c>
      <c r="B4" s="7" t="n">
        <v>811.8</v>
      </c>
      <c r="F4" s="7" t="n">
        <v>725.4</v>
      </c>
    </row>
    <row r="5" spans="1:10">
      <c r="A5" s="4" t="s">
        <v>36</v>
      </c>
      <c r="B5" s="8" t="n">
        <v>188.1</v>
      </c>
      <c r="F5" s="8" t="n">
        <v>165.1</v>
      </c>
    </row>
    <row r="6" spans="1:10">
      <c r="A6" s="4" t="s">
        <v>37</v>
      </c>
      <c r="B6" s="8" t="n">
        <v>52.2</v>
      </c>
      <c r="F6" s="8" t="n">
        <v>9.199999999999999</v>
      </c>
    </row>
    <row r="7" spans="1:10">
      <c r="A7" s="4" t="s">
        <v>373</v>
      </c>
      <c r="B7" s="8" t="n">
        <v>49.4</v>
      </c>
      <c r="F7" s="5" t="n">
        <v>88</v>
      </c>
    </row>
    <row r="8" spans="1:10">
      <c r="A8" s="4" t="s">
        <v>40</v>
      </c>
      <c r="B8" s="8" t="n">
        <v>-154.8</v>
      </c>
      <c r="F8" s="8" t="n">
        <v>-159.4</v>
      </c>
    </row>
    <row r="9" spans="1:10">
      <c r="A9" s="4" t="s">
        <v>41</v>
      </c>
      <c r="B9" s="8" t="n">
        <v>7.3</v>
      </c>
      <c r="F9" s="8" t="n">
        <v>9.5</v>
      </c>
    </row>
    <row r="10" spans="1:10">
      <c r="A10" s="4" t="s">
        <v>42</v>
      </c>
      <c r="B10" s="8" t="n">
        <v>-93.2</v>
      </c>
      <c r="F10" s="8" t="n">
        <v>-29.7</v>
      </c>
    </row>
    <row r="11" spans="1:10">
      <c r="A11" s="4" t="s">
        <v>43</v>
      </c>
      <c r="B11" s="8" t="n">
        <v>-1.1</v>
      </c>
      <c r="F11" s="5" t="n">
        <v>0</v>
      </c>
    </row>
    <row r="12" spans="1:10">
      <c r="A12" s="4" t="s">
        <v>374</v>
      </c>
      <c r="B12" s="8" t="n">
        <v>-3.2</v>
      </c>
      <c r="F12" s="8" t="n">
        <v>7.5</v>
      </c>
    </row>
    <row r="13" spans="1:10">
      <c r="A13" s="4" t="s">
        <v>375</v>
      </c>
      <c r="B13" s="8" t="n">
        <v>-195.6</v>
      </c>
      <c r="F13" s="8" t="n">
        <v>-84.09999999999999</v>
      </c>
    </row>
    <row r="14" spans="1:10">
      <c r="A14" s="4" t="s">
        <v>376</v>
      </c>
      <c r="B14" s="8" t="n">
        <v>7737.2</v>
      </c>
      <c r="C14" s="7" t="n">
        <v>7725.3</v>
      </c>
    </row>
    <row r="15" spans="1:10">
      <c r="A15" s="4" t="s">
        <v>377</v>
      </c>
    </row>
    <row r="16" spans="1:10">
      <c r="A16" s="3" t="s">
        <v>372</v>
      </c>
    </row>
    <row r="17" spans="1:10">
      <c r="A17" s="4" t="s">
        <v>301</v>
      </c>
      <c r="B17" s="5" t="n">
        <v>0</v>
      </c>
      <c r="F17" s="5" t="n">
        <v>0</v>
      </c>
    </row>
    <row r="18" spans="1:10">
      <c r="A18" s="4" t="s">
        <v>36</v>
      </c>
      <c r="B18" s="8" t="n">
        <v>11.9</v>
      </c>
      <c r="F18" s="8" t="n">
        <v>23.9</v>
      </c>
    </row>
    <row r="19" spans="1:10">
      <c r="A19" s="4" t="s">
        <v>37</v>
      </c>
      <c r="B19" s="8" t="n">
        <v>26.2</v>
      </c>
      <c r="F19" s="8" t="n">
        <v>3.9</v>
      </c>
    </row>
    <row r="20" spans="1:10">
      <c r="A20" s="4" t="s">
        <v>373</v>
      </c>
      <c r="B20" s="8" t="n">
        <v>-79.09999999999999</v>
      </c>
      <c r="F20" s="8" t="n">
        <v>-62.8</v>
      </c>
    </row>
    <row r="21" spans="1:10">
      <c r="A21" s="4" t="s">
        <v>376</v>
      </c>
      <c r="B21" s="8" t="n">
        <v>190.7</v>
      </c>
      <c r="C21" s="8" t="n">
        <v>972.8</v>
      </c>
    </row>
    <row r="22" spans="1:10">
      <c r="A22" s="4" t="s">
        <v>378</v>
      </c>
    </row>
    <row r="23" spans="1:10">
      <c r="A23" s="3" t="s">
        <v>372</v>
      </c>
    </row>
    <row r="24" spans="1:10">
      <c r="A24" s="4" t="s">
        <v>301</v>
      </c>
      <c r="B24" s="5" t="n">
        <v>443</v>
      </c>
      <c r="F24" s="5" t="n">
        <v>440</v>
      </c>
    </row>
    <row r="25" spans="1:10">
      <c r="A25" s="4" t="s">
        <v>36</v>
      </c>
      <c r="B25" s="8" t="n">
        <v>139.4</v>
      </c>
      <c r="F25" s="8" t="n">
        <v>123.3</v>
      </c>
    </row>
    <row r="26" spans="1:10">
      <c r="A26" s="4" t="s">
        <v>37</v>
      </c>
      <c r="B26" s="8" t="n">
        <v>1.4</v>
      </c>
      <c r="F26" s="8" t="n">
        <v>4.2</v>
      </c>
    </row>
    <row r="27" spans="1:10">
      <c r="A27" s="4" t="s">
        <v>373</v>
      </c>
      <c r="B27" s="8" t="n">
        <v>72.09999999999999</v>
      </c>
      <c r="F27" s="8" t="n">
        <v>77.5</v>
      </c>
    </row>
    <row r="28" spans="1:10">
      <c r="A28" s="4" t="s">
        <v>376</v>
      </c>
      <c r="B28" s="8" t="n">
        <v>5321.3</v>
      </c>
      <c r="C28" s="8" t="n">
        <v>5401.6</v>
      </c>
    </row>
    <row r="29" spans="1:10">
      <c r="A29" s="4" t="s">
        <v>379</v>
      </c>
    </row>
    <row r="30" spans="1:10">
      <c r="A30" s="3" t="s">
        <v>372</v>
      </c>
    </row>
    <row r="31" spans="1:10">
      <c r="A31" s="4" t="s">
        <v>301</v>
      </c>
      <c r="B31" s="8" t="n">
        <v>201.7</v>
      </c>
      <c r="F31" s="8" t="n">
        <v>189.1</v>
      </c>
    </row>
    <row r="32" spans="1:10">
      <c r="A32" s="4" t="s">
        <v>36</v>
      </c>
      <c r="B32" s="8" t="n">
        <v>14.2</v>
      </c>
      <c r="F32" s="8" t="n">
        <v>13.9</v>
      </c>
    </row>
    <row r="33" spans="1:10">
      <c r="A33" s="4" t="s">
        <v>37</v>
      </c>
      <c r="B33" s="8" t="n">
        <v>0.8</v>
      </c>
      <c r="F33" s="8" t="n">
        <v>0.3</v>
      </c>
    </row>
    <row r="34" spans="1:10">
      <c r="A34" s="4" t="s">
        <v>373</v>
      </c>
      <c r="B34" s="8" t="n">
        <v>61.1</v>
      </c>
      <c r="F34" s="8" t="n">
        <v>56.1</v>
      </c>
    </row>
    <row r="35" spans="1:10">
      <c r="A35" s="4" t="s">
        <v>376</v>
      </c>
      <c r="B35" s="8" t="n">
        <v>1104.3</v>
      </c>
      <c r="C35" s="8" t="n">
        <v>1070.6</v>
      </c>
    </row>
    <row r="36" spans="1:10">
      <c r="A36" s="4" t="s">
        <v>324</v>
      </c>
    </row>
    <row r="37" spans="1:10">
      <c r="A37" s="3" t="s">
        <v>372</v>
      </c>
    </row>
    <row r="38" spans="1:10">
      <c r="A38" s="4" t="s">
        <v>301</v>
      </c>
      <c r="C38" s="8" t="n">
        <v>95.5</v>
      </c>
      <c r="D38" s="7" t="n">
        <v>95.09999999999999</v>
      </c>
      <c r="E38" s="7" t="n">
        <v>91.09999999999999</v>
      </c>
      <c r="F38" s="8" t="n">
        <v>80.2</v>
      </c>
      <c r="G38" s="7" t="n">
        <v>74.8</v>
      </c>
      <c r="H38" s="7" t="n">
        <v>70.3</v>
      </c>
      <c r="I38" s="7" t="n">
        <v>69.09999999999999</v>
      </c>
      <c r="J38" s="7" t="n">
        <v>60.2</v>
      </c>
    </row>
    <row r="39" spans="1:10">
      <c r="A39" s="4" t="s">
        <v>373</v>
      </c>
      <c r="C39" s="8" t="n">
        <v>14.4</v>
      </c>
      <c r="D39" s="8" t="n">
        <v>12.2</v>
      </c>
      <c r="E39" s="8" t="n">
        <v>17.5</v>
      </c>
      <c r="F39" s="8" t="n">
        <v>13.5</v>
      </c>
      <c r="G39" s="8" t="n">
        <v>11.9</v>
      </c>
      <c r="H39" s="8" t="n">
        <v>8.1</v>
      </c>
      <c r="I39" s="8" t="n">
        <v>13.4</v>
      </c>
      <c r="J39" s="5" t="n">
        <v>11</v>
      </c>
    </row>
    <row r="40" spans="1:10">
      <c r="A40" s="4" t="s">
        <v>380</v>
      </c>
    </row>
    <row r="41" spans="1:10">
      <c r="A41" s="3" t="s">
        <v>372</v>
      </c>
    </row>
    <row r="42" spans="1:10">
      <c r="A42" s="4" t="s">
        <v>301</v>
      </c>
      <c r="B42" s="8" t="n">
        <v>97.40000000000001</v>
      </c>
      <c r="F42" s="8" t="n">
        <v>80.2</v>
      </c>
    </row>
    <row r="43" spans="1:10">
      <c r="A43" s="4" t="s">
        <v>36</v>
      </c>
      <c r="B43" s="8" t="n">
        <v>6.6</v>
      </c>
      <c r="F43" s="8" t="n">
        <v>2.6</v>
      </c>
    </row>
    <row r="44" spans="1:10">
      <c r="A44" s="4" t="s">
        <v>37</v>
      </c>
      <c r="B44" s="8" t="n">
        <v>18.1</v>
      </c>
      <c r="F44" s="8" t="n">
        <v>0.8</v>
      </c>
    </row>
    <row r="45" spans="1:10">
      <c r="A45" s="4" t="s">
        <v>373</v>
      </c>
      <c r="B45" s="8" t="n">
        <v>-0.2</v>
      </c>
      <c r="F45" s="8" t="n">
        <v>13.5</v>
      </c>
    </row>
    <row r="46" spans="1:10">
      <c r="A46" s="4" t="s">
        <v>376</v>
      </c>
      <c r="B46" s="8" t="n">
        <v>202.6</v>
      </c>
      <c r="C46" s="8" t="n">
        <v>219.1</v>
      </c>
    </row>
    <row r="47" spans="1:10">
      <c r="A47" s="4" t="s">
        <v>326</v>
      </c>
    </row>
    <row r="48" spans="1:10">
      <c r="A48" s="3" t="s">
        <v>372</v>
      </c>
    </row>
    <row r="49" spans="1:10">
      <c r="A49" s="4" t="s">
        <v>301</v>
      </c>
      <c r="C49" s="8" t="n">
        <v>17.8</v>
      </c>
      <c r="D49" s="8" t="n">
        <v>16.3</v>
      </c>
      <c r="E49" s="8" t="n">
        <v>15.7</v>
      </c>
      <c r="F49" s="8" t="n">
        <v>16.1</v>
      </c>
      <c r="G49" s="8" t="n">
        <v>16.8</v>
      </c>
      <c r="H49" s="8" t="n">
        <v>14.9</v>
      </c>
      <c r="I49" s="8" t="n">
        <v>14.3</v>
      </c>
      <c r="J49" s="8" t="n">
        <v>12.4</v>
      </c>
    </row>
    <row r="50" spans="1:10">
      <c r="A50" s="4" t="s">
        <v>373</v>
      </c>
      <c r="C50" s="8" t="n">
        <v>1.1</v>
      </c>
      <c r="D50" s="7" t="n">
        <v>0.7</v>
      </c>
      <c r="E50" s="7" t="n">
        <v>1.3</v>
      </c>
      <c r="F50" s="8" t="n">
        <v>3.7</v>
      </c>
      <c r="G50" s="7" t="n">
        <v>1.8</v>
      </c>
      <c r="H50" s="7" t="n">
        <v>1.5</v>
      </c>
      <c r="I50" s="7" t="n">
        <v>0.3</v>
      </c>
      <c r="J50" s="7" t="n">
        <v>0.5</v>
      </c>
    </row>
    <row r="51" spans="1:10">
      <c r="A51" s="4" t="s">
        <v>381</v>
      </c>
    </row>
    <row r="52" spans="1:10">
      <c r="A52" s="3" t="s">
        <v>372</v>
      </c>
    </row>
    <row r="53" spans="1:10">
      <c r="A53" s="4" t="s">
        <v>301</v>
      </c>
      <c r="B53" s="8" t="n">
        <v>69.7</v>
      </c>
      <c r="F53" s="8" t="n">
        <v>16.1</v>
      </c>
    </row>
    <row r="54" spans="1:10">
      <c r="A54" s="4" t="s">
        <v>36</v>
      </c>
      <c r="B54" s="5" t="n">
        <v>16</v>
      </c>
      <c r="F54" s="8" t="n">
        <v>1.4</v>
      </c>
    </row>
    <row r="55" spans="1:10">
      <c r="A55" s="4" t="s">
        <v>37</v>
      </c>
      <c r="B55" s="8" t="n">
        <v>5.7</v>
      </c>
      <c r="F55" s="5" t="n">
        <v>0</v>
      </c>
    </row>
    <row r="56" spans="1:10">
      <c r="A56" s="4" t="s">
        <v>373</v>
      </c>
      <c r="B56" s="8" t="n">
        <v>-4.5</v>
      </c>
      <c r="F56" s="7" t="n">
        <v>3.7</v>
      </c>
    </row>
    <row r="57" spans="1:10">
      <c r="A57" s="4" t="s">
        <v>376</v>
      </c>
      <c r="B57" s="7" t="n">
        <v>918.3</v>
      </c>
      <c r="C57" s="7" t="n">
        <v>61.2</v>
      </c>
    </row>
  </sheetData>
  <mergeCells count="2">
    <mergeCell ref="A1:A2"/>
    <mergeCell ref="B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2</v>
      </c>
      <c r="B1" s="2" t="s">
        <v>1</v>
      </c>
    </row>
    <row r="2" spans="1:10">
      <c r="B2" s="2" t="s">
        <v>2</v>
      </c>
      <c r="C2" s="2" t="s">
        <v>63</v>
      </c>
      <c r="D2" s="2" t="s">
        <v>366</v>
      </c>
      <c r="E2" s="2" t="s">
        <v>367</v>
      </c>
      <c r="F2" s="2" t="s">
        <v>23</v>
      </c>
      <c r="G2" s="2" t="s">
        <v>368</v>
      </c>
      <c r="H2" s="2" t="s">
        <v>369</v>
      </c>
      <c r="I2" s="2" t="s">
        <v>370</v>
      </c>
      <c r="J2" s="2" t="s">
        <v>371</v>
      </c>
    </row>
    <row r="3" spans="1:10">
      <c r="A3" s="3" t="s">
        <v>383</v>
      </c>
    </row>
    <row r="4" spans="1:10">
      <c r="A4" s="4" t="s">
        <v>301</v>
      </c>
      <c r="B4" s="7" t="n">
        <v>811.8</v>
      </c>
      <c r="F4" s="7" t="n">
        <v>725.4</v>
      </c>
    </row>
    <row r="5" spans="1:10">
      <c r="A5" s="4" t="s">
        <v>373</v>
      </c>
      <c r="B5" s="7" t="n">
        <v>49.4</v>
      </c>
      <c r="F5" s="5" t="n">
        <v>88</v>
      </c>
    </row>
    <row r="6" spans="1:10">
      <c r="A6" s="4" t="s">
        <v>324</v>
      </c>
    </row>
    <row r="7" spans="1:10">
      <c r="A7" s="3" t="s">
        <v>383</v>
      </c>
    </row>
    <row r="8" spans="1:10">
      <c r="A8" s="4" t="s">
        <v>301</v>
      </c>
      <c r="C8" s="7" t="n">
        <v>95.5</v>
      </c>
      <c r="D8" s="7" t="n">
        <v>95.09999999999999</v>
      </c>
      <c r="E8" s="7" t="n">
        <v>91.09999999999999</v>
      </c>
      <c r="F8" s="8" t="n">
        <v>80.2</v>
      </c>
      <c r="G8" s="7" t="n">
        <v>74.8</v>
      </c>
      <c r="H8" s="7" t="n">
        <v>70.3</v>
      </c>
      <c r="I8" s="7" t="n">
        <v>69.09999999999999</v>
      </c>
      <c r="J8" s="7" t="n">
        <v>60.2</v>
      </c>
    </row>
    <row r="9" spans="1:10">
      <c r="A9" s="4" t="s">
        <v>373</v>
      </c>
      <c r="C9" s="8" t="n">
        <v>14.4</v>
      </c>
      <c r="D9" s="8" t="n">
        <v>12.2</v>
      </c>
      <c r="E9" s="8" t="n">
        <v>17.5</v>
      </c>
      <c r="F9" s="8" t="n">
        <v>13.5</v>
      </c>
      <c r="G9" s="8" t="n">
        <v>11.9</v>
      </c>
      <c r="H9" s="8" t="n">
        <v>8.1</v>
      </c>
      <c r="I9" s="8" t="n">
        <v>13.4</v>
      </c>
      <c r="J9" s="5" t="n">
        <v>11</v>
      </c>
    </row>
    <row r="10" spans="1:10">
      <c r="A10" s="4" t="s">
        <v>326</v>
      </c>
    </row>
    <row r="11" spans="1:10">
      <c r="A11" s="3" t="s">
        <v>383</v>
      </c>
    </row>
    <row r="12" spans="1:10">
      <c r="A12" s="4" t="s">
        <v>301</v>
      </c>
      <c r="C12" s="8" t="n">
        <v>17.8</v>
      </c>
      <c r="D12" s="8" t="n">
        <v>16.3</v>
      </c>
      <c r="E12" s="8" t="n">
        <v>15.7</v>
      </c>
      <c r="F12" s="8" t="n">
        <v>16.1</v>
      </c>
      <c r="G12" s="8" t="n">
        <v>16.8</v>
      </c>
      <c r="H12" s="8" t="n">
        <v>14.9</v>
      </c>
      <c r="I12" s="8" t="n">
        <v>14.3</v>
      </c>
      <c r="J12" s="8" t="n">
        <v>12.4</v>
      </c>
    </row>
    <row r="13" spans="1:10">
      <c r="A13" s="4" t="s">
        <v>373</v>
      </c>
      <c r="C13" s="8" t="n">
        <v>1.1</v>
      </c>
      <c r="D13" s="8" t="n">
        <v>0.7</v>
      </c>
      <c r="E13" s="8" t="n">
        <v>1.3</v>
      </c>
      <c r="F13" s="8" t="n">
        <v>3.7</v>
      </c>
      <c r="G13" s="8" t="n">
        <v>1.8</v>
      </c>
      <c r="H13" s="8" t="n">
        <v>1.5</v>
      </c>
      <c r="I13" s="8" t="n">
        <v>0.3</v>
      </c>
      <c r="J13" s="8" t="n">
        <v>0.5</v>
      </c>
    </row>
    <row r="14" spans="1:10">
      <c r="A14" s="4" t="s">
        <v>384</v>
      </c>
    </row>
    <row r="15" spans="1:10">
      <c r="A15" s="3" t="s">
        <v>383</v>
      </c>
    </row>
    <row r="16" spans="1:10">
      <c r="A16" s="4" t="s">
        <v>301</v>
      </c>
      <c r="C16" s="8" t="n">
        <v>113.3</v>
      </c>
      <c r="D16" s="8" t="n">
        <v>111.4</v>
      </c>
      <c r="E16" s="8" t="n">
        <v>106.8</v>
      </c>
      <c r="F16" s="8" t="n">
        <v>96.3</v>
      </c>
      <c r="G16" s="8" t="n">
        <v>91.59999999999999</v>
      </c>
      <c r="H16" s="8" t="n">
        <v>85.2</v>
      </c>
      <c r="I16" s="8" t="n">
        <v>83.40000000000001</v>
      </c>
      <c r="J16" s="8" t="n">
        <v>72.59999999999999</v>
      </c>
    </row>
    <row r="17" spans="1:10">
      <c r="A17" s="4" t="s">
        <v>373</v>
      </c>
      <c r="C17" s="7" t="n">
        <v>15.5</v>
      </c>
      <c r="D17" s="7" t="n">
        <v>12.9</v>
      </c>
      <c r="E17" s="7" t="n">
        <v>18.8</v>
      </c>
      <c r="F17" s="7" t="n">
        <v>17.2</v>
      </c>
      <c r="G17" s="7" t="n">
        <v>13.7</v>
      </c>
      <c r="H17" s="7" t="n">
        <v>9.6</v>
      </c>
      <c r="I17" s="7" t="n">
        <v>13.7</v>
      </c>
      <c r="J17" s="7" t="n">
        <v>11.5</v>
      </c>
    </row>
  </sheetData>
  <mergeCells count="2">
    <mergeCell ref="A1:A2"/>
    <mergeCell ref="B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5</v>
      </c>
      <c r="B1" s="2" t="s">
        <v>1</v>
      </c>
    </row>
    <row r="2" spans="1:3">
      <c r="B2" s="2" t="s">
        <v>2</v>
      </c>
      <c r="C2" s="2" t="s">
        <v>23</v>
      </c>
    </row>
    <row r="3" spans="1:3">
      <c r="A3" s="3" t="s">
        <v>386</v>
      </c>
    </row>
    <row r="4" spans="1:3">
      <c r="A4" s="4" t="s">
        <v>37</v>
      </c>
      <c r="B4" s="7" t="n">
        <v>52.2</v>
      </c>
      <c r="C4" s="7" t="n">
        <v>9.199999999999999</v>
      </c>
    </row>
    <row r="5" spans="1:3">
      <c r="A5" s="4" t="s">
        <v>387</v>
      </c>
    </row>
    <row r="6" spans="1:3">
      <c r="A6" s="3" t="s">
        <v>386</v>
      </c>
    </row>
    <row r="7" spans="1:3">
      <c r="A7" s="4" t="s">
        <v>37</v>
      </c>
      <c r="B7" s="8" t="n">
        <v>5.1</v>
      </c>
      <c r="C7" s="8" t="n">
        <v>2.7</v>
      </c>
    </row>
    <row r="8" spans="1:3">
      <c r="A8" s="4" t="s">
        <v>388</v>
      </c>
    </row>
    <row r="9" spans="1:3">
      <c r="A9" s="3" t="s">
        <v>386</v>
      </c>
    </row>
    <row r="10" spans="1:3">
      <c r="A10" s="4" t="s">
        <v>37</v>
      </c>
      <c r="B10" s="8" t="n">
        <v>7.8</v>
      </c>
      <c r="C10" s="8" t="n">
        <v>3.4</v>
      </c>
    </row>
    <row r="11" spans="1:3">
      <c r="A11" s="4" t="s">
        <v>389</v>
      </c>
    </row>
    <row r="12" spans="1:3">
      <c r="A12" s="3" t="s">
        <v>386</v>
      </c>
    </row>
    <row r="13" spans="1:3">
      <c r="A13" s="4" t="s">
        <v>37</v>
      </c>
      <c r="B13" s="5" t="n">
        <v>18</v>
      </c>
      <c r="C13" s="5" t="n">
        <v>0</v>
      </c>
    </row>
    <row r="14" spans="1:3">
      <c r="A14" s="4" t="s">
        <v>390</v>
      </c>
    </row>
    <row r="15" spans="1:3">
      <c r="A15" s="3" t="s">
        <v>386</v>
      </c>
    </row>
    <row r="16" spans="1:3">
      <c r="A16" s="4" t="s">
        <v>37</v>
      </c>
      <c r="B16" s="5" t="n">
        <v>16</v>
      </c>
      <c r="C16" s="5" t="n">
        <v>0</v>
      </c>
    </row>
    <row r="17" spans="1:3">
      <c r="A17" s="4" t="s">
        <v>391</v>
      </c>
    </row>
    <row r="18" spans="1:3">
      <c r="A18" s="3" t="s">
        <v>386</v>
      </c>
    </row>
    <row r="19" spans="1:3">
      <c r="A19" s="4" t="s">
        <v>37</v>
      </c>
      <c r="B19" s="8" t="n">
        <v>5.3</v>
      </c>
      <c r="C19" s="7" t="n">
        <v>3.1</v>
      </c>
    </row>
    <row r="20" spans="1:3">
      <c r="A20" s="4" t="s">
        <v>392</v>
      </c>
    </row>
    <row r="21" spans="1:3">
      <c r="A21" s="3" t="s">
        <v>386</v>
      </c>
    </row>
    <row r="22" spans="1:3">
      <c r="A22" s="4" t="s">
        <v>37</v>
      </c>
      <c r="B22" s="7" t="n">
        <v>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3</v>
      </c>
    </row>
    <row r="2" spans="1:3">
      <c r="A2" s="3" t="s">
        <v>394</v>
      </c>
    </row>
    <row r="3" spans="1:3">
      <c r="A3" s="4" t="s">
        <v>395</v>
      </c>
      <c r="B3" s="11" t="n">
        <v>566</v>
      </c>
      <c r="C3" s="7" t="n">
        <v>551.5</v>
      </c>
    </row>
    <row r="4" spans="1:3">
      <c r="A4" s="4" t="s">
        <v>396</v>
      </c>
      <c r="B4" s="8" t="n">
        <v>154.7</v>
      </c>
      <c r="C4" s="8" t="n">
        <v>164.1</v>
      </c>
    </row>
    <row r="5" spans="1:3">
      <c r="A5" s="4" t="s">
        <v>397</v>
      </c>
      <c r="B5" s="8" t="n">
        <v>-34.4</v>
      </c>
      <c r="C5" s="8" t="n">
        <v>-31.2</v>
      </c>
    </row>
    <row r="6" spans="1:3">
      <c r="A6" s="4" t="s">
        <v>398</v>
      </c>
      <c r="B6" s="8" t="n">
        <v>686.3</v>
      </c>
      <c r="C6" s="8" t="n">
        <v>684.4</v>
      </c>
    </row>
    <row r="7" spans="1:3">
      <c r="A7" s="3" t="s">
        <v>399</v>
      </c>
    </row>
    <row r="8" spans="1:3">
      <c r="A8" s="4" t="s">
        <v>400</v>
      </c>
      <c r="B8" s="8" t="n">
        <v>44.8</v>
      </c>
      <c r="C8" s="8" t="n">
        <v>52.8</v>
      </c>
    </row>
    <row r="9" spans="1:3">
      <c r="A9" s="4" t="s">
        <v>401</v>
      </c>
      <c r="B9" s="8" t="n">
        <v>731.1</v>
      </c>
      <c r="C9" s="8" t="n">
        <v>737.2</v>
      </c>
    </row>
    <row r="10" spans="1:3">
      <c r="A10" s="4" t="s">
        <v>402</v>
      </c>
      <c r="B10" s="7" t="n">
        <v>0.1</v>
      </c>
      <c r="C10" s="7"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3</v>
      </c>
    </row>
    <row r="3" spans="1:3">
      <c r="A3" s="3" t="s">
        <v>404</v>
      </c>
    </row>
    <row r="4" spans="1:3">
      <c r="A4" s="4" t="s">
        <v>405</v>
      </c>
      <c r="B4" s="7" t="n">
        <v>731.1</v>
      </c>
      <c r="C4" s="7" t="n">
        <v>737.2</v>
      </c>
    </row>
    <row r="5" spans="1:3">
      <c r="A5" s="4" t="s">
        <v>406</v>
      </c>
      <c r="B5" s="4" t="s">
        <v>407</v>
      </c>
    </row>
    <row r="6" spans="1:3">
      <c r="A6" s="4" t="s">
        <v>396</v>
      </c>
    </row>
    <row r="7" spans="1:3">
      <c r="A7" s="3" t="s">
        <v>404</v>
      </c>
    </row>
    <row r="8" spans="1:3">
      <c r="A8" s="4" t="s">
        <v>405</v>
      </c>
      <c r="B8" s="11" t="n">
        <v>177</v>
      </c>
      <c r="C8" s="7" t="n">
        <v>196.3</v>
      </c>
    </row>
    <row r="9" spans="1:3">
      <c r="A9" s="4" t="s">
        <v>408</v>
      </c>
      <c r="B9" s="4" t="s">
        <v>409</v>
      </c>
      <c r="C9" s="4" t="s">
        <v>410</v>
      </c>
    </row>
    <row r="10" spans="1:3">
      <c r="A10" s="4" t="s">
        <v>411</v>
      </c>
    </row>
    <row r="11" spans="1:3">
      <c r="A11" s="3" t="s">
        <v>404</v>
      </c>
    </row>
    <row r="12" spans="1:3">
      <c r="A12" s="4" t="s">
        <v>405</v>
      </c>
      <c r="B12" s="7" t="n">
        <v>25.1</v>
      </c>
    </row>
    <row r="13" spans="1:3">
      <c r="A13" s="4" t="s">
        <v>412</v>
      </c>
      <c r="B13" s="8" t="n">
        <v>10.1</v>
      </c>
    </row>
    <row r="14" spans="1:3">
      <c r="A14" s="4" t="s">
        <v>413</v>
      </c>
    </row>
    <row r="15" spans="1:3">
      <c r="A15" s="3" t="s">
        <v>404</v>
      </c>
    </row>
    <row r="16" spans="1:3">
      <c r="A16" s="4" t="s">
        <v>405</v>
      </c>
      <c r="B16" s="8" t="n">
        <v>17.3</v>
      </c>
    </row>
    <row r="17" spans="1:3">
      <c r="A17" s="4" t="s">
        <v>412</v>
      </c>
      <c r="B17" s="8" t="n">
        <v>3.1</v>
      </c>
    </row>
    <row r="18" spans="1:3">
      <c r="A18" s="4" t="s">
        <v>414</v>
      </c>
    </row>
    <row r="19" spans="1:3">
      <c r="A19" s="3" t="s">
        <v>404</v>
      </c>
    </row>
    <row r="20" spans="1:3">
      <c r="A20" s="4" t="s">
        <v>405</v>
      </c>
      <c r="B20" s="8" t="n">
        <v>26.3</v>
      </c>
    </row>
    <row r="21" spans="1:3">
      <c r="A21" s="4" t="s">
        <v>412</v>
      </c>
      <c r="B21" s="7" t="n">
        <v>8.4</v>
      </c>
    </row>
    <row r="22" spans="1:3">
      <c r="A22" s="4" t="s">
        <v>278</v>
      </c>
    </row>
    <row r="23" spans="1:3">
      <c r="A23" s="3" t="s">
        <v>404</v>
      </c>
    </row>
    <row r="24" spans="1:3">
      <c r="A24" s="4" t="s">
        <v>415</v>
      </c>
      <c r="B24" s="4" t="s">
        <v>416</v>
      </c>
    </row>
    <row r="25" spans="1:3">
      <c r="A25" s="4" t="s">
        <v>281</v>
      </c>
    </row>
    <row r="26" spans="1:3">
      <c r="A26" s="3" t="s">
        <v>404</v>
      </c>
    </row>
    <row r="27" spans="1:3">
      <c r="A27" s="4" t="s">
        <v>415</v>
      </c>
      <c r="B27"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63</v>
      </c>
      <c r="D1" s="2" t="s">
        <v>23</v>
      </c>
      <c r="E1" s="2" t="s">
        <v>368</v>
      </c>
    </row>
    <row r="2" spans="1:5">
      <c r="A2" s="3" t="s">
        <v>419</v>
      </c>
    </row>
    <row r="3" spans="1:5">
      <c r="A3" s="4" t="s">
        <v>401</v>
      </c>
      <c r="B3" s="7" t="n">
        <v>731.1</v>
      </c>
      <c r="C3" s="7" t="n">
        <v>737.2</v>
      </c>
    </row>
    <row r="4" spans="1:5">
      <c r="A4" s="4" t="s">
        <v>396</v>
      </c>
    </row>
    <row r="5" spans="1:5">
      <c r="A5" s="3" t="s">
        <v>419</v>
      </c>
    </row>
    <row r="6" spans="1:5">
      <c r="A6" s="4" t="s">
        <v>396</v>
      </c>
      <c r="B6" s="8" t="n">
        <v>199.6</v>
      </c>
      <c r="C6" s="8" t="n">
        <v>217.1</v>
      </c>
    </row>
    <row r="7" spans="1:5">
      <c r="A7" s="4" t="s">
        <v>420</v>
      </c>
      <c r="B7" s="8" t="n">
        <v>-22.6</v>
      </c>
      <c r="C7" s="8" t="n">
        <v>-20.8</v>
      </c>
      <c r="D7" s="7" t="n">
        <v>-16.3</v>
      </c>
      <c r="E7" s="11" t="n">
        <v>-15</v>
      </c>
    </row>
    <row r="8" spans="1:5">
      <c r="A8" s="4" t="s">
        <v>401</v>
      </c>
      <c r="B8" s="5" t="n">
        <v>177</v>
      </c>
      <c r="C8" s="8" t="n">
        <v>196.3</v>
      </c>
    </row>
    <row r="9" spans="1:5">
      <c r="A9" s="4" t="s">
        <v>421</v>
      </c>
    </row>
    <row r="10" spans="1:5">
      <c r="A10" s="3" t="s">
        <v>419</v>
      </c>
    </row>
    <row r="11" spans="1:5">
      <c r="A11" s="4" t="s">
        <v>396</v>
      </c>
      <c r="B11" s="8" t="n">
        <v>78.7</v>
      </c>
      <c r="C11" s="8" t="n">
        <v>93.5</v>
      </c>
    </row>
    <row r="12" spans="1:5">
      <c r="A12" s="4" t="s">
        <v>420</v>
      </c>
      <c r="B12" s="8" t="n">
        <v>-4.9</v>
      </c>
      <c r="C12" s="5" t="n">
        <v>-4</v>
      </c>
    </row>
    <row r="13" spans="1:5">
      <c r="A13" s="4" t="s">
        <v>422</v>
      </c>
    </row>
    <row r="14" spans="1:5">
      <c r="A14" s="3" t="s">
        <v>419</v>
      </c>
    </row>
    <row r="15" spans="1:5">
      <c r="A15" s="4" t="s">
        <v>396</v>
      </c>
      <c r="B15" s="8" t="n">
        <v>120.9</v>
      </c>
      <c r="C15" s="8" t="n">
        <v>123.6</v>
      </c>
    </row>
    <row r="16" spans="1:5">
      <c r="A16" s="4" t="s">
        <v>420</v>
      </c>
      <c r="B16" s="8" t="n">
        <v>-17.7</v>
      </c>
      <c r="C16" s="8" t="n">
        <v>-16.8</v>
      </c>
    </row>
    <row r="17" spans="1:5">
      <c r="A17" s="4" t="s">
        <v>423</v>
      </c>
    </row>
    <row r="18" spans="1:5">
      <c r="A18" s="3" t="s">
        <v>419</v>
      </c>
    </row>
    <row r="19" spans="1:5">
      <c r="A19" s="4" t="s">
        <v>424</v>
      </c>
      <c r="B19" s="8" t="n">
        <v>41.5</v>
      </c>
      <c r="C19" s="8" t="n">
        <v>42.4</v>
      </c>
    </row>
    <row r="20" spans="1:5">
      <c r="A20" s="4" t="s">
        <v>425</v>
      </c>
      <c r="B20" s="8" t="n">
        <v>-22.6</v>
      </c>
      <c r="C20" s="8" t="n">
        <v>-20.8</v>
      </c>
    </row>
    <row r="21" spans="1:5">
      <c r="A21" s="4" t="s">
        <v>426</v>
      </c>
      <c r="B21" s="8" t="n">
        <v>18.9</v>
      </c>
      <c r="C21" s="8" t="n">
        <v>21.6</v>
      </c>
    </row>
    <row r="22" spans="1:5">
      <c r="A22" s="4" t="s">
        <v>427</v>
      </c>
    </row>
    <row r="23" spans="1:5">
      <c r="A23" s="3" t="s">
        <v>419</v>
      </c>
    </row>
    <row r="24" spans="1:5">
      <c r="A24" s="4" t="s">
        <v>424</v>
      </c>
      <c r="B24" s="8" t="n">
        <v>9.199999999999999</v>
      </c>
      <c r="C24" s="8" t="n">
        <v>9.199999999999999</v>
      </c>
    </row>
    <row r="25" spans="1:5">
      <c r="A25" s="4" t="s">
        <v>425</v>
      </c>
      <c r="B25" s="8" t="n">
        <v>-4.9</v>
      </c>
      <c r="C25" s="5" t="n">
        <v>-4</v>
      </c>
    </row>
    <row r="26" spans="1:5">
      <c r="A26" s="4" t="s">
        <v>428</v>
      </c>
    </row>
    <row r="27" spans="1:5">
      <c r="A27" s="3" t="s">
        <v>419</v>
      </c>
    </row>
    <row r="28" spans="1:5">
      <c r="A28" s="4" t="s">
        <v>424</v>
      </c>
      <c r="B28" s="8" t="n">
        <v>32.3</v>
      </c>
      <c r="C28" s="8" t="n">
        <v>33.2</v>
      </c>
    </row>
    <row r="29" spans="1:5">
      <c r="A29" s="4" t="s">
        <v>425</v>
      </c>
      <c r="B29" s="7" t="n">
        <v>-17.7</v>
      </c>
      <c r="C29" s="7" t="n">
        <v>-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3</v>
      </c>
    </row>
    <row r="3" spans="1:3">
      <c r="A3" s="3" t="s">
        <v>402</v>
      </c>
    </row>
    <row r="4" spans="1:3">
      <c r="A4" s="4" t="s">
        <v>430</v>
      </c>
      <c r="B4" s="7" t="n">
        <v>-20.8</v>
      </c>
      <c r="C4" s="11" t="n">
        <v>-15</v>
      </c>
    </row>
    <row r="5" spans="1:3">
      <c r="A5" s="4" t="s">
        <v>431</v>
      </c>
      <c r="B5" s="8" t="n">
        <v>-2.6</v>
      </c>
      <c r="C5" s="8" t="n">
        <v>-1.7</v>
      </c>
    </row>
    <row r="6" spans="1:3">
      <c r="A6" s="4" t="s">
        <v>432</v>
      </c>
      <c r="B6" s="8" t="n">
        <v>0.8</v>
      </c>
      <c r="C6" s="8" t="n">
        <v>0.4</v>
      </c>
    </row>
    <row r="7" spans="1:3">
      <c r="A7" s="4" t="s">
        <v>433</v>
      </c>
      <c r="B7" s="7" t="n">
        <v>-22.6</v>
      </c>
      <c r="C7" s="7" t="n">
        <v>-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3</v>
      </c>
    </row>
    <row r="3" spans="1:3">
      <c r="A3" s="3" t="s">
        <v>111</v>
      </c>
    </row>
    <row r="4" spans="1:3">
      <c r="A4" s="4" t="s">
        <v>112</v>
      </c>
      <c r="B4" s="7" t="n">
        <v>-201.8</v>
      </c>
      <c r="C4" s="7" t="n">
        <v>-100.8</v>
      </c>
    </row>
    <row r="5" spans="1:3">
      <c r="A5" s="4" t="s">
        <v>113</v>
      </c>
      <c r="B5" s="8" t="n">
        <v>308.5</v>
      </c>
      <c r="C5" s="8" t="n">
        <v>201.8</v>
      </c>
    </row>
    <row r="6" spans="1:3">
      <c r="A6" s="4" t="s">
        <v>114</v>
      </c>
      <c r="B6" s="8" t="n">
        <v>-77.5</v>
      </c>
      <c r="C6" s="5" t="n">
        <v>7</v>
      </c>
    </row>
    <row r="7" spans="1:3">
      <c r="A7" s="4" t="s">
        <v>115</v>
      </c>
      <c r="B7" s="8" t="n">
        <v>0.7</v>
      </c>
      <c r="C7" s="5" t="n">
        <v>3</v>
      </c>
    </row>
    <row r="8" spans="1:3">
      <c r="A8" s="4" t="s">
        <v>116</v>
      </c>
      <c r="B8" s="8" t="n">
        <v>29.9</v>
      </c>
      <c r="C8" s="5" t="n">
        <v>111</v>
      </c>
    </row>
    <row r="9" spans="1:3">
      <c r="A9" s="3" t="s">
        <v>117</v>
      </c>
    </row>
    <row r="10" spans="1:3">
      <c r="A10" s="4" t="s">
        <v>118</v>
      </c>
      <c r="B10" s="5" t="n">
        <v>-88</v>
      </c>
      <c r="C10" s="8" t="n">
        <v>-61.3</v>
      </c>
    </row>
    <row r="11" spans="1:3">
      <c r="A11" s="4" t="s">
        <v>119</v>
      </c>
      <c r="B11" s="8" t="n">
        <v>-274.1</v>
      </c>
      <c r="C11" s="8" t="n">
        <v>-21.5</v>
      </c>
    </row>
    <row r="12" spans="1:3">
      <c r="A12" s="4" t="s">
        <v>120</v>
      </c>
      <c r="B12" s="8" t="n">
        <v>1.5</v>
      </c>
      <c r="C12" s="8" t="n">
        <v>1.3</v>
      </c>
    </row>
    <row r="13" spans="1:3">
      <c r="A13" s="4" t="s">
        <v>121</v>
      </c>
      <c r="B13" s="5" t="n">
        <v>0</v>
      </c>
      <c r="C13" s="5" t="n">
        <v>2</v>
      </c>
    </row>
    <row r="14" spans="1:3">
      <c r="A14" s="4" t="s">
        <v>122</v>
      </c>
      <c r="B14" s="8" t="n">
        <v>-360.6</v>
      </c>
      <c r="C14" s="8" t="n">
        <v>-79.5</v>
      </c>
    </row>
    <row r="15" spans="1:3">
      <c r="A15" s="3" t="s">
        <v>123</v>
      </c>
    </row>
    <row r="16" spans="1:3">
      <c r="A16" s="4" t="s">
        <v>124</v>
      </c>
      <c r="B16" s="5" t="n">
        <v>0</v>
      </c>
      <c r="C16" s="5" t="n">
        <v>125</v>
      </c>
    </row>
    <row r="17" spans="1:3">
      <c r="A17" s="4" t="s">
        <v>125</v>
      </c>
      <c r="B17" s="5" t="n">
        <v>-295</v>
      </c>
      <c r="C17" s="5" t="n">
        <v>-170</v>
      </c>
    </row>
    <row r="18" spans="1:3">
      <c r="A18" s="4" t="s">
        <v>126</v>
      </c>
      <c r="B18" s="8" t="n">
        <v>2512.4</v>
      </c>
      <c r="C18" s="8" t="n">
        <v>1762.4</v>
      </c>
    </row>
    <row r="19" spans="1:3">
      <c r="A19" s="4" t="s">
        <v>127</v>
      </c>
      <c r="B19" s="8" t="n">
        <v>-2210.3</v>
      </c>
      <c r="C19" s="8" t="n">
        <v>-1693.4</v>
      </c>
    </row>
    <row r="20" spans="1:3">
      <c r="A20" s="4" t="s">
        <v>128</v>
      </c>
      <c r="B20" s="8" t="n">
        <v>-288.2</v>
      </c>
      <c r="C20" s="5" t="n">
        <v>0</v>
      </c>
    </row>
    <row r="21" spans="1:3">
      <c r="A21" s="4" t="s">
        <v>129</v>
      </c>
      <c r="B21" s="8" t="n">
        <v>-1.8</v>
      </c>
      <c r="C21" s="8" t="n">
        <v>-1.5</v>
      </c>
    </row>
    <row r="22" spans="1:3">
      <c r="A22" s="4" t="s">
        <v>130</v>
      </c>
      <c r="B22" s="8" t="n">
        <v>-38.5</v>
      </c>
      <c r="C22" s="8" t="n">
        <v>-27.2</v>
      </c>
    </row>
    <row r="23" spans="1:3">
      <c r="A23" s="4" t="s">
        <v>131</v>
      </c>
      <c r="B23" s="8" t="n">
        <v>-6.5</v>
      </c>
      <c r="C23" s="8" t="n">
        <v>-9.800000000000001</v>
      </c>
    </row>
    <row r="24" spans="1:3">
      <c r="A24" s="4" t="s">
        <v>132</v>
      </c>
      <c r="B24" s="8" t="n">
        <v>-17.7</v>
      </c>
      <c r="C24" s="8" t="n">
        <v>-0.6</v>
      </c>
    </row>
    <row r="25" spans="1:3">
      <c r="A25" s="4" t="s">
        <v>133</v>
      </c>
      <c r="B25" s="8" t="n">
        <v>-345.6</v>
      </c>
      <c r="C25" s="8" t="n">
        <v>-15.1</v>
      </c>
    </row>
    <row r="26" spans="1:3">
      <c r="A26" s="4" t="s">
        <v>134</v>
      </c>
      <c r="B26" s="8" t="n">
        <v>1.9</v>
      </c>
      <c r="C26" s="8" t="n">
        <v>2.5</v>
      </c>
    </row>
    <row r="27" spans="1:3">
      <c r="A27" s="4" t="s">
        <v>135</v>
      </c>
      <c r="B27" s="8" t="n">
        <v>-674.4</v>
      </c>
      <c r="C27" s="8" t="n">
        <v>18.9</v>
      </c>
    </row>
    <row r="28" spans="1:3">
      <c r="A28" s="4" t="s">
        <v>136</v>
      </c>
      <c r="B28" s="8" t="n">
        <v>834.1</v>
      </c>
      <c r="C28" s="8" t="n">
        <v>156.9</v>
      </c>
    </row>
    <row r="29" spans="1:3">
      <c r="A29" s="4" t="s">
        <v>137</v>
      </c>
      <c r="B29" s="8" t="n">
        <v>159.7</v>
      </c>
      <c r="C29" s="8" t="n">
        <v>175.8</v>
      </c>
    </row>
    <row r="30" spans="1:3">
      <c r="A30" s="3" t="s">
        <v>138</v>
      </c>
    </row>
    <row r="31" spans="1:3">
      <c r="A31" s="4" t="s">
        <v>139</v>
      </c>
      <c r="B31" s="8" t="n">
        <v>161.3</v>
      </c>
      <c r="C31" s="8" t="n">
        <v>113.5</v>
      </c>
    </row>
    <row r="32" spans="1:3">
      <c r="A32" s="4" t="s">
        <v>140</v>
      </c>
      <c r="B32" s="8" t="n">
        <v>7.1</v>
      </c>
      <c r="C32" s="8" t="n">
        <v>5.7</v>
      </c>
    </row>
    <row r="33" spans="1:3">
      <c r="A33" s="3" t="s">
        <v>141</v>
      </c>
    </row>
    <row r="34" spans="1:3">
      <c r="A34" s="4" t="s">
        <v>142</v>
      </c>
      <c r="B34" s="8" t="n">
        <v>3274.6</v>
      </c>
      <c r="C34" s="8" t="n">
        <v>2747.6</v>
      </c>
    </row>
    <row r="35" spans="1:3">
      <c r="A35" s="4" t="s">
        <v>143</v>
      </c>
      <c r="B35" s="8" t="n">
        <v>5.6</v>
      </c>
      <c r="C35" s="8" t="n">
        <v>8.199999999999999</v>
      </c>
    </row>
    <row r="36" spans="1:3">
      <c r="A36" s="4" t="s">
        <v>144</v>
      </c>
      <c r="B36" s="5" t="n">
        <v>0</v>
      </c>
      <c r="C36" s="8" t="n">
        <v>28.1</v>
      </c>
    </row>
    <row r="37" spans="1:3">
      <c r="A37" s="4" t="s">
        <v>145</v>
      </c>
      <c r="B37" s="7" t="n">
        <v>93.2</v>
      </c>
      <c r="C37" s="11"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63</v>
      </c>
    </row>
    <row r="2" spans="1:3">
      <c r="A2" s="3" t="s">
        <v>160</v>
      </c>
    </row>
    <row r="3" spans="1:3">
      <c r="A3" s="4" t="s">
        <v>435</v>
      </c>
      <c r="B3" s="11" t="n">
        <v>132</v>
      </c>
      <c r="C3" s="7" t="n">
        <v>128.7</v>
      </c>
    </row>
    <row r="4" spans="1:3">
      <c r="A4" s="4" t="s">
        <v>436</v>
      </c>
      <c r="B4" s="8" t="n">
        <v>99.2</v>
      </c>
      <c r="C4" s="8" t="n">
        <v>114.4</v>
      </c>
    </row>
    <row r="5" spans="1:3">
      <c r="A5" s="4" t="s">
        <v>437</v>
      </c>
      <c r="B5" s="7" t="n">
        <v>231.2</v>
      </c>
      <c r="C5" s="7" t="n">
        <v>2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38</v>
      </c>
      <c r="B1" s="2" t="s">
        <v>1</v>
      </c>
    </row>
    <row r="2" spans="1:4">
      <c r="B2" s="2" t="s">
        <v>2</v>
      </c>
      <c r="C2" s="2" t="s">
        <v>23</v>
      </c>
      <c r="D2" s="2" t="s">
        <v>63</v>
      </c>
    </row>
    <row r="3" spans="1:4">
      <c r="A3" s="3" t="s">
        <v>439</v>
      </c>
    </row>
    <row r="4" spans="1:4">
      <c r="A4" s="4" t="s">
        <v>440</v>
      </c>
      <c r="B4" s="11" t="n">
        <v>-937000000</v>
      </c>
      <c r="D4" s="11" t="n">
        <v>-911100000</v>
      </c>
    </row>
    <row r="5" spans="1:4">
      <c r="A5" s="4" t="s">
        <v>73</v>
      </c>
      <c r="B5" s="5" t="n">
        <v>505300000</v>
      </c>
      <c r="D5" s="5" t="n">
        <v>568200000</v>
      </c>
    </row>
    <row r="6" spans="1:4">
      <c r="A6" s="4" t="s">
        <v>441</v>
      </c>
      <c r="B6" s="5" t="n">
        <v>53100000</v>
      </c>
      <c r="C6" s="11" t="n">
        <v>66900000</v>
      </c>
    </row>
    <row r="7" spans="1:4">
      <c r="A7" s="4" t="s">
        <v>442</v>
      </c>
      <c r="B7" s="5" t="n">
        <v>55100000</v>
      </c>
      <c r="D7" s="5" t="n">
        <v>0</v>
      </c>
    </row>
    <row r="8" spans="1:4">
      <c r="A8" s="4" t="s">
        <v>443</v>
      </c>
      <c r="B8" s="5" t="n">
        <v>188100000</v>
      </c>
      <c r="C8" s="11" t="n">
        <v>165100000</v>
      </c>
    </row>
    <row r="9" spans="1:4">
      <c r="A9" s="4" t="s">
        <v>444</v>
      </c>
    </row>
    <row r="10" spans="1:4">
      <c r="A10" s="3" t="s">
        <v>439</v>
      </c>
    </row>
    <row r="11" spans="1:4">
      <c r="A11" s="4" t="s">
        <v>445</v>
      </c>
      <c r="B11" s="5" t="n">
        <v>20800000</v>
      </c>
      <c r="D11" s="5" t="n">
        <v>35700000</v>
      </c>
    </row>
    <row r="12" spans="1:4">
      <c r="A12" s="4" t="s">
        <v>446</v>
      </c>
    </row>
    <row r="13" spans="1:4">
      <c r="A13" s="3" t="s">
        <v>439</v>
      </c>
    </row>
    <row r="14" spans="1:4">
      <c r="A14" s="4" t="s">
        <v>445</v>
      </c>
      <c r="B14" s="5" t="n">
        <v>122200000</v>
      </c>
      <c r="D14" s="5" t="n">
        <v>183600000</v>
      </c>
    </row>
    <row r="15" spans="1:4">
      <c r="A15" s="4" t="s">
        <v>447</v>
      </c>
    </row>
    <row r="16" spans="1:4">
      <c r="A16" s="3" t="s">
        <v>439</v>
      </c>
    </row>
    <row r="17" spans="1:4">
      <c r="A17" s="4" t="s">
        <v>445</v>
      </c>
      <c r="B17" s="5" t="n">
        <v>992300000</v>
      </c>
      <c r="D17" s="5" t="n">
        <v>962200000</v>
      </c>
    </row>
    <row r="18" spans="1:4">
      <c r="A18" s="4" t="s">
        <v>448</v>
      </c>
    </row>
    <row r="19" spans="1:4">
      <c r="A19" s="3" t="s">
        <v>439</v>
      </c>
    </row>
    <row r="20" spans="1:4">
      <c r="A20" s="4" t="s">
        <v>445</v>
      </c>
      <c r="B20" s="5" t="n">
        <v>33500000</v>
      </c>
      <c r="D20" s="5" t="n">
        <v>33200000</v>
      </c>
    </row>
    <row r="21" spans="1:4">
      <c r="A21" s="4" t="s">
        <v>449</v>
      </c>
    </row>
    <row r="22" spans="1:4">
      <c r="A22" s="3" t="s">
        <v>439</v>
      </c>
    </row>
    <row r="23" spans="1:4">
      <c r="A23" s="4" t="s">
        <v>445</v>
      </c>
      <c r="B23" s="5" t="n">
        <v>30900000</v>
      </c>
      <c r="D23" s="5" t="n">
        <v>27700000</v>
      </c>
    </row>
    <row r="24" spans="1:4">
      <c r="A24" s="4" t="s">
        <v>450</v>
      </c>
    </row>
    <row r="25" spans="1:4">
      <c r="A25" s="3" t="s">
        <v>439</v>
      </c>
    </row>
    <row r="26" spans="1:4">
      <c r="A26" s="4" t="s">
        <v>445</v>
      </c>
      <c r="B26" s="5" t="n">
        <v>242600000</v>
      </c>
      <c r="D26" s="11" t="n">
        <v>236900000</v>
      </c>
    </row>
    <row r="27" spans="1:4">
      <c r="A27" s="4" t="s">
        <v>451</v>
      </c>
    </row>
    <row r="28" spans="1:4">
      <c r="A28" s="3" t="s">
        <v>439</v>
      </c>
    </row>
    <row r="29" spans="1:4">
      <c r="A29" s="4" t="s">
        <v>443</v>
      </c>
      <c r="B29" s="11" t="n">
        <v>19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3</v>
      </c>
    </row>
    <row r="2" spans="1:3">
      <c r="A2" s="3" t="s">
        <v>453</v>
      </c>
    </row>
    <row r="3" spans="1:3">
      <c r="A3" s="4" t="s">
        <v>454</v>
      </c>
      <c r="B3" s="7" t="n">
        <v>2715.8</v>
      </c>
      <c r="C3" s="7" t="n">
        <v>2340.5</v>
      </c>
    </row>
    <row r="4" spans="1:3">
      <c r="A4" s="4" t="s">
        <v>455</v>
      </c>
      <c r="B4" s="5" t="n">
        <v>-907</v>
      </c>
      <c r="C4" s="8" t="n">
        <v>-830.1</v>
      </c>
    </row>
    <row r="5" spans="1:3">
      <c r="A5" s="4" t="s">
        <v>456</v>
      </c>
      <c r="B5" s="8" t="n">
        <v>1808.8</v>
      </c>
      <c r="C5" s="8" t="n">
        <v>1510.4</v>
      </c>
    </row>
    <row r="6" spans="1:3">
      <c r="A6" s="3" t="s">
        <v>457</v>
      </c>
    </row>
    <row r="7" spans="1:3">
      <c r="A7" s="4" t="s">
        <v>458</v>
      </c>
      <c r="B7" s="8" t="n">
        <v>2812.1</v>
      </c>
      <c r="C7" s="8" t="n">
        <v>2436.8</v>
      </c>
    </row>
    <row r="8" spans="1:3">
      <c r="A8" s="4" t="s">
        <v>459</v>
      </c>
      <c r="B8" s="8" t="n">
        <v>-909.1</v>
      </c>
      <c r="C8" s="8" t="n">
        <v>-832.2</v>
      </c>
    </row>
    <row r="9" spans="1:3">
      <c r="A9" s="4" t="s">
        <v>460</v>
      </c>
      <c r="B9" s="5" t="n">
        <v>1903</v>
      </c>
      <c r="C9" s="8" t="n">
        <v>1604.6</v>
      </c>
    </row>
    <row r="10" spans="1:3">
      <c r="A10" s="4" t="s">
        <v>461</v>
      </c>
    </row>
    <row r="11" spans="1:3">
      <c r="A11" s="3" t="s">
        <v>457</v>
      </c>
    </row>
    <row r="12" spans="1:3">
      <c r="A12" s="4" t="s">
        <v>462</v>
      </c>
      <c r="B12" s="8" t="n">
        <v>96.3</v>
      </c>
      <c r="C12" s="8" t="n">
        <v>96.3</v>
      </c>
    </row>
    <row r="13" spans="1:3">
      <c r="A13" s="4" t="s">
        <v>463</v>
      </c>
      <c r="B13" s="8" t="n">
        <v>-2.1</v>
      </c>
      <c r="C13" s="8" t="n">
        <v>-2.1</v>
      </c>
    </row>
    <row r="14" spans="1:3">
      <c r="A14" s="4" t="s">
        <v>464</v>
      </c>
      <c r="B14" s="8" t="n">
        <v>94.2</v>
      </c>
      <c r="C14" s="8" t="n">
        <v>94.2</v>
      </c>
    </row>
    <row r="15" spans="1:3">
      <c r="A15" s="4" t="s">
        <v>465</v>
      </c>
    </row>
    <row r="16" spans="1:3">
      <c r="A16" s="3" t="s">
        <v>453</v>
      </c>
    </row>
    <row r="17" spans="1:3">
      <c r="A17" s="4" t="s">
        <v>454</v>
      </c>
      <c r="B17" s="8" t="n">
        <v>1101.8</v>
      </c>
      <c r="C17" s="8" t="n">
        <v>881.4</v>
      </c>
    </row>
    <row r="18" spans="1:3">
      <c r="A18" s="4" t="s">
        <v>455</v>
      </c>
      <c r="B18" s="8" t="n">
        <v>-237.4</v>
      </c>
      <c r="C18" s="8" t="n">
        <v>-214.8</v>
      </c>
    </row>
    <row r="19" spans="1:3">
      <c r="A19" s="4" t="s">
        <v>456</v>
      </c>
      <c r="B19" s="8" t="n">
        <v>864.4</v>
      </c>
      <c r="C19" s="8" t="n">
        <v>666.6</v>
      </c>
    </row>
    <row r="20" spans="1:3">
      <c r="A20" s="4" t="s">
        <v>466</v>
      </c>
    </row>
    <row r="21" spans="1:3">
      <c r="A21" s="3" t="s">
        <v>453</v>
      </c>
    </row>
    <row r="22" spans="1:3">
      <c r="A22" s="4" t="s">
        <v>454</v>
      </c>
      <c r="B22" s="8" t="n">
        <v>938.3</v>
      </c>
      <c r="C22" s="8" t="n">
        <v>788.1</v>
      </c>
    </row>
    <row r="23" spans="1:3">
      <c r="A23" s="4" t="s">
        <v>455</v>
      </c>
      <c r="B23" s="8" t="n">
        <v>-368.4</v>
      </c>
      <c r="C23" s="8" t="n">
        <v>-332.7</v>
      </c>
    </row>
    <row r="24" spans="1:3">
      <c r="A24" s="4" t="s">
        <v>456</v>
      </c>
      <c r="B24" s="8" t="n">
        <v>569.9</v>
      </c>
      <c r="C24" s="8" t="n">
        <v>455.4</v>
      </c>
    </row>
    <row r="25" spans="1:3">
      <c r="A25" s="4" t="s">
        <v>467</v>
      </c>
    </row>
    <row r="26" spans="1:3">
      <c r="A26" s="3" t="s">
        <v>453</v>
      </c>
    </row>
    <row r="27" spans="1:3">
      <c r="A27" s="4" t="s">
        <v>454</v>
      </c>
      <c r="B27" s="8" t="n">
        <v>419.7</v>
      </c>
      <c r="C27" s="8" t="n">
        <v>419.5</v>
      </c>
    </row>
    <row r="28" spans="1:3">
      <c r="A28" s="4" t="s">
        <v>455</v>
      </c>
      <c r="B28" s="8" t="n">
        <v>-222.1</v>
      </c>
      <c r="C28" s="8" t="n">
        <v>-206.9</v>
      </c>
    </row>
    <row r="29" spans="1:3">
      <c r="A29" s="4" t="s">
        <v>456</v>
      </c>
      <c r="B29" s="8" t="n">
        <v>197.6</v>
      </c>
      <c r="C29" s="8" t="n">
        <v>212.6</v>
      </c>
    </row>
    <row r="30" spans="1:3">
      <c r="A30" s="4" t="s">
        <v>468</v>
      </c>
    </row>
    <row r="31" spans="1:3">
      <c r="A31" s="3" t="s">
        <v>453</v>
      </c>
    </row>
    <row r="32" spans="1:3">
      <c r="A32" s="4" t="s">
        <v>454</v>
      </c>
      <c r="B32" s="8" t="n">
        <v>125.8</v>
      </c>
      <c r="C32" s="8" t="n">
        <v>125.7</v>
      </c>
    </row>
    <row r="33" spans="1:3">
      <c r="A33" s="4" t="s">
        <v>455</v>
      </c>
      <c r="B33" s="8" t="n">
        <v>-50.1</v>
      </c>
      <c r="C33" s="8" t="n">
        <v>-46.5</v>
      </c>
    </row>
    <row r="34" spans="1:3">
      <c r="A34" s="4" t="s">
        <v>456</v>
      </c>
      <c r="B34" s="8" t="n">
        <v>75.7</v>
      </c>
      <c r="C34" s="8" t="n">
        <v>79.2</v>
      </c>
    </row>
    <row r="35" spans="1:3">
      <c r="A35" s="4" t="s">
        <v>461</v>
      </c>
    </row>
    <row r="36" spans="1:3">
      <c r="A36" s="3" t="s">
        <v>453</v>
      </c>
    </row>
    <row r="37" spans="1:3">
      <c r="A37" s="4" t="s">
        <v>454</v>
      </c>
      <c r="B37" s="8" t="n">
        <v>108.8</v>
      </c>
      <c r="C37" s="8" t="n">
        <v>98.7</v>
      </c>
    </row>
    <row r="38" spans="1:3">
      <c r="A38" s="4" t="s">
        <v>455</v>
      </c>
      <c r="B38" s="8" t="n">
        <v>-16.6</v>
      </c>
      <c r="C38" s="8" t="n">
        <v>-14.7</v>
      </c>
    </row>
    <row r="39" spans="1:3">
      <c r="A39" s="4" t="s">
        <v>456</v>
      </c>
      <c r="B39" s="8" t="n">
        <v>92.2</v>
      </c>
      <c r="C39" s="5" t="n">
        <v>84</v>
      </c>
    </row>
    <row r="40" spans="1:3">
      <c r="A40" s="4" t="s">
        <v>469</v>
      </c>
    </row>
    <row r="41" spans="1:3">
      <c r="A41" s="3" t="s">
        <v>453</v>
      </c>
    </row>
    <row r="42" spans="1:3">
      <c r="A42" s="4" t="s">
        <v>454</v>
      </c>
      <c r="B42" s="8" t="n">
        <v>21.4</v>
      </c>
      <c r="C42" s="8" t="n">
        <v>27.1</v>
      </c>
    </row>
    <row r="43" spans="1:3">
      <c r="A43" s="4" t="s">
        <v>455</v>
      </c>
      <c r="B43" s="8" t="n">
        <v>-12.4</v>
      </c>
      <c r="C43" s="8" t="n">
        <v>-14.5</v>
      </c>
    </row>
    <row r="44" spans="1:3">
      <c r="A44" s="4" t="s">
        <v>456</v>
      </c>
      <c r="B44" s="11" t="n">
        <v>9</v>
      </c>
      <c r="C44" s="7" t="n">
        <v>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3</v>
      </c>
    </row>
    <row r="3" spans="1:3">
      <c r="A3" s="3" t="s">
        <v>166</v>
      </c>
    </row>
    <row r="4" spans="1:3">
      <c r="A4" s="4" t="s">
        <v>471</v>
      </c>
      <c r="B4" s="7" t="n">
        <v>77.09999999999999</v>
      </c>
      <c r="C4" s="7" t="n">
        <v>6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5"/>
  </cols>
  <sheetData>
    <row r="1" spans="1:2">
      <c r="A1" s="1" t="s">
        <v>472</v>
      </c>
      <c r="B1" s="2" t="s">
        <v>1</v>
      </c>
    </row>
    <row r="2" spans="1:2">
      <c r="B2" s="2" t="s">
        <v>473</v>
      </c>
    </row>
    <row r="3" spans="1:2">
      <c r="A3" s="3" t="s">
        <v>166</v>
      </c>
    </row>
    <row r="4" spans="1:2">
      <c r="A4" s="4" t="s">
        <v>474</v>
      </c>
      <c r="B4" s="5" t="n">
        <v>9</v>
      </c>
    </row>
    <row r="5" spans="1:2">
      <c r="A5" s="3" t="s">
        <v>475</v>
      </c>
    </row>
    <row r="6" spans="1:2">
      <c r="A6" s="4" t="s">
        <v>476</v>
      </c>
      <c r="B6" s="7" t="n">
        <v>2956.1</v>
      </c>
    </row>
    <row r="7" spans="1:2">
      <c r="A7" s="4" t="s">
        <v>477</v>
      </c>
      <c r="B7" s="5" t="n">
        <v>0</v>
      </c>
    </row>
    <row r="8" spans="1:2">
      <c r="A8" s="4" t="s">
        <v>478</v>
      </c>
      <c r="B8" s="8" t="n">
        <v>376.4</v>
      </c>
    </row>
    <row r="9" spans="1:2">
      <c r="A9" s="4" t="s">
        <v>479</v>
      </c>
      <c r="B9" s="5" t="n">
        <v>40</v>
      </c>
    </row>
    <row r="10" spans="1:2">
      <c r="A10" s="4" t="s">
        <v>480</v>
      </c>
      <c r="B10" s="8" t="n">
        <v>3372.5</v>
      </c>
    </row>
    <row r="11" spans="1:2">
      <c r="A11" s="4" t="s">
        <v>315</v>
      </c>
    </row>
    <row r="12" spans="1:2">
      <c r="A12" s="3" t="s">
        <v>475</v>
      </c>
    </row>
    <row r="13" spans="1:2">
      <c r="A13" s="4" t="s">
        <v>476</v>
      </c>
      <c r="B13" s="8" t="n">
        <v>2475.5</v>
      </c>
    </row>
    <row r="14" spans="1:2">
      <c r="A14" s="4" t="s">
        <v>477</v>
      </c>
      <c r="B14" s="5" t="n">
        <v>0</v>
      </c>
    </row>
    <row r="15" spans="1:2">
      <c r="A15" s="4" t="s">
        <v>478</v>
      </c>
      <c r="B15" s="5" t="n">
        <v>0</v>
      </c>
    </row>
    <row r="16" spans="1:2">
      <c r="A16" s="4" t="s">
        <v>479</v>
      </c>
      <c r="B16" s="8" t="n">
        <v>20.3</v>
      </c>
    </row>
    <row r="17" spans="1:2">
      <c r="A17" s="4" t="s">
        <v>480</v>
      </c>
      <c r="B17" s="8" t="n">
        <v>2495.8</v>
      </c>
    </row>
    <row r="18" spans="1:2">
      <c r="A18" s="4" t="s">
        <v>321</v>
      </c>
    </row>
    <row r="19" spans="1:2">
      <c r="A19" s="3" t="s">
        <v>475</v>
      </c>
    </row>
    <row r="20" spans="1:2">
      <c r="A20" s="4" t="s">
        <v>476</v>
      </c>
      <c r="B20" s="8" t="n">
        <v>356.2</v>
      </c>
    </row>
    <row r="21" spans="1:2">
      <c r="A21" s="4" t="s">
        <v>477</v>
      </c>
      <c r="B21" s="5" t="n">
        <v>0</v>
      </c>
    </row>
    <row r="22" spans="1:2">
      <c r="A22" s="4" t="s">
        <v>478</v>
      </c>
      <c r="B22" s="5" t="n">
        <v>0</v>
      </c>
    </row>
    <row r="23" spans="1:2">
      <c r="A23" s="4" t="s">
        <v>479</v>
      </c>
      <c r="B23" s="8" t="n">
        <v>1.5</v>
      </c>
    </row>
    <row r="24" spans="1:2">
      <c r="A24" s="4" t="s">
        <v>480</v>
      </c>
      <c r="B24" s="8" t="n">
        <v>357.7</v>
      </c>
    </row>
    <row r="25" spans="1:2">
      <c r="A25" s="4" t="s">
        <v>384</v>
      </c>
    </row>
    <row r="26" spans="1:2">
      <c r="A26" s="3" t="s">
        <v>475</v>
      </c>
    </row>
    <row r="27" spans="1:2">
      <c r="A27" s="4" t="s">
        <v>476</v>
      </c>
      <c r="B27" s="8" t="n">
        <v>124.4</v>
      </c>
    </row>
    <row r="28" spans="1:2">
      <c r="A28" s="4" t="s">
        <v>477</v>
      </c>
      <c r="B28" s="8" t="n">
        <v>-124.4</v>
      </c>
    </row>
    <row r="29" spans="1:2">
      <c r="A29" s="4" t="s">
        <v>478</v>
      </c>
      <c r="B29" s="5" t="n">
        <v>0</v>
      </c>
    </row>
    <row r="30" spans="1:2">
      <c r="A30" s="4" t="s">
        <v>479</v>
      </c>
      <c r="B30" s="5" t="n">
        <v>0</v>
      </c>
    </row>
    <row r="31" spans="1:2">
      <c r="A31" s="4" t="s">
        <v>480</v>
      </c>
      <c r="B31" s="5" t="n">
        <v>0</v>
      </c>
    </row>
    <row r="32" spans="1:2">
      <c r="A32" s="4" t="s">
        <v>324</v>
      </c>
    </row>
    <row r="33" spans="1:2">
      <c r="A33" s="3" t="s">
        <v>475</v>
      </c>
    </row>
    <row r="34" spans="1:2">
      <c r="A34" s="4" t="s">
        <v>476</v>
      </c>
      <c r="B34" s="5" t="n">
        <v>0</v>
      </c>
    </row>
    <row r="35" spans="1:2">
      <c r="A35" s="4" t="s">
        <v>477</v>
      </c>
      <c r="B35" s="8" t="n">
        <v>116.9</v>
      </c>
    </row>
    <row r="36" spans="1:2">
      <c r="A36" s="4" t="s">
        <v>478</v>
      </c>
      <c r="B36" s="5" t="n">
        <v>0</v>
      </c>
    </row>
    <row r="37" spans="1:2">
      <c r="A37" s="4" t="s">
        <v>479</v>
      </c>
      <c r="B37" s="5" t="n">
        <v>0</v>
      </c>
    </row>
    <row r="38" spans="1:2">
      <c r="A38" s="4" t="s">
        <v>480</v>
      </c>
      <c r="B38" s="8" t="n">
        <v>116.9</v>
      </c>
    </row>
    <row r="39" spans="1:2">
      <c r="A39" s="4" t="s">
        <v>326</v>
      </c>
    </row>
    <row r="40" spans="1:2">
      <c r="A40" s="3" t="s">
        <v>475</v>
      </c>
    </row>
    <row r="41" spans="1:2">
      <c r="A41" s="4" t="s">
        <v>476</v>
      </c>
      <c r="B41" s="5" t="n">
        <v>0</v>
      </c>
    </row>
    <row r="42" spans="1:2">
      <c r="A42" s="4" t="s">
        <v>477</v>
      </c>
      <c r="B42" s="8" t="n">
        <v>7.5</v>
      </c>
    </row>
    <row r="43" spans="1:2">
      <c r="A43" s="4" t="s">
        <v>478</v>
      </c>
      <c r="B43" s="8" t="n">
        <v>376.4</v>
      </c>
    </row>
    <row r="44" spans="1:2">
      <c r="A44" s="4" t="s">
        <v>479</v>
      </c>
      <c r="B44" s="8" t="n">
        <v>18.2</v>
      </c>
    </row>
    <row r="45" spans="1:2">
      <c r="A45" s="4" t="s">
        <v>480</v>
      </c>
      <c r="B45" s="7" t="n">
        <v>40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81</v>
      </c>
      <c r="B1" s="2" t="s">
        <v>1</v>
      </c>
    </row>
    <row r="2" spans="1:4">
      <c r="B2" s="2" t="s">
        <v>2</v>
      </c>
      <c r="C2" s="2" t="s">
        <v>23</v>
      </c>
      <c r="D2" s="2" t="s">
        <v>63</v>
      </c>
    </row>
    <row r="3" spans="1:4">
      <c r="A3" s="3" t="s">
        <v>168</v>
      </c>
    </row>
    <row r="4" spans="1:4">
      <c r="A4" s="4" t="s">
        <v>482</v>
      </c>
      <c r="B4" s="7" t="n">
        <v>1026.3</v>
      </c>
      <c r="D4" s="7" t="n">
        <v>1003.2</v>
      </c>
    </row>
    <row r="5" spans="1:4">
      <c r="A5" s="4" t="s">
        <v>483</v>
      </c>
      <c r="B5" s="8" t="n">
        <v>-698.5</v>
      </c>
      <c r="D5" s="8" t="n">
        <v>-663.8</v>
      </c>
    </row>
    <row r="6" spans="1:4">
      <c r="A6" s="4" t="s">
        <v>76</v>
      </c>
      <c r="B6" s="8" t="n">
        <v>327.8</v>
      </c>
      <c r="D6" s="7" t="n">
        <v>339.4</v>
      </c>
    </row>
    <row r="7" spans="1:4">
      <c r="A7" s="4" t="s">
        <v>471</v>
      </c>
      <c r="B7" s="7" t="n">
        <v>38.9</v>
      </c>
      <c r="C7" s="7" t="n">
        <v>3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84</v>
      </c>
      <c r="B1" s="2" t="s">
        <v>1</v>
      </c>
    </row>
    <row r="2" spans="1:4">
      <c r="B2" s="2" t="s">
        <v>2</v>
      </c>
      <c r="C2" s="2" t="s">
        <v>23</v>
      </c>
      <c r="D2" s="2" t="s">
        <v>63</v>
      </c>
    </row>
    <row r="3" spans="1:4">
      <c r="A3" s="3" t="s">
        <v>171</v>
      </c>
    </row>
    <row r="4" spans="1:4">
      <c r="A4" s="4" t="s">
        <v>77</v>
      </c>
      <c r="B4" s="7" t="n">
        <v>179.4</v>
      </c>
      <c r="D4" s="7" t="n">
        <v>253.9</v>
      </c>
    </row>
    <row r="5" spans="1:4">
      <c r="A5" s="4" t="s">
        <v>485</v>
      </c>
      <c r="B5" s="7" t="n">
        <v>2.5</v>
      </c>
      <c r="C5" s="7" t="n">
        <v>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6</v>
      </c>
      <c r="B1" s="2" t="s">
        <v>487</v>
      </c>
      <c r="C1" s="2" t="s">
        <v>488</v>
      </c>
      <c r="D1" s="2" t="s">
        <v>353</v>
      </c>
      <c r="E1" s="2" t="s">
        <v>489</v>
      </c>
      <c r="F1" s="2" t="s">
        <v>490</v>
      </c>
      <c r="G1" s="2" t="s">
        <v>491</v>
      </c>
      <c r="H1" s="2" t="s">
        <v>492</v>
      </c>
      <c r="I1" s="2" t="s">
        <v>487</v>
      </c>
      <c r="J1" s="2" t="s">
        <v>493</v>
      </c>
    </row>
    <row r="2" spans="1:10">
      <c r="A2" s="3" t="s">
        <v>494</v>
      </c>
    </row>
    <row r="3" spans="1:10">
      <c r="A3" s="4" t="s">
        <v>495</v>
      </c>
      <c r="D3" s="11" t="n">
        <v>2210300000</v>
      </c>
      <c r="E3" s="11" t="n">
        <v>1693400000</v>
      </c>
    </row>
    <row r="4" spans="1:10">
      <c r="A4" s="4" t="s">
        <v>496</v>
      </c>
      <c r="I4" s="11" t="n">
        <v>25800000</v>
      </c>
    </row>
    <row r="5" spans="1:10">
      <c r="A5" s="4" t="s">
        <v>497</v>
      </c>
    </row>
    <row r="6" spans="1:10">
      <c r="A6" s="3" t="s">
        <v>494</v>
      </c>
    </row>
    <row r="7" spans="1:10">
      <c r="A7" s="4" t="s">
        <v>498</v>
      </c>
      <c r="I7" s="5" t="n">
        <v>900000000</v>
      </c>
    </row>
    <row r="8" spans="1:10">
      <c r="A8" s="4" t="s">
        <v>499</v>
      </c>
      <c r="I8" s="5" t="n">
        <v>900000000</v>
      </c>
      <c r="J8" s="11" t="n">
        <v>350000000</v>
      </c>
    </row>
    <row r="9" spans="1:10">
      <c r="A9" s="4" t="s">
        <v>500</v>
      </c>
      <c r="G9" s="4" t="s">
        <v>501</v>
      </c>
    </row>
    <row r="10" spans="1:10">
      <c r="A10" s="4" t="s">
        <v>502</v>
      </c>
    </row>
    <row r="11" spans="1:10">
      <c r="A11" s="3" t="s">
        <v>494</v>
      </c>
    </row>
    <row r="12" spans="1:10">
      <c r="A12" s="4" t="s">
        <v>499</v>
      </c>
      <c r="G12" s="11" t="n">
        <v>460000000</v>
      </c>
    </row>
    <row r="13" spans="1:10">
      <c r="A13" s="4" t="s">
        <v>500</v>
      </c>
      <c r="D13" s="4" t="s">
        <v>503</v>
      </c>
      <c r="G13" s="4" t="s">
        <v>501</v>
      </c>
    </row>
    <row r="14" spans="1:10">
      <c r="A14" s="4" t="s">
        <v>504</v>
      </c>
    </row>
    <row r="15" spans="1:10">
      <c r="A15" s="3" t="s">
        <v>494</v>
      </c>
    </row>
    <row r="16" spans="1:10">
      <c r="A16" s="4" t="s">
        <v>505</v>
      </c>
      <c r="H16" s="12" t="n">
        <v>325000000</v>
      </c>
    </row>
    <row r="17" spans="1:10">
      <c r="A17" s="4" t="s">
        <v>506</v>
      </c>
      <c r="B17" s="4" t="s">
        <v>507</v>
      </c>
    </row>
    <row r="18" spans="1:10">
      <c r="A18" s="4" t="s">
        <v>508</v>
      </c>
    </row>
    <row r="19" spans="1:10">
      <c r="A19" s="3" t="s">
        <v>494</v>
      </c>
    </row>
    <row r="20" spans="1:10">
      <c r="A20" s="4" t="s">
        <v>500</v>
      </c>
      <c r="D20" s="4" t="s">
        <v>509</v>
      </c>
    </row>
    <row r="21" spans="1:10">
      <c r="A21" s="4" t="s">
        <v>510</v>
      </c>
    </row>
    <row r="22" spans="1:10">
      <c r="A22" s="3" t="s">
        <v>494</v>
      </c>
    </row>
    <row r="23" spans="1:10">
      <c r="A23" s="4" t="s">
        <v>505</v>
      </c>
      <c r="H23" s="12" t="n">
        <v>250000000</v>
      </c>
    </row>
    <row r="24" spans="1:10">
      <c r="A24" s="4" t="s">
        <v>506</v>
      </c>
      <c r="B24" s="4" t="s">
        <v>507</v>
      </c>
    </row>
    <row r="25" spans="1:10">
      <c r="A25" s="4" t="s">
        <v>511</v>
      </c>
    </row>
    <row r="26" spans="1:10">
      <c r="A26" s="3" t="s">
        <v>494</v>
      </c>
    </row>
    <row r="27" spans="1:10">
      <c r="A27" s="4" t="s">
        <v>500</v>
      </c>
      <c r="D27" s="4" t="s">
        <v>512</v>
      </c>
    </row>
    <row r="28" spans="1:10">
      <c r="A28" s="4" t="s">
        <v>513</v>
      </c>
    </row>
    <row r="29" spans="1:10">
      <c r="A29" s="3" t="s">
        <v>494</v>
      </c>
    </row>
    <row r="30" spans="1:10">
      <c r="A30" s="4" t="s">
        <v>499</v>
      </c>
      <c r="I30" s="5" t="n">
        <v>900000000</v>
      </c>
    </row>
    <row r="31" spans="1:10">
      <c r="A31" s="4" t="s">
        <v>514</v>
      </c>
      <c r="G31" s="4" t="s">
        <v>515</v>
      </c>
    </row>
    <row r="32" spans="1:10">
      <c r="A32" s="4" t="s">
        <v>516</v>
      </c>
    </row>
    <row r="33" spans="1:10">
      <c r="A33" s="3" t="s">
        <v>494</v>
      </c>
    </row>
    <row r="34" spans="1:10">
      <c r="A34" s="4" t="s">
        <v>517</v>
      </c>
      <c r="B34" s="4" t="s">
        <v>518</v>
      </c>
    </row>
    <row r="35" spans="1:10">
      <c r="A35" s="4" t="s">
        <v>519</v>
      </c>
    </row>
    <row r="36" spans="1:10">
      <c r="A36" s="3" t="s">
        <v>494</v>
      </c>
    </row>
    <row r="37" spans="1:10">
      <c r="A37" s="4" t="s">
        <v>517</v>
      </c>
      <c r="B37" s="4" t="s">
        <v>518</v>
      </c>
    </row>
    <row r="38" spans="1:10">
      <c r="A38" s="4" t="s">
        <v>520</v>
      </c>
    </row>
    <row r="39" spans="1:10">
      <c r="A39" s="3" t="s">
        <v>494</v>
      </c>
    </row>
    <row r="40" spans="1:10">
      <c r="A40" s="4" t="s">
        <v>517</v>
      </c>
      <c r="B40" s="4" t="s">
        <v>521</v>
      </c>
    </row>
    <row r="41" spans="1:10">
      <c r="A41" s="4" t="s">
        <v>522</v>
      </c>
    </row>
    <row r="42" spans="1:10">
      <c r="A42" s="3" t="s">
        <v>494</v>
      </c>
    </row>
    <row r="43" spans="1:10">
      <c r="A43" s="4" t="s">
        <v>495</v>
      </c>
      <c r="B43" s="11" t="n">
        <v>2100000000</v>
      </c>
    </row>
    <row r="44" spans="1:10">
      <c r="A44" s="4" t="s">
        <v>523</v>
      </c>
    </row>
    <row r="45" spans="1:10">
      <c r="A45" s="3" t="s">
        <v>494</v>
      </c>
    </row>
    <row r="46" spans="1:10">
      <c r="A46" s="4" t="s">
        <v>500</v>
      </c>
      <c r="D46" s="4" t="s">
        <v>524</v>
      </c>
    </row>
    <row r="47" spans="1:10">
      <c r="A47" s="4" t="s">
        <v>525</v>
      </c>
    </row>
    <row r="48" spans="1:10">
      <c r="A48" s="3" t="s">
        <v>494</v>
      </c>
    </row>
    <row r="49" spans="1:10">
      <c r="A49" s="4" t="s">
        <v>517</v>
      </c>
      <c r="C49" s="4" t="s">
        <v>526</v>
      </c>
    </row>
    <row r="50" spans="1:10">
      <c r="A50" s="4" t="s">
        <v>527</v>
      </c>
    </row>
    <row r="51" spans="1:10">
      <c r="A51" s="3" t="s">
        <v>494</v>
      </c>
    </row>
    <row r="52" spans="1:10">
      <c r="A52" s="4" t="s">
        <v>517</v>
      </c>
      <c r="B52" s="4" t="s">
        <v>526</v>
      </c>
    </row>
    <row r="53" spans="1:10">
      <c r="A53" s="4" t="s">
        <v>528</v>
      </c>
    </row>
    <row r="54" spans="1:10">
      <c r="A54" s="3" t="s">
        <v>494</v>
      </c>
    </row>
    <row r="55" spans="1:10">
      <c r="A55" s="4" t="s">
        <v>517</v>
      </c>
      <c r="B55" s="4" t="s">
        <v>529</v>
      </c>
    </row>
    <row r="56" spans="1:10">
      <c r="A56" s="4" t="s">
        <v>530</v>
      </c>
    </row>
    <row r="57" spans="1:10">
      <c r="A57" s="3" t="s">
        <v>494</v>
      </c>
    </row>
    <row r="58" spans="1:10">
      <c r="A58" s="4" t="s">
        <v>531</v>
      </c>
      <c r="I58" s="5" t="n">
        <v>24000000</v>
      </c>
    </row>
    <row r="59" spans="1:10">
      <c r="A59" s="4" t="s">
        <v>532</v>
      </c>
      <c r="I59" s="11" t="n">
        <v>620200000</v>
      </c>
    </row>
    <row r="60" spans="1:10">
      <c r="A60" s="4" t="s">
        <v>533</v>
      </c>
    </row>
    <row r="61" spans="1:10">
      <c r="A61" s="3" t="s">
        <v>494</v>
      </c>
    </row>
    <row r="62" spans="1:10">
      <c r="A62" s="4" t="s">
        <v>534</v>
      </c>
      <c r="B62" s="4" t="s">
        <v>507</v>
      </c>
    </row>
    <row r="63" spans="1:10">
      <c r="A63" s="4" t="s">
        <v>535</v>
      </c>
    </row>
    <row r="64" spans="1:10">
      <c r="A64" s="3" t="s">
        <v>494</v>
      </c>
    </row>
    <row r="65" spans="1:10">
      <c r="A65" s="4" t="s">
        <v>532</v>
      </c>
      <c r="F65" s="11" t="n">
        <v>445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6</v>
      </c>
      <c r="B1" s="2" t="s">
        <v>353</v>
      </c>
      <c r="C1" s="2" t="s">
        <v>491</v>
      </c>
      <c r="D1" s="2" t="s">
        <v>492</v>
      </c>
      <c r="E1" s="2" t="s">
        <v>487</v>
      </c>
      <c r="F1" s="2" t="s">
        <v>537</v>
      </c>
      <c r="G1" s="2" t="s">
        <v>493</v>
      </c>
    </row>
    <row r="2" spans="1:7">
      <c r="A2" s="3" t="s">
        <v>494</v>
      </c>
    </row>
    <row r="3" spans="1:7">
      <c r="A3" s="4" t="s">
        <v>538</v>
      </c>
      <c r="B3" s="11" t="n">
        <v>8988600000</v>
      </c>
    </row>
    <row r="4" spans="1:7">
      <c r="A4" s="4" t="s">
        <v>539</v>
      </c>
      <c r="B4" s="5" t="n">
        <v>-144200000</v>
      </c>
    </row>
    <row r="5" spans="1:7">
      <c r="A5" s="4" t="s">
        <v>540</v>
      </c>
      <c r="E5" s="11" t="n">
        <v>-25800000</v>
      </c>
    </row>
    <row r="6" spans="1:7">
      <c r="A6" s="4" t="s">
        <v>541</v>
      </c>
      <c r="B6" s="5" t="n">
        <v>8844400000</v>
      </c>
      <c r="F6" s="11" t="n">
        <v>8776600000</v>
      </c>
    </row>
    <row r="7" spans="1:7">
      <c r="A7" s="4" t="s">
        <v>542</v>
      </c>
      <c r="B7" s="5" t="n">
        <v>-50400000</v>
      </c>
      <c r="F7" s="5" t="n">
        <v>-40300000</v>
      </c>
    </row>
    <row r="8" spans="1:7">
      <c r="A8" s="4" t="s">
        <v>87</v>
      </c>
      <c r="B8" s="5" t="n">
        <v>8794000000</v>
      </c>
      <c r="F8" s="5" t="n">
        <v>8736300000</v>
      </c>
    </row>
    <row r="9" spans="1:7">
      <c r="A9" s="4" t="s">
        <v>543</v>
      </c>
      <c r="B9" s="11" t="n">
        <v>9130000000</v>
      </c>
      <c r="F9" s="4" t="s">
        <v>90</v>
      </c>
    </row>
    <row r="10" spans="1:7">
      <c r="A10" s="4" t="s">
        <v>544</v>
      </c>
    </row>
    <row r="11" spans="1:7">
      <c r="A11" s="3" t="s">
        <v>494</v>
      </c>
    </row>
    <row r="12" spans="1:7">
      <c r="A12" s="4" t="s">
        <v>499</v>
      </c>
      <c r="E12" s="5" t="n">
        <v>900000000</v>
      </c>
    </row>
    <row r="13" spans="1:7">
      <c r="A13" s="4" t="s">
        <v>545</v>
      </c>
    </row>
    <row r="14" spans="1:7">
      <c r="A14" s="3" t="s">
        <v>494</v>
      </c>
    </row>
    <row r="15" spans="1:7">
      <c r="A15" s="4" t="s">
        <v>499</v>
      </c>
      <c r="E15" s="11" t="n">
        <v>900000000</v>
      </c>
      <c r="G15" s="11" t="n">
        <v>350000000</v>
      </c>
    </row>
    <row r="16" spans="1:7">
      <c r="A16" s="4" t="s">
        <v>500</v>
      </c>
      <c r="C16" s="4" t="s">
        <v>501</v>
      </c>
    </row>
    <row r="17" spans="1:7">
      <c r="A17" s="4" t="s">
        <v>546</v>
      </c>
    </row>
    <row r="18" spans="1:7">
      <c r="A18" s="3" t="s">
        <v>494</v>
      </c>
    </row>
    <row r="19" spans="1:7">
      <c r="A19" s="4" t="s">
        <v>505</v>
      </c>
      <c r="D19" s="12" t="n">
        <v>325000000</v>
      </c>
    </row>
    <row r="20" spans="1:7">
      <c r="A20" s="4" t="s">
        <v>547</v>
      </c>
    </row>
    <row r="21" spans="1:7">
      <c r="A21" s="3" t="s">
        <v>494</v>
      </c>
    </row>
    <row r="22" spans="1:7">
      <c r="A22" s="4" t="s">
        <v>505</v>
      </c>
      <c r="D22" s="12" t="n">
        <v>250000000</v>
      </c>
    </row>
    <row r="23" spans="1:7">
      <c r="A23" s="4" t="s">
        <v>548</v>
      </c>
    </row>
    <row r="24" spans="1:7">
      <c r="A24" s="3" t="s">
        <v>494</v>
      </c>
    </row>
    <row r="25" spans="1:7">
      <c r="A25" s="4" t="s">
        <v>500</v>
      </c>
      <c r="B25" s="4" t="s">
        <v>549</v>
      </c>
    </row>
    <row r="26" spans="1:7">
      <c r="A26" s="4" t="s">
        <v>550</v>
      </c>
    </row>
    <row r="27" spans="1:7">
      <c r="A27" s="3" t="s">
        <v>494</v>
      </c>
    </row>
    <row r="28" spans="1:7">
      <c r="A28" s="4" t="s">
        <v>538</v>
      </c>
      <c r="B28" s="11" t="n">
        <v>0</v>
      </c>
    </row>
    <row r="29" spans="1:7">
      <c r="A29" s="4" t="s">
        <v>539</v>
      </c>
      <c r="B29" s="5" t="n">
        <v>0</v>
      </c>
    </row>
    <row r="30" spans="1:7">
      <c r="A30" s="4" t="s">
        <v>541</v>
      </c>
      <c r="B30" s="11" t="n">
        <v>0</v>
      </c>
      <c r="F30" s="5" t="n">
        <v>2130700000</v>
      </c>
    </row>
    <row r="31" spans="1:7">
      <c r="A31" s="4" t="s">
        <v>500</v>
      </c>
      <c r="B31" s="4" t="s">
        <v>524</v>
      </c>
    </row>
    <row r="32" spans="1:7">
      <c r="A32" s="4" t="s">
        <v>551</v>
      </c>
    </row>
    <row r="33" spans="1:7">
      <c r="A33" s="3" t="s">
        <v>494</v>
      </c>
    </row>
    <row r="34" spans="1:7">
      <c r="A34" s="4" t="s">
        <v>538</v>
      </c>
      <c r="B34" s="11" t="n">
        <v>1250000000</v>
      </c>
    </row>
    <row r="35" spans="1:7">
      <c r="A35" s="4" t="s">
        <v>539</v>
      </c>
      <c r="B35" s="5" t="n">
        <v>-18900000</v>
      </c>
    </row>
    <row r="36" spans="1:7">
      <c r="A36" s="4" t="s">
        <v>541</v>
      </c>
      <c r="B36" s="11" t="n">
        <v>1231100000</v>
      </c>
      <c r="F36" s="5" t="n">
        <v>343700000</v>
      </c>
    </row>
    <row r="37" spans="1:7">
      <c r="A37" s="4" t="s">
        <v>499</v>
      </c>
      <c r="C37" s="11" t="n">
        <v>460000000</v>
      </c>
    </row>
    <row r="38" spans="1:7">
      <c r="A38" s="4" t="s">
        <v>500</v>
      </c>
      <c r="B38" s="4" t="s">
        <v>503</v>
      </c>
      <c r="C38" s="4" t="s">
        <v>501</v>
      </c>
    </row>
    <row r="39" spans="1:7">
      <c r="A39" s="4" t="s">
        <v>552</v>
      </c>
    </row>
    <row r="40" spans="1:7">
      <c r="A40" s="3" t="s">
        <v>494</v>
      </c>
    </row>
    <row r="41" spans="1:7">
      <c r="A41" s="4" t="s">
        <v>538</v>
      </c>
      <c r="B41" s="11" t="n">
        <v>403300000</v>
      </c>
    </row>
    <row r="42" spans="1:7">
      <c r="A42" s="4" t="s">
        <v>539</v>
      </c>
      <c r="B42" s="5" t="n">
        <v>-5700000</v>
      </c>
    </row>
    <row r="43" spans="1:7">
      <c r="A43" s="4" t="s">
        <v>541</v>
      </c>
      <c r="B43" s="11" t="n">
        <v>397600000</v>
      </c>
      <c r="F43" s="5" t="n">
        <v>0</v>
      </c>
    </row>
    <row r="44" spans="1:7">
      <c r="A44" s="4" t="s">
        <v>500</v>
      </c>
      <c r="B44" s="4" t="s">
        <v>509</v>
      </c>
    </row>
    <row r="45" spans="1:7">
      <c r="A45" s="4" t="s">
        <v>553</v>
      </c>
    </row>
    <row r="46" spans="1:7">
      <c r="A46" s="3" t="s">
        <v>494</v>
      </c>
    </row>
    <row r="47" spans="1:7">
      <c r="A47" s="4" t="s">
        <v>538</v>
      </c>
      <c r="B47" s="11" t="n">
        <v>2200000000</v>
      </c>
    </row>
    <row r="48" spans="1:7">
      <c r="A48" s="4" t="s">
        <v>539</v>
      </c>
      <c r="B48" s="5" t="n">
        <v>-28400000</v>
      </c>
    </row>
    <row r="49" spans="1:7">
      <c r="A49" s="4" t="s">
        <v>541</v>
      </c>
      <c r="B49" s="11" t="n">
        <v>2171600000</v>
      </c>
      <c r="F49" s="5" t="n">
        <v>2170100000</v>
      </c>
    </row>
    <row r="50" spans="1:7">
      <c r="A50" s="4" t="s">
        <v>500</v>
      </c>
      <c r="B50" s="4" t="s">
        <v>280</v>
      </c>
    </row>
    <row r="51" spans="1:7">
      <c r="A51" s="4" t="s">
        <v>554</v>
      </c>
    </row>
    <row r="52" spans="1:7">
      <c r="A52" s="3" t="s">
        <v>494</v>
      </c>
    </row>
    <row r="53" spans="1:7">
      <c r="A53" s="4" t="s">
        <v>538</v>
      </c>
      <c r="B53" s="11" t="n">
        <v>310300000</v>
      </c>
    </row>
    <row r="54" spans="1:7">
      <c r="A54" s="4" t="s">
        <v>539</v>
      </c>
      <c r="B54" s="5" t="n">
        <v>-4400000</v>
      </c>
    </row>
    <row r="55" spans="1:7">
      <c r="A55" s="4" t="s">
        <v>541</v>
      </c>
      <c r="B55" s="11" t="n">
        <v>305900000</v>
      </c>
      <c r="F55" s="5" t="n">
        <v>0</v>
      </c>
    </row>
    <row r="56" spans="1:7">
      <c r="A56" s="4" t="s">
        <v>500</v>
      </c>
      <c r="B56" s="4" t="s">
        <v>512</v>
      </c>
    </row>
    <row r="57" spans="1:7">
      <c r="A57" s="4" t="s">
        <v>555</v>
      </c>
    </row>
    <row r="58" spans="1:7">
      <c r="A58" s="3" t="s">
        <v>494</v>
      </c>
    </row>
    <row r="59" spans="1:7">
      <c r="A59" s="4" t="s">
        <v>538</v>
      </c>
      <c r="B59" s="11" t="n">
        <v>243500000</v>
      </c>
    </row>
    <row r="60" spans="1:7">
      <c r="A60" s="4" t="s">
        <v>539</v>
      </c>
      <c r="B60" s="5" t="n">
        <v>-1500000</v>
      </c>
    </row>
    <row r="61" spans="1:7">
      <c r="A61" s="4" t="s">
        <v>541</v>
      </c>
      <c r="B61" s="11" t="n">
        <v>242000000</v>
      </c>
      <c r="F61" s="5" t="n">
        <v>241800000</v>
      </c>
    </row>
    <row r="62" spans="1:7">
      <c r="A62" s="4" t="s">
        <v>500</v>
      </c>
      <c r="B62" s="4" t="s">
        <v>556</v>
      </c>
    </row>
    <row r="63" spans="1:7">
      <c r="A63" s="4" t="s">
        <v>557</v>
      </c>
    </row>
    <row r="64" spans="1:7">
      <c r="A64" s="3" t="s">
        <v>494</v>
      </c>
    </row>
    <row r="65" spans="1:7">
      <c r="A65" s="4" t="s">
        <v>538</v>
      </c>
      <c r="B65" s="11" t="n">
        <v>340600000</v>
      </c>
    </row>
    <row r="66" spans="1:7">
      <c r="A66" s="4" t="s">
        <v>539</v>
      </c>
      <c r="B66" s="5" t="n">
        <v>-4400000</v>
      </c>
    </row>
    <row r="67" spans="1:7">
      <c r="A67" s="4" t="s">
        <v>541</v>
      </c>
      <c r="B67" s="11" t="n">
        <v>336200000</v>
      </c>
      <c r="F67" s="5" t="n">
        <v>336000000</v>
      </c>
    </row>
    <row r="68" spans="1:7">
      <c r="A68" s="4" t="s">
        <v>500</v>
      </c>
      <c r="B68" s="4" t="s">
        <v>558</v>
      </c>
    </row>
    <row r="69" spans="1:7">
      <c r="A69" s="4" t="s">
        <v>559</v>
      </c>
    </row>
    <row r="70" spans="1:7">
      <c r="A70" s="3" t="s">
        <v>494</v>
      </c>
    </row>
    <row r="71" spans="1:7">
      <c r="A71" s="4" t="s">
        <v>538</v>
      </c>
      <c r="B71" s="11" t="n">
        <v>11300000</v>
      </c>
    </row>
    <row r="72" spans="1:7">
      <c r="A72" s="4" t="s">
        <v>539</v>
      </c>
      <c r="B72" s="5" t="n">
        <v>0</v>
      </c>
    </row>
    <row r="73" spans="1:7">
      <c r="A73" s="4" t="s">
        <v>541</v>
      </c>
      <c r="B73" s="11" t="n">
        <v>11300000</v>
      </c>
      <c r="F73" s="5" t="n">
        <v>10700000</v>
      </c>
    </row>
    <row r="74" spans="1:7">
      <c r="A74" s="4" t="s">
        <v>500</v>
      </c>
      <c r="B74" s="4" t="s">
        <v>549</v>
      </c>
    </row>
    <row r="75" spans="1:7">
      <c r="A75" s="4" t="s">
        <v>560</v>
      </c>
    </row>
    <row r="76" spans="1:7">
      <c r="A76" s="3" t="s">
        <v>494</v>
      </c>
    </row>
    <row r="77" spans="1:7">
      <c r="A77" s="4" t="s">
        <v>538</v>
      </c>
      <c r="B77" s="11" t="n">
        <v>14900000</v>
      </c>
    </row>
    <row r="78" spans="1:7">
      <c r="A78" s="4" t="s">
        <v>539</v>
      </c>
      <c r="B78" s="5" t="n">
        <v>0</v>
      </c>
    </row>
    <row r="79" spans="1:7">
      <c r="A79" s="4" t="s">
        <v>541</v>
      </c>
      <c r="B79" s="5" t="n">
        <v>14900000</v>
      </c>
      <c r="F79" s="5" t="n">
        <v>100500000</v>
      </c>
    </row>
    <row r="80" spans="1:7">
      <c r="A80" s="4" t="s">
        <v>561</v>
      </c>
    </row>
    <row r="81" spans="1:7">
      <c r="A81" s="3" t="s">
        <v>494</v>
      </c>
    </row>
    <row r="82" spans="1:7">
      <c r="A82" s="4" t="s">
        <v>538</v>
      </c>
      <c r="B82" s="5" t="n">
        <v>40100000</v>
      </c>
    </row>
    <row r="83" spans="1:7">
      <c r="A83" s="4" t="s">
        <v>539</v>
      </c>
      <c r="B83" s="5" t="n">
        <v>0</v>
      </c>
    </row>
    <row r="84" spans="1:7">
      <c r="A84" s="4" t="s">
        <v>541</v>
      </c>
      <c r="B84" s="5" t="n">
        <v>40100000</v>
      </c>
      <c r="F84" s="5" t="n">
        <v>249500000</v>
      </c>
    </row>
    <row r="85" spans="1:7">
      <c r="A85" s="4" t="s">
        <v>562</v>
      </c>
    </row>
    <row r="86" spans="1:7">
      <c r="A86" s="3" t="s">
        <v>494</v>
      </c>
    </row>
    <row r="87" spans="1:7">
      <c r="A87" s="4" t="s">
        <v>538</v>
      </c>
      <c r="B87" s="5" t="n">
        <v>0</v>
      </c>
    </row>
    <row r="88" spans="1:7">
      <c r="A88" s="4" t="s">
        <v>539</v>
      </c>
      <c r="B88" s="5" t="n">
        <v>0</v>
      </c>
    </row>
    <row r="89" spans="1:7">
      <c r="A89" s="4" t="s">
        <v>541</v>
      </c>
      <c r="B89" s="5" t="n">
        <v>0</v>
      </c>
      <c r="F89" s="5" t="n">
        <v>3193600000</v>
      </c>
    </row>
    <row r="90" spans="1:7">
      <c r="A90" s="4" t="s">
        <v>563</v>
      </c>
    </row>
    <row r="91" spans="1:7">
      <c r="A91" s="3" t="s">
        <v>494</v>
      </c>
    </row>
    <row r="92" spans="1:7">
      <c r="A92" s="4" t="s">
        <v>538</v>
      </c>
      <c r="B92" s="5" t="n">
        <v>4174600000</v>
      </c>
    </row>
    <row r="93" spans="1:7">
      <c r="A93" s="4" t="s">
        <v>539</v>
      </c>
      <c r="B93" s="5" t="n">
        <v>-80900000</v>
      </c>
    </row>
    <row r="94" spans="1:7">
      <c r="A94" s="4" t="s">
        <v>541</v>
      </c>
      <c r="B94" s="11" t="n">
        <v>4093700000</v>
      </c>
      <c r="F94" s="11"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3</v>
      </c>
    </row>
    <row r="3" spans="1:3">
      <c r="A3" s="3" t="s">
        <v>174</v>
      </c>
    </row>
    <row r="4" spans="1:3">
      <c r="A4" s="4" t="s">
        <v>565</v>
      </c>
      <c r="B4" s="7" t="n">
        <v>110.3</v>
      </c>
      <c r="C4" s="11" t="n">
        <v>0</v>
      </c>
    </row>
    <row r="5" spans="1:3">
      <c r="A5" s="4" t="s">
        <v>566</v>
      </c>
      <c r="B5" s="8" t="n">
        <v>-29.8</v>
      </c>
      <c r="C5" s="8" t="n">
        <v>25.8</v>
      </c>
    </row>
    <row r="6" spans="1:3">
      <c r="A6" s="4" t="s">
        <v>567</v>
      </c>
      <c r="B6" s="8" t="n">
        <v>12.7</v>
      </c>
      <c r="C6" s="8" t="n">
        <v>3.9</v>
      </c>
    </row>
    <row r="7" spans="1:3">
      <c r="A7" s="4" t="s">
        <v>42</v>
      </c>
      <c r="B7" s="7" t="n">
        <v>93.2</v>
      </c>
      <c r="C7" s="7" t="n">
        <v>2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68</v>
      </c>
      <c r="B1" s="2" t="s">
        <v>569</v>
      </c>
      <c r="C1" s="2" t="s">
        <v>1</v>
      </c>
    </row>
    <row r="2" spans="1:4">
      <c r="B2" s="2" t="s">
        <v>570</v>
      </c>
      <c r="C2" s="2" t="s">
        <v>2</v>
      </c>
      <c r="D2" s="2" t="s">
        <v>63</v>
      </c>
    </row>
    <row r="3" spans="1:4">
      <c r="A3" s="3" t="s">
        <v>571</v>
      </c>
    </row>
    <row r="4" spans="1:4">
      <c r="A4" s="4" t="s">
        <v>572</v>
      </c>
      <c r="C4" s="11" t="n">
        <v>0</v>
      </c>
    </row>
    <row r="5" spans="1:4">
      <c r="A5" s="4" t="s">
        <v>573</v>
      </c>
      <c r="C5" s="5" t="n">
        <v>25500000</v>
      </c>
      <c r="D5" s="11" t="n">
        <v>7500000</v>
      </c>
    </row>
    <row r="6" spans="1:4">
      <c r="A6" s="4" t="s">
        <v>574</v>
      </c>
    </row>
    <row r="7" spans="1:4">
      <c r="A7" s="3" t="s">
        <v>571</v>
      </c>
    </row>
    <row r="8" spans="1:4">
      <c r="A8" s="4" t="s">
        <v>575</v>
      </c>
      <c r="D8" s="11" t="n">
        <v>38500000</v>
      </c>
    </row>
    <row r="9" spans="1:4">
      <c r="A9" s="4" t="s">
        <v>576</v>
      </c>
    </row>
    <row r="10" spans="1:4">
      <c r="A10" s="3" t="s">
        <v>571</v>
      </c>
    </row>
    <row r="11" spans="1:4">
      <c r="A11" s="4" t="s">
        <v>577</v>
      </c>
      <c r="C11" s="11" t="n">
        <v>18000000</v>
      </c>
    </row>
    <row r="12" spans="1:4">
      <c r="A12" s="4" t="s">
        <v>578</v>
      </c>
    </row>
    <row r="13" spans="1:4">
      <c r="A13" s="3" t="s">
        <v>571</v>
      </c>
    </row>
    <row r="14" spans="1:4">
      <c r="A14" s="4" t="s">
        <v>579</v>
      </c>
      <c r="C14" s="4" t="s">
        <v>580</v>
      </c>
    </row>
    <row r="15" spans="1:4">
      <c r="A15" s="4" t="s">
        <v>581</v>
      </c>
      <c r="C15" s="11" t="n">
        <v>800000000</v>
      </c>
    </row>
    <row r="16" spans="1:4">
      <c r="A16" s="4" t="s">
        <v>497</v>
      </c>
    </row>
    <row r="17" spans="1:4">
      <c r="A17" s="3" t="s">
        <v>571</v>
      </c>
    </row>
    <row r="18" spans="1:4">
      <c r="A18" s="4" t="s">
        <v>500</v>
      </c>
      <c r="B18" s="4" t="s">
        <v>501</v>
      </c>
    </row>
    <row r="19" spans="1:4">
      <c r="A19" s="4" t="s">
        <v>502</v>
      </c>
    </row>
    <row r="20" spans="1:4">
      <c r="A20" s="3" t="s">
        <v>571</v>
      </c>
    </row>
    <row r="21" spans="1:4">
      <c r="A21" s="4" t="s">
        <v>500</v>
      </c>
      <c r="B21" s="4" t="s">
        <v>501</v>
      </c>
      <c r="C21" s="4" t="s">
        <v>503</v>
      </c>
    </row>
    <row r="22" spans="1:4">
      <c r="A22" s="4" t="s">
        <v>582</v>
      </c>
    </row>
    <row r="23" spans="1:4">
      <c r="A23" s="3" t="s">
        <v>571</v>
      </c>
    </row>
    <row r="24" spans="1:4">
      <c r="A24" s="4" t="s">
        <v>583</v>
      </c>
      <c r="B24" s="11" t="n">
        <v>460000000</v>
      </c>
    </row>
    <row r="25" spans="1:4">
      <c r="A25" s="4" t="s">
        <v>584</v>
      </c>
    </row>
    <row r="26" spans="1:4">
      <c r="A26" s="3" t="s">
        <v>571</v>
      </c>
    </row>
    <row r="27" spans="1:4">
      <c r="A27" s="4" t="s">
        <v>585</v>
      </c>
      <c r="B27" s="11" t="n">
        <v>125000000</v>
      </c>
    </row>
    <row r="28" spans="1:4">
      <c r="A28" s="4" t="s">
        <v>508</v>
      </c>
    </row>
    <row r="29" spans="1:4">
      <c r="A29" s="3" t="s">
        <v>571</v>
      </c>
    </row>
    <row r="30" spans="1:4">
      <c r="A30" s="4" t="s">
        <v>500</v>
      </c>
      <c r="C30"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3</v>
      </c>
    </row>
    <row r="3" spans="1:3">
      <c r="A3" s="3" t="s">
        <v>587</v>
      </c>
    </row>
    <row r="4" spans="1:3">
      <c r="A4" s="4" t="s">
        <v>588</v>
      </c>
      <c r="B4" s="7" t="n">
        <v>-1.1</v>
      </c>
    </row>
    <row r="5" spans="1:3">
      <c r="A5" s="4" t="s">
        <v>589</v>
      </c>
    </row>
    <row r="6" spans="1:3">
      <c r="A6" s="3" t="s">
        <v>587</v>
      </c>
    </row>
    <row r="7" spans="1:3">
      <c r="A7" s="4" t="s">
        <v>588</v>
      </c>
      <c r="B7" s="8" t="n">
        <v>-2.6</v>
      </c>
      <c r="C7" s="7" t="n">
        <v>-2.8</v>
      </c>
    </row>
    <row r="8" spans="1:3">
      <c r="A8" s="4" t="s">
        <v>590</v>
      </c>
      <c r="B8" s="8" t="n">
        <v>0.5</v>
      </c>
      <c r="C8" s="8" t="n">
        <v>2.1</v>
      </c>
    </row>
    <row r="9" spans="1:3">
      <c r="A9" s="4" t="s">
        <v>591</v>
      </c>
    </row>
    <row r="10" spans="1:3">
      <c r="A10" s="3" t="s">
        <v>587</v>
      </c>
    </row>
    <row r="11" spans="1:3">
      <c r="A11" s="4" t="s">
        <v>592</v>
      </c>
      <c r="B11" s="11" t="n">
        <v>0</v>
      </c>
      <c r="C11" s="7" t="n">
        <v>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3</v>
      </c>
    </row>
    <row r="3" spans="1:3">
      <c r="A3" s="3" t="s">
        <v>177</v>
      </c>
    </row>
    <row r="4" spans="1:3">
      <c r="A4" s="4" t="s">
        <v>594</v>
      </c>
      <c r="B4" s="7" t="n">
        <v>-154.8</v>
      </c>
      <c r="C4" s="7" t="n">
        <v>-159.4</v>
      </c>
    </row>
    <row r="5" spans="1:3">
      <c r="A5" s="4" t="s">
        <v>595</v>
      </c>
      <c r="B5" s="8" t="n">
        <v>-1.6</v>
      </c>
    </row>
    <row r="6" spans="1:3">
      <c r="A6" s="4" t="s">
        <v>596</v>
      </c>
      <c r="B6" s="7"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3</v>
      </c>
    </row>
    <row r="3" spans="1:3">
      <c r="A3" s="4" t="s">
        <v>598</v>
      </c>
    </row>
    <row r="4" spans="1:3">
      <c r="A4" s="3" t="s">
        <v>599</v>
      </c>
    </row>
    <row r="5" spans="1:3">
      <c r="A5" s="4" t="s">
        <v>600</v>
      </c>
      <c r="B5" s="7" t="n">
        <v>2.6</v>
      </c>
      <c r="C5" s="7" t="n">
        <v>-0.2</v>
      </c>
    </row>
    <row r="6" spans="1:3">
      <c r="A6" s="4" t="s">
        <v>601</v>
      </c>
      <c r="B6" s="8" t="n">
        <v>2.6</v>
      </c>
    </row>
    <row r="7" spans="1:3">
      <c r="A7" s="4" t="s">
        <v>602</v>
      </c>
    </row>
    <row r="8" spans="1:3">
      <c r="A8" s="3" t="s">
        <v>599</v>
      </c>
    </row>
    <row r="9" spans="1:3">
      <c r="A9" s="4" t="s">
        <v>600</v>
      </c>
      <c r="B9" s="8" t="n">
        <v>20.8</v>
      </c>
      <c r="C9" s="11" t="n">
        <v>0</v>
      </c>
    </row>
    <row r="10" spans="1:3">
      <c r="A10" s="4" t="s">
        <v>603</v>
      </c>
      <c r="B10" s="7" t="n">
        <v>2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3</v>
      </c>
    </row>
    <row r="3" spans="1:3">
      <c r="A3" s="3" t="s">
        <v>605</v>
      </c>
    </row>
    <row r="4" spans="1:3">
      <c r="A4" s="4" t="s">
        <v>606</v>
      </c>
      <c r="B4" s="7" t="n">
        <v>8.800000000000001</v>
      </c>
      <c r="C4" s="7" t="n">
        <v>5.9</v>
      </c>
    </row>
    <row r="5" spans="1:3">
      <c r="A5" s="4" t="s">
        <v>607</v>
      </c>
    </row>
    <row r="6" spans="1:3">
      <c r="A6" s="3" t="s">
        <v>605</v>
      </c>
    </row>
    <row r="7" spans="1:3">
      <c r="A7" s="4" t="s">
        <v>606</v>
      </c>
      <c r="B7" s="8" t="n">
        <v>1.4</v>
      </c>
      <c r="C7" s="8" t="n">
        <v>0.2</v>
      </c>
    </row>
    <row r="8" spans="1:3">
      <c r="A8" s="4" t="s">
        <v>608</v>
      </c>
    </row>
    <row r="9" spans="1:3">
      <c r="A9" s="3" t="s">
        <v>605</v>
      </c>
    </row>
    <row r="10" spans="1:3">
      <c r="A10" s="4" t="s">
        <v>606</v>
      </c>
      <c r="B10" s="7" t="n">
        <v>7.4</v>
      </c>
      <c r="C10" s="7" t="n">
        <v>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09</v>
      </c>
      <c r="B1" s="2" t="s">
        <v>1</v>
      </c>
    </row>
    <row r="2" spans="1:3">
      <c r="B2" s="2" t="s">
        <v>2</v>
      </c>
      <c r="C2" s="2" t="s">
        <v>23</v>
      </c>
    </row>
    <row r="3" spans="1:3">
      <c r="A3" s="3" t="s">
        <v>183</v>
      </c>
    </row>
    <row r="4" spans="1:3">
      <c r="A4" s="4" t="s">
        <v>610</v>
      </c>
      <c r="B4" s="4" t="s">
        <v>611</v>
      </c>
      <c r="C4" s="4" t="s">
        <v>6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13</v>
      </c>
      <c r="B1" s="2" t="s">
        <v>614</v>
      </c>
      <c r="C1" s="2" t="s">
        <v>615</v>
      </c>
      <c r="D1" s="2" t="s">
        <v>2</v>
      </c>
      <c r="E1" s="2" t="s">
        <v>63</v>
      </c>
    </row>
    <row r="2" spans="1:5">
      <c r="A2" s="3" t="s">
        <v>186</v>
      </c>
    </row>
    <row r="3" spans="1:5">
      <c r="A3" s="4" t="s">
        <v>616</v>
      </c>
      <c r="D3" s="7" t="n">
        <v>20.3</v>
      </c>
      <c r="E3" s="7" t="n">
        <v>4.7</v>
      </c>
    </row>
    <row r="4" spans="1:5">
      <c r="A4" s="4" t="s">
        <v>617</v>
      </c>
      <c r="D4" s="7" t="n">
        <v>14.9</v>
      </c>
    </row>
    <row r="5" spans="1:5">
      <c r="A5" s="4" t="s">
        <v>618</v>
      </c>
    </row>
    <row r="6" spans="1:5">
      <c r="A6" s="3" t="s">
        <v>619</v>
      </c>
    </row>
    <row r="7" spans="1:5">
      <c r="A7" s="4" t="s">
        <v>620</v>
      </c>
      <c r="C7" s="11" t="n">
        <v>100</v>
      </c>
    </row>
    <row r="8" spans="1:5">
      <c r="A8" s="4" t="s">
        <v>621</v>
      </c>
    </row>
    <row r="9" spans="1:5">
      <c r="A9" s="3" t="s">
        <v>619</v>
      </c>
    </row>
    <row r="10" spans="1:5">
      <c r="A10" s="4" t="s">
        <v>620</v>
      </c>
      <c r="B10" s="7" t="n">
        <v>105.2</v>
      </c>
    </row>
    <row r="11" spans="1:5">
      <c r="A11" s="4" t="s">
        <v>622</v>
      </c>
    </row>
    <row r="12" spans="1:5">
      <c r="A12" s="3" t="s">
        <v>619</v>
      </c>
    </row>
    <row r="13" spans="1:5">
      <c r="A13" s="4" t="s">
        <v>620</v>
      </c>
      <c r="B13" s="7" t="n">
        <v>1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3</v>
      </c>
    </row>
    <row r="2" spans="1:3">
      <c r="A2" s="3" t="s">
        <v>376</v>
      </c>
    </row>
    <row r="3" spans="1:3">
      <c r="A3" s="4" t="s">
        <v>65</v>
      </c>
      <c r="B3" s="7" t="n">
        <v>109.9</v>
      </c>
      <c r="C3" s="7" t="n">
        <v>788.8</v>
      </c>
    </row>
    <row r="4" spans="1:3">
      <c r="A4" s="4" t="s">
        <v>66</v>
      </c>
      <c r="B4" s="8" t="n">
        <v>34.1</v>
      </c>
      <c r="C4" s="5" t="n">
        <v>29</v>
      </c>
    </row>
    <row r="5" spans="1:3">
      <c r="A5" s="4" t="s">
        <v>67</v>
      </c>
      <c r="B5" s="8" t="n">
        <v>554.1</v>
      </c>
      <c r="C5" s="8" t="n">
        <v>540.9</v>
      </c>
    </row>
    <row r="6" spans="1:3">
      <c r="A6" s="4" t="s">
        <v>68</v>
      </c>
      <c r="B6" s="8" t="n">
        <v>132.2</v>
      </c>
      <c r="C6" s="8" t="n">
        <v>143.5</v>
      </c>
    </row>
    <row r="7" spans="1:3">
      <c r="A7" s="4" t="s">
        <v>69</v>
      </c>
      <c r="B7" s="8" t="n">
        <v>231.2</v>
      </c>
      <c r="C7" s="8" t="n">
        <v>243.1</v>
      </c>
    </row>
    <row r="8" spans="1:3">
      <c r="A8" s="4" t="s">
        <v>70</v>
      </c>
      <c r="B8" s="8" t="n">
        <v>249.7</v>
      </c>
      <c r="C8" s="8" t="n">
        <v>131.1</v>
      </c>
    </row>
    <row r="9" spans="1:3">
      <c r="A9" s="4" t="s">
        <v>73</v>
      </c>
      <c r="B9" s="8" t="n">
        <v>505.3</v>
      </c>
      <c r="C9" s="8" t="n">
        <v>568.2</v>
      </c>
    </row>
    <row r="10" spans="1:3">
      <c r="A10" s="4" t="s">
        <v>624</v>
      </c>
      <c r="B10" s="5" t="n">
        <v>0</v>
      </c>
      <c r="C10" s="5" t="n">
        <v>0</v>
      </c>
    </row>
    <row r="11" spans="1:3">
      <c r="A11" s="4" t="s">
        <v>74</v>
      </c>
      <c r="B11" s="8" t="n">
        <v>3372.5</v>
      </c>
      <c r="C11" s="8" t="n">
        <v>2956.1</v>
      </c>
    </row>
    <row r="12" spans="1:3">
      <c r="A12" s="4" t="s">
        <v>75</v>
      </c>
      <c r="B12" s="5" t="n">
        <v>1903</v>
      </c>
      <c r="C12" s="8" t="n">
        <v>1604.6</v>
      </c>
    </row>
    <row r="13" spans="1:3">
      <c r="A13" s="4" t="s">
        <v>625</v>
      </c>
      <c r="B13" s="5" t="n">
        <v>0</v>
      </c>
      <c r="C13" s="5" t="n">
        <v>0</v>
      </c>
    </row>
    <row r="14" spans="1:3">
      <c r="A14" s="4" t="s">
        <v>76</v>
      </c>
      <c r="B14" s="8" t="n">
        <v>327.8</v>
      </c>
      <c r="C14" s="8" t="n">
        <v>339.4</v>
      </c>
    </row>
    <row r="15" spans="1:3">
      <c r="A15" s="4" t="s">
        <v>78</v>
      </c>
      <c r="B15" s="8" t="n">
        <v>317.4</v>
      </c>
      <c r="C15" s="8" t="n">
        <v>380.6</v>
      </c>
    </row>
    <row r="16" spans="1:3">
      <c r="A16" s="4" t="s">
        <v>79</v>
      </c>
      <c r="B16" s="8" t="n">
        <v>7737.2</v>
      </c>
      <c r="C16" s="8" t="n">
        <v>7725.3</v>
      </c>
    </row>
    <row r="17" spans="1:3">
      <c r="A17" s="3" t="s">
        <v>626</v>
      </c>
    </row>
    <row r="18" spans="1:3">
      <c r="A18" s="4" t="s">
        <v>81</v>
      </c>
      <c r="B18" s="8" t="n">
        <v>50.4</v>
      </c>
      <c r="C18" s="8" t="n">
        <v>40.3</v>
      </c>
    </row>
    <row r="19" spans="1:3">
      <c r="A19" s="4" t="s">
        <v>627</v>
      </c>
      <c r="B19" s="8" t="n">
        <v>705.9</v>
      </c>
      <c r="C19" s="8" t="n">
        <v>699.5</v>
      </c>
    </row>
    <row r="20" spans="1:3">
      <c r="A20" s="4" t="s">
        <v>87</v>
      </c>
      <c r="B20" s="5" t="n">
        <v>8794</v>
      </c>
      <c r="C20" s="8" t="n">
        <v>8736.299999999999</v>
      </c>
    </row>
    <row r="21" spans="1:3">
      <c r="A21" s="4" t="s">
        <v>86</v>
      </c>
      <c r="B21" s="5" t="n">
        <v>383</v>
      </c>
      <c r="C21" s="8" t="n">
        <v>276.2</v>
      </c>
    </row>
    <row r="22" spans="1:3">
      <c r="A22" s="4" t="s">
        <v>625</v>
      </c>
      <c r="B22" s="5" t="n">
        <v>0</v>
      </c>
      <c r="C22" s="5" t="n">
        <v>0</v>
      </c>
    </row>
    <row r="23" spans="1:3">
      <c r="A23" s="4" t="s">
        <v>628</v>
      </c>
      <c r="B23" s="8" t="n">
        <v>-2196.1</v>
      </c>
      <c r="C23" s="5" t="n">
        <v>-2027</v>
      </c>
    </row>
    <row r="24" spans="1:3">
      <c r="A24" s="4" t="s">
        <v>98</v>
      </c>
      <c r="B24" s="8" t="n">
        <v>7737.2</v>
      </c>
      <c r="C24" s="8" t="n">
        <v>7725.3</v>
      </c>
    </row>
    <row r="25" spans="1:3">
      <c r="A25" s="4" t="s">
        <v>629</v>
      </c>
      <c r="B25" s="8" t="n">
        <v>15.7</v>
      </c>
      <c r="C25" s="8" t="n">
        <v>16.3</v>
      </c>
    </row>
    <row r="26" spans="1:3">
      <c r="A26" s="4" t="s">
        <v>630</v>
      </c>
    </row>
    <row r="27" spans="1:3">
      <c r="A27" s="3" t="s">
        <v>376</v>
      </c>
    </row>
    <row r="28" spans="1:3">
      <c r="A28" s="4" t="s">
        <v>65</v>
      </c>
      <c r="B28" s="5" t="n">
        <v>0</v>
      </c>
      <c r="C28" s="5" t="n">
        <v>0</v>
      </c>
    </row>
    <row r="29" spans="1:3">
      <c r="A29" s="4" t="s">
        <v>66</v>
      </c>
      <c r="B29" s="8" t="n">
        <v>0.7</v>
      </c>
      <c r="C29" s="8" t="n">
        <v>0.6</v>
      </c>
    </row>
    <row r="30" spans="1:3">
      <c r="A30" s="4" t="s">
        <v>67</v>
      </c>
      <c r="B30" s="5" t="n">
        <v>65</v>
      </c>
      <c r="C30" s="8" t="n">
        <v>68.09999999999999</v>
      </c>
    </row>
    <row r="31" spans="1:3">
      <c r="A31" s="4" t="s">
        <v>68</v>
      </c>
      <c r="B31" s="5" t="n">
        <v>0</v>
      </c>
      <c r="C31" s="5" t="n">
        <v>0</v>
      </c>
    </row>
    <row r="32" spans="1:3">
      <c r="A32" s="4" t="s">
        <v>69</v>
      </c>
      <c r="B32" s="5" t="n">
        <v>28</v>
      </c>
      <c r="C32" s="8" t="n">
        <v>40.7</v>
      </c>
    </row>
    <row r="33" spans="1:3">
      <c r="A33" s="4" t="s">
        <v>70</v>
      </c>
      <c r="B33" s="8" t="n">
        <v>63.5</v>
      </c>
      <c r="C33" s="8" t="n">
        <v>30.3</v>
      </c>
    </row>
    <row r="34" spans="1:3">
      <c r="A34" s="4" t="s">
        <v>73</v>
      </c>
      <c r="B34" s="8" t="n">
        <v>94.8</v>
      </c>
      <c r="C34" s="8" t="n">
        <v>91.5</v>
      </c>
    </row>
    <row r="35" spans="1:3">
      <c r="A35" s="4" t="s">
        <v>624</v>
      </c>
      <c r="B35" s="8" t="n">
        <v>902.7</v>
      </c>
      <c r="C35" s="8" t="n">
        <v>867.9</v>
      </c>
    </row>
    <row r="36" spans="1:3">
      <c r="A36" s="4" t="s">
        <v>74</v>
      </c>
      <c r="B36" s="8" t="n">
        <v>240.2</v>
      </c>
      <c r="C36" s="8" t="n">
        <v>240.3</v>
      </c>
    </row>
    <row r="37" spans="1:3">
      <c r="A37" s="4" t="s">
        <v>75</v>
      </c>
      <c r="B37" s="8" t="n">
        <v>34.7</v>
      </c>
      <c r="C37" s="8" t="n">
        <v>34.9</v>
      </c>
    </row>
    <row r="38" spans="1:3">
      <c r="A38" s="4" t="s">
        <v>625</v>
      </c>
      <c r="B38" s="8" t="n">
        <v>5832.2</v>
      </c>
      <c r="C38" s="8" t="n">
        <v>5889.8</v>
      </c>
    </row>
    <row r="39" spans="1:3">
      <c r="A39" s="4" t="s">
        <v>76</v>
      </c>
      <c r="B39" s="5" t="n">
        <v>31</v>
      </c>
      <c r="C39" s="8" t="n">
        <v>24.7</v>
      </c>
    </row>
    <row r="40" spans="1:3">
      <c r="A40" s="4" t="s">
        <v>78</v>
      </c>
      <c r="B40" s="8" t="n">
        <v>421.1</v>
      </c>
      <c r="C40" s="8" t="n">
        <v>388.8</v>
      </c>
    </row>
    <row r="41" spans="1:3">
      <c r="A41" s="4" t="s">
        <v>79</v>
      </c>
      <c r="B41" s="8" t="n">
        <v>7713.9</v>
      </c>
      <c r="C41" s="8" t="n">
        <v>7677.6</v>
      </c>
    </row>
    <row r="42" spans="1:3">
      <c r="A42" s="3" t="s">
        <v>626</v>
      </c>
    </row>
    <row r="43" spans="1:3">
      <c r="A43" s="4" t="s">
        <v>81</v>
      </c>
      <c r="B43" s="8" t="n">
        <v>41.7</v>
      </c>
      <c r="C43" s="8" t="n">
        <v>32.8</v>
      </c>
    </row>
    <row r="44" spans="1:3">
      <c r="A44" s="4" t="s">
        <v>627</v>
      </c>
      <c r="B44" s="5" t="n">
        <v>180</v>
      </c>
      <c r="C44" s="5" t="n">
        <v>199</v>
      </c>
    </row>
    <row r="45" spans="1:3">
      <c r="A45" s="4" t="s">
        <v>87</v>
      </c>
      <c r="B45" s="8" t="n">
        <v>8791.4</v>
      </c>
      <c r="C45" s="5" t="n">
        <v>8733</v>
      </c>
    </row>
    <row r="46" spans="1:3">
      <c r="A46" s="4" t="s">
        <v>86</v>
      </c>
      <c r="B46" s="8" t="n">
        <v>30.9</v>
      </c>
      <c r="C46" s="8" t="n">
        <v>11.3</v>
      </c>
    </row>
    <row r="47" spans="1:3">
      <c r="A47" s="4" t="s">
        <v>625</v>
      </c>
      <c r="B47" s="5" t="n">
        <v>0</v>
      </c>
      <c r="C47" s="5" t="n">
        <v>0</v>
      </c>
    </row>
    <row r="48" spans="1:3">
      <c r="A48" s="4" t="s">
        <v>628</v>
      </c>
      <c r="B48" s="8" t="n">
        <v>-1330.1</v>
      </c>
      <c r="C48" s="8" t="n">
        <v>-1298.5</v>
      </c>
    </row>
    <row r="49" spans="1:3">
      <c r="A49" s="4" t="s">
        <v>98</v>
      </c>
      <c r="B49" s="8" t="n">
        <v>7713.9</v>
      </c>
      <c r="C49" s="8" t="n">
        <v>7677.6</v>
      </c>
    </row>
    <row r="50" spans="1:3">
      <c r="A50" s="4" t="s">
        <v>631</v>
      </c>
    </row>
    <row r="51" spans="1:3">
      <c r="A51" s="3" t="s">
        <v>376</v>
      </c>
    </row>
    <row r="52" spans="1:3">
      <c r="A52" s="4" t="s">
        <v>65</v>
      </c>
      <c r="B52" s="8" t="n">
        <v>40.7</v>
      </c>
      <c r="C52" s="8" t="n">
        <v>732.6</v>
      </c>
    </row>
    <row r="53" spans="1:3">
      <c r="A53" s="4" t="s">
        <v>66</v>
      </c>
      <c r="B53" s="5" t="n">
        <v>0</v>
      </c>
      <c r="C53" s="5" t="n">
        <v>0</v>
      </c>
    </row>
    <row r="54" spans="1:3">
      <c r="A54" s="4" t="s">
        <v>67</v>
      </c>
      <c r="B54" s="5" t="n">
        <v>0</v>
      </c>
      <c r="C54" s="8" t="n">
        <v>0.4</v>
      </c>
    </row>
    <row r="55" spans="1:3">
      <c r="A55" s="4" t="s">
        <v>68</v>
      </c>
      <c r="B55" s="5" t="n">
        <v>0</v>
      </c>
      <c r="C55" s="5" t="n">
        <v>0</v>
      </c>
    </row>
    <row r="56" spans="1:3">
      <c r="A56" s="4" t="s">
        <v>69</v>
      </c>
      <c r="B56" s="5" t="n">
        <v>0</v>
      </c>
      <c r="C56" s="5" t="n">
        <v>0</v>
      </c>
    </row>
    <row r="57" spans="1:3">
      <c r="A57" s="4" t="s">
        <v>70</v>
      </c>
      <c r="B57" s="8" t="n">
        <v>11.7</v>
      </c>
      <c r="C57" s="8" t="n">
        <v>6.5</v>
      </c>
    </row>
    <row r="58" spans="1:3">
      <c r="A58" s="4" t="s">
        <v>73</v>
      </c>
      <c r="B58" s="8" t="n">
        <v>26.9</v>
      </c>
      <c r="C58" s="8" t="n">
        <v>28.8</v>
      </c>
    </row>
    <row r="59" spans="1:3">
      <c r="A59" s="4" t="s">
        <v>624</v>
      </c>
      <c r="B59" s="8" t="n">
        <v>3063.8</v>
      </c>
      <c r="C59" s="8" t="n">
        <v>3098.7</v>
      </c>
    </row>
    <row r="60" spans="1:3">
      <c r="A60" s="4" t="s">
        <v>74</v>
      </c>
      <c r="B60" s="5" t="n">
        <v>0</v>
      </c>
      <c r="C60" s="5" t="n">
        <v>0</v>
      </c>
    </row>
    <row r="61" spans="1:3">
      <c r="A61" s="4" t="s">
        <v>75</v>
      </c>
      <c r="B61" s="8" t="n">
        <v>13.3</v>
      </c>
      <c r="C61" s="8" t="n">
        <v>15.7</v>
      </c>
    </row>
    <row r="62" spans="1:3">
      <c r="A62" s="4" t="s">
        <v>625</v>
      </c>
      <c r="B62" s="5" t="n">
        <v>0</v>
      </c>
      <c r="C62" s="5" t="n">
        <v>0</v>
      </c>
    </row>
    <row r="63" spans="1:3">
      <c r="A63" s="4" t="s">
        <v>76</v>
      </c>
      <c r="B63" s="5" t="n">
        <v>65</v>
      </c>
      <c r="C63" s="8" t="n">
        <v>67.2</v>
      </c>
    </row>
    <row r="64" spans="1:3">
      <c r="A64" s="4" t="s">
        <v>78</v>
      </c>
      <c r="B64" s="8" t="n">
        <v>234.7</v>
      </c>
      <c r="C64" s="8" t="n">
        <v>234.4</v>
      </c>
    </row>
    <row r="65" spans="1:3">
      <c r="A65" s="4" t="s">
        <v>79</v>
      </c>
      <c r="B65" s="8" t="n">
        <v>3456.1</v>
      </c>
      <c r="C65" s="8" t="n">
        <v>4184.3</v>
      </c>
    </row>
    <row r="66" spans="1:3">
      <c r="A66" s="3" t="s">
        <v>626</v>
      </c>
    </row>
    <row r="67" spans="1:3">
      <c r="A67" s="4" t="s">
        <v>81</v>
      </c>
      <c r="B67" s="5" t="n">
        <v>0</v>
      </c>
      <c r="C67" s="5" t="n">
        <v>0</v>
      </c>
    </row>
    <row r="68" spans="1:3">
      <c r="A68" s="4" t="s">
        <v>627</v>
      </c>
      <c r="B68" s="8" t="n">
        <v>87.8</v>
      </c>
      <c r="C68" s="8" t="n">
        <v>67.59999999999999</v>
      </c>
    </row>
    <row r="69" spans="1:3">
      <c r="A69" s="4" t="s">
        <v>87</v>
      </c>
      <c r="B69" s="5" t="n">
        <v>0</v>
      </c>
      <c r="C69" s="5" t="n">
        <v>0</v>
      </c>
    </row>
    <row r="70" spans="1:3">
      <c r="A70" s="4" t="s">
        <v>86</v>
      </c>
      <c r="B70" s="8" t="n">
        <v>128.3</v>
      </c>
      <c r="C70" s="8" t="n">
        <v>68.8</v>
      </c>
    </row>
    <row r="71" spans="1:3">
      <c r="A71" s="4" t="s">
        <v>625</v>
      </c>
      <c r="B71" s="8" t="n">
        <v>5436.1</v>
      </c>
      <c r="C71" s="8" t="n">
        <v>6074.9</v>
      </c>
    </row>
    <row r="72" spans="1:3">
      <c r="A72" s="4" t="s">
        <v>628</v>
      </c>
      <c r="B72" s="8" t="n">
        <v>-2196.1</v>
      </c>
      <c r="C72" s="5" t="n">
        <v>-2027</v>
      </c>
    </row>
    <row r="73" spans="1:3">
      <c r="A73" s="4" t="s">
        <v>98</v>
      </c>
      <c r="B73" s="8" t="n">
        <v>3456.1</v>
      </c>
      <c r="C73" s="8" t="n">
        <v>4184.3</v>
      </c>
    </row>
    <row r="74" spans="1:3">
      <c r="A74" s="4" t="s">
        <v>632</v>
      </c>
    </row>
    <row r="75" spans="1:3">
      <c r="A75" s="3" t="s">
        <v>376</v>
      </c>
    </row>
    <row r="76" spans="1:3">
      <c r="A76" s="4" t="s">
        <v>65</v>
      </c>
      <c r="B76" s="5" t="n">
        <v>0</v>
      </c>
      <c r="C76" s="5" t="n">
        <v>0</v>
      </c>
    </row>
    <row r="77" spans="1:3">
      <c r="A77" s="4" t="s">
        <v>66</v>
      </c>
      <c r="B77" s="8" t="n">
        <v>29.2</v>
      </c>
      <c r="C77" s="8" t="n">
        <v>28.3</v>
      </c>
    </row>
    <row r="78" spans="1:3">
      <c r="A78" s="4" t="s">
        <v>67</v>
      </c>
      <c r="B78" s="8" t="n">
        <v>190.3</v>
      </c>
      <c r="C78" s="8" t="n">
        <v>192.6</v>
      </c>
    </row>
    <row r="79" spans="1:3">
      <c r="A79" s="4" t="s">
        <v>68</v>
      </c>
      <c r="B79" s="8" t="n">
        <v>115.2</v>
      </c>
      <c r="C79" s="8" t="n">
        <v>121.1</v>
      </c>
    </row>
    <row r="80" spans="1:3">
      <c r="A80" s="4" t="s">
        <v>69</v>
      </c>
      <c r="B80" s="8" t="n">
        <v>91.2</v>
      </c>
      <c r="C80" s="8" t="n">
        <v>91.8</v>
      </c>
    </row>
    <row r="81" spans="1:3">
      <c r="A81" s="4" t="s">
        <v>70</v>
      </c>
      <c r="B81" s="8" t="n">
        <v>95.40000000000001</v>
      </c>
      <c r="C81" s="8" t="n">
        <v>41.6</v>
      </c>
    </row>
    <row r="82" spans="1:3">
      <c r="A82" s="4" t="s">
        <v>73</v>
      </c>
      <c r="B82" s="8" t="n">
        <v>228.1</v>
      </c>
      <c r="C82" s="8" t="n">
        <v>295.6</v>
      </c>
    </row>
    <row r="83" spans="1:3">
      <c r="A83" s="4" t="s">
        <v>624</v>
      </c>
      <c r="B83" s="8" t="n">
        <v>1106.4</v>
      </c>
      <c r="C83" s="8" t="n">
        <v>987.7</v>
      </c>
    </row>
    <row r="84" spans="1:3">
      <c r="A84" s="4" t="s">
        <v>74</v>
      </c>
      <c r="B84" s="5" t="n">
        <v>1886</v>
      </c>
      <c r="C84" s="8" t="n">
        <v>1880.4</v>
      </c>
    </row>
    <row r="85" spans="1:3">
      <c r="A85" s="4" t="s">
        <v>75</v>
      </c>
      <c r="B85" s="5" t="n">
        <v>1299</v>
      </c>
      <c r="C85" s="8" t="n">
        <v>1335.3</v>
      </c>
    </row>
    <row r="86" spans="1:3">
      <c r="A86" s="4" t="s">
        <v>625</v>
      </c>
      <c r="B86" s="5" t="n">
        <v>0</v>
      </c>
      <c r="C86" s="5" t="n">
        <v>0</v>
      </c>
    </row>
    <row r="87" spans="1:3">
      <c r="A87" s="4" t="s">
        <v>76</v>
      </c>
      <c r="B87" s="8" t="n">
        <v>180.3</v>
      </c>
      <c r="C87" s="5" t="n">
        <v>199</v>
      </c>
    </row>
    <row r="88" spans="1:3">
      <c r="A88" s="4" t="s">
        <v>78</v>
      </c>
      <c r="B88" s="8" t="n">
        <v>54.5</v>
      </c>
      <c r="C88" s="5" t="n">
        <v>62</v>
      </c>
    </row>
    <row r="89" spans="1:3">
      <c r="A89" s="4" t="s">
        <v>79</v>
      </c>
      <c r="B89" s="8" t="n">
        <v>5275.6</v>
      </c>
      <c r="C89" s="8" t="n">
        <v>5235.4</v>
      </c>
    </row>
    <row r="90" spans="1:3">
      <c r="A90" s="3" t="s">
        <v>626</v>
      </c>
    </row>
    <row r="91" spans="1:3">
      <c r="A91" s="4" t="s">
        <v>81</v>
      </c>
      <c r="B91" s="5" t="n">
        <v>0</v>
      </c>
      <c r="C91" s="5" t="n">
        <v>0</v>
      </c>
    </row>
    <row r="92" spans="1:3">
      <c r="A92" s="4" t="s">
        <v>627</v>
      </c>
      <c r="B92" s="8" t="n">
        <v>230.7</v>
      </c>
      <c r="C92" s="8" t="n">
        <v>254.2</v>
      </c>
    </row>
    <row r="93" spans="1:3">
      <c r="A93" s="4" t="s">
        <v>87</v>
      </c>
      <c r="B93" s="5" t="n">
        <v>0</v>
      </c>
      <c r="C93" s="5" t="n">
        <v>0</v>
      </c>
    </row>
    <row r="94" spans="1:3">
      <c r="A94" s="4" t="s">
        <v>86</v>
      </c>
      <c r="B94" s="8" t="n">
        <v>620.9</v>
      </c>
      <c r="C94" s="8" t="n">
        <v>650.3</v>
      </c>
    </row>
    <row r="95" spans="1:3">
      <c r="A95" s="4" t="s">
        <v>625</v>
      </c>
      <c r="B95" s="8" t="n">
        <v>59.7</v>
      </c>
      <c r="C95" s="8" t="n">
        <v>37.4</v>
      </c>
    </row>
    <row r="96" spans="1:3">
      <c r="A96" s="4" t="s">
        <v>628</v>
      </c>
      <c r="B96" s="8" t="n">
        <v>4364.3</v>
      </c>
      <c r="C96" s="8" t="n">
        <v>4293.5</v>
      </c>
    </row>
    <row r="97" spans="1:3">
      <c r="A97" s="4" t="s">
        <v>98</v>
      </c>
      <c r="B97" s="8" t="n">
        <v>5275.6</v>
      </c>
      <c r="C97" s="8" t="n">
        <v>5235.4</v>
      </c>
    </row>
    <row r="98" spans="1:3">
      <c r="A98" s="4" t="s">
        <v>629</v>
      </c>
      <c r="B98" s="5" t="n">
        <v>15</v>
      </c>
      <c r="C98" s="8" t="n">
        <v>16.1</v>
      </c>
    </row>
    <row r="99" spans="1:3">
      <c r="A99" s="4" t="s">
        <v>633</v>
      </c>
    </row>
    <row r="100" spans="1:3">
      <c r="A100" s="3" t="s">
        <v>376</v>
      </c>
    </row>
    <row r="101" spans="1:3">
      <c r="A101" s="4" t="s">
        <v>65</v>
      </c>
      <c r="B101" s="8" t="n">
        <v>74.8</v>
      </c>
      <c r="C101" s="8" t="n">
        <v>59.4</v>
      </c>
    </row>
    <row r="102" spans="1:3">
      <c r="A102" s="4" t="s">
        <v>66</v>
      </c>
      <c r="B102" s="8" t="n">
        <v>4.2</v>
      </c>
      <c r="C102" s="8" t="n">
        <v>0.1</v>
      </c>
    </row>
    <row r="103" spans="1:3">
      <c r="A103" s="4" t="s">
        <v>67</v>
      </c>
      <c r="B103" s="5" t="n">
        <v>300</v>
      </c>
      <c r="C103" s="8" t="n">
        <v>279.8</v>
      </c>
    </row>
    <row r="104" spans="1:3">
      <c r="A104" s="4" t="s">
        <v>68</v>
      </c>
      <c r="B104" s="5" t="n">
        <v>17</v>
      </c>
      <c r="C104" s="8" t="n">
        <v>22.4</v>
      </c>
    </row>
    <row r="105" spans="1:3">
      <c r="A105" s="4" t="s">
        <v>69</v>
      </c>
      <c r="B105" s="8" t="n">
        <v>135.4</v>
      </c>
      <c r="C105" s="8" t="n">
        <v>131.8</v>
      </c>
    </row>
    <row r="106" spans="1:3">
      <c r="A106" s="4" t="s">
        <v>70</v>
      </c>
      <c r="B106" s="8" t="n">
        <v>80.3</v>
      </c>
      <c r="C106" s="8" t="n">
        <v>52.7</v>
      </c>
    </row>
    <row r="107" spans="1:3">
      <c r="A107" s="4" t="s">
        <v>73</v>
      </c>
      <c r="B107" s="8" t="n">
        <v>182.6</v>
      </c>
      <c r="C107" s="8" t="n">
        <v>179.9</v>
      </c>
    </row>
    <row r="108" spans="1:3">
      <c r="A108" s="4" t="s">
        <v>624</v>
      </c>
      <c r="B108" s="5" t="n">
        <v>0</v>
      </c>
      <c r="C108" s="5" t="n">
        <v>0</v>
      </c>
    </row>
    <row r="109" spans="1:3">
      <c r="A109" s="4" t="s">
        <v>74</v>
      </c>
      <c r="B109" s="8" t="n">
        <v>1246.3</v>
      </c>
      <c r="C109" s="8" t="n">
        <v>835.4</v>
      </c>
    </row>
    <row r="110" spans="1:3">
      <c r="A110" s="4" t="s">
        <v>75</v>
      </c>
      <c r="B110" s="5" t="n">
        <v>556</v>
      </c>
      <c r="C110" s="8" t="n">
        <v>218.7</v>
      </c>
    </row>
    <row r="111" spans="1:3">
      <c r="A111" s="4" t="s">
        <v>625</v>
      </c>
      <c r="B111" s="5" t="n">
        <v>0</v>
      </c>
      <c r="C111" s="8" t="n">
        <v>222.5</v>
      </c>
    </row>
    <row r="112" spans="1:3">
      <c r="A112" s="4" t="s">
        <v>76</v>
      </c>
      <c r="B112" s="8" t="n">
        <v>51.5</v>
      </c>
      <c r="C112" s="8" t="n">
        <v>48.5</v>
      </c>
    </row>
    <row r="113" spans="1:3">
      <c r="A113" s="4" t="s">
        <v>78</v>
      </c>
      <c r="B113" s="8" t="n">
        <v>214.6</v>
      </c>
      <c r="C113" s="8" t="n">
        <v>270.3</v>
      </c>
    </row>
    <row r="114" spans="1:3">
      <c r="A114" s="4" t="s">
        <v>79</v>
      </c>
      <c r="B114" s="8" t="n">
        <v>2862.7</v>
      </c>
      <c r="C114" s="8" t="n">
        <v>2321.5</v>
      </c>
    </row>
    <row r="115" spans="1:3">
      <c r="A115" s="3" t="s">
        <v>626</v>
      </c>
    </row>
    <row r="116" spans="1:3">
      <c r="A116" s="4" t="s">
        <v>81</v>
      </c>
      <c r="B116" s="8" t="n">
        <v>8.699999999999999</v>
      </c>
      <c r="C116" s="8" t="n">
        <v>7.5</v>
      </c>
    </row>
    <row r="117" spans="1:3">
      <c r="A117" s="4" t="s">
        <v>627</v>
      </c>
      <c r="B117" s="8" t="n">
        <v>245.3</v>
      </c>
      <c r="C117" s="8" t="n">
        <v>206.4</v>
      </c>
    </row>
    <row r="118" spans="1:3">
      <c r="A118" s="4" t="s">
        <v>87</v>
      </c>
      <c r="B118" s="8" t="n">
        <v>2.6</v>
      </c>
      <c r="C118" s="8" t="n">
        <v>3.3</v>
      </c>
    </row>
    <row r="119" spans="1:3">
      <c r="A119" s="4" t="s">
        <v>86</v>
      </c>
      <c r="B119" s="8" t="n">
        <v>202.3</v>
      </c>
      <c r="C119" s="8" t="n">
        <v>110.9</v>
      </c>
    </row>
    <row r="120" spans="1:3">
      <c r="A120" s="4" t="s">
        <v>625</v>
      </c>
      <c r="B120" s="8" t="n">
        <v>336.4</v>
      </c>
      <c r="C120" s="5" t="n">
        <v>0</v>
      </c>
    </row>
    <row r="121" spans="1:3">
      <c r="A121" s="4" t="s">
        <v>628</v>
      </c>
      <c r="B121" s="8" t="n">
        <v>2067.4</v>
      </c>
      <c r="C121" s="8" t="n">
        <v>1993.4</v>
      </c>
    </row>
    <row r="122" spans="1:3">
      <c r="A122" s="4" t="s">
        <v>98</v>
      </c>
      <c r="B122" s="8" t="n">
        <v>2862.7</v>
      </c>
      <c r="C122" s="8" t="n">
        <v>2321.5</v>
      </c>
    </row>
    <row r="123" spans="1:3">
      <c r="A123" s="4" t="s">
        <v>629</v>
      </c>
      <c r="B123" s="8" t="n">
        <v>0.7</v>
      </c>
      <c r="C123" s="8" t="n">
        <v>0.7</v>
      </c>
    </row>
    <row r="124" spans="1:3">
      <c r="A124" s="4" t="s">
        <v>634</v>
      </c>
    </row>
    <row r="125" spans="1:3">
      <c r="A125" s="3" t="s">
        <v>376</v>
      </c>
    </row>
    <row r="126" spans="1:3">
      <c r="A126" s="4" t="s">
        <v>65</v>
      </c>
      <c r="B126" s="8" t="n">
        <v>-5.6</v>
      </c>
      <c r="C126" s="8" t="n">
        <v>-3.2</v>
      </c>
    </row>
    <row r="127" spans="1:3">
      <c r="A127" s="4" t="s">
        <v>66</v>
      </c>
      <c r="B127" s="5" t="n">
        <v>0</v>
      </c>
      <c r="C127" s="5" t="n">
        <v>0</v>
      </c>
    </row>
    <row r="128" spans="1:3">
      <c r="A128" s="4" t="s">
        <v>67</v>
      </c>
      <c r="B128" s="8" t="n">
        <v>-1.2</v>
      </c>
      <c r="C128" s="5" t="n">
        <v>0</v>
      </c>
    </row>
    <row r="129" spans="1:3">
      <c r="A129" s="4" t="s">
        <v>68</v>
      </c>
      <c r="B129" s="5" t="n">
        <v>0</v>
      </c>
      <c r="C129" s="5" t="n">
        <v>0</v>
      </c>
    </row>
    <row r="130" spans="1:3">
      <c r="A130" s="4" t="s">
        <v>69</v>
      </c>
      <c r="B130" s="8" t="n">
        <v>-23.4</v>
      </c>
      <c r="C130" s="8" t="n">
        <v>-21.2</v>
      </c>
    </row>
    <row r="131" spans="1:3">
      <c r="A131" s="4" t="s">
        <v>70</v>
      </c>
      <c r="B131" s="8" t="n">
        <v>-1.2</v>
      </c>
      <c r="C131" s="5" t="n">
        <v>0</v>
      </c>
    </row>
    <row r="132" spans="1:3">
      <c r="A132" s="4" t="s">
        <v>73</v>
      </c>
      <c r="B132" s="8" t="n">
        <v>-27.1</v>
      </c>
      <c r="C132" s="8" t="n">
        <v>-27.6</v>
      </c>
    </row>
    <row r="133" spans="1:3">
      <c r="A133" s="4" t="s">
        <v>624</v>
      </c>
      <c r="B133" s="8" t="n">
        <v>-5072.9</v>
      </c>
      <c r="C133" s="8" t="n">
        <v>-4954.3</v>
      </c>
    </row>
    <row r="134" spans="1:3">
      <c r="A134" s="4" t="s">
        <v>74</v>
      </c>
      <c r="B134" s="5" t="n">
        <v>0</v>
      </c>
      <c r="C134" s="5" t="n">
        <v>0</v>
      </c>
    </row>
    <row r="135" spans="1:3">
      <c r="A135" s="4" t="s">
        <v>75</v>
      </c>
      <c r="B135" s="5" t="n">
        <v>0</v>
      </c>
      <c r="C135" s="5" t="n">
        <v>0</v>
      </c>
    </row>
    <row r="136" spans="1:3">
      <c r="A136" s="4" t="s">
        <v>625</v>
      </c>
      <c r="B136" s="8" t="n">
        <v>-5832.2</v>
      </c>
      <c r="C136" s="8" t="n">
        <v>-6112.3</v>
      </c>
    </row>
    <row r="137" spans="1:3">
      <c r="A137" s="4" t="s">
        <v>76</v>
      </c>
      <c r="B137" s="5" t="n">
        <v>0</v>
      </c>
      <c r="C137" s="5" t="n">
        <v>0</v>
      </c>
    </row>
    <row r="138" spans="1:3">
      <c r="A138" s="4" t="s">
        <v>78</v>
      </c>
      <c r="B138" s="8" t="n">
        <v>-607.5</v>
      </c>
      <c r="C138" s="8" t="n">
        <v>-574.9</v>
      </c>
    </row>
    <row r="139" spans="1:3">
      <c r="A139" s="4" t="s">
        <v>79</v>
      </c>
      <c r="B139" s="8" t="n">
        <v>-11571.1</v>
      </c>
      <c r="C139" s="8" t="n">
        <v>-11693.5</v>
      </c>
    </row>
    <row r="140" spans="1:3">
      <c r="A140" s="3" t="s">
        <v>626</v>
      </c>
    </row>
    <row r="141" spans="1:3">
      <c r="A141" s="4" t="s">
        <v>81</v>
      </c>
      <c r="B141" s="5" t="n">
        <v>0</v>
      </c>
      <c r="C141" s="5" t="n">
        <v>0</v>
      </c>
    </row>
    <row r="142" spans="1:3">
      <c r="A142" s="4" t="s">
        <v>627</v>
      </c>
      <c r="B142" s="8" t="n">
        <v>-37.9</v>
      </c>
      <c r="C142" s="8" t="n">
        <v>-27.7</v>
      </c>
    </row>
    <row r="143" spans="1:3">
      <c r="A143" s="4" t="s">
        <v>87</v>
      </c>
      <c r="B143" s="5" t="n">
        <v>0</v>
      </c>
      <c r="C143" s="5" t="n">
        <v>0</v>
      </c>
    </row>
    <row r="144" spans="1:3">
      <c r="A144" s="4" t="s">
        <v>86</v>
      </c>
      <c r="B144" s="8" t="n">
        <v>-599.4</v>
      </c>
      <c r="C144" s="8" t="n">
        <v>-565.1</v>
      </c>
    </row>
    <row r="145" spans="1:3">
      <c r="A145" s="4" t="s">
        <v>625</v>
      </c>
      <c r="B145" s="8" t="n">
        <v>-5832.2</v>
      </c>
      <c r="C145" s="8" t="n">
        <v>-6112.3</v>
      </c>
    </row>
    <row r="146" spans="1:3">
      <c r="A146" s="4" t="s">
        <v>628</v>
      </c>
      <c r="B146" s="8" t="n">
        <v>-5101.6</v>
      </c>
      <c r="C146" s="8" t="n">
        <v>-4988.4</v>
      </c>
    </row>
    <row r="147" spans="1:3">
      <c r="A147" s="4" t="s">
        <v>98</v>
      </c>
      <c r="B147" s="7" t="n">
        <v>-11571.1</v>
      </c>
      <c r="C147" s="7" t="n">
        <v>-1169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3</v>
      </c>
    </row>
    <row r="3" spans="1:3">
      <c r="A3" s="3" t="s">
        <v>636</v>
      </c>
    </row>
    <row r="4" spans="1:3">
      <c r="A4" s="4" t="s">
        <v>301</v>
      </c>
      <c r="B4" s="7" t="n">
        <v>811.8</v>
      </c>
      <c r="C4" s="7" t="n">
        <v>725.4</v>
      </c>
    </row>
    <row r="5" spans="1:3">
      <c r="A5" s="4" t="s">
        <v>637</v>
      </c>
      <c r="B5" s="8" t="n">
        <v>296.7</v>
      </c>
      <c r="C5" s="5" t="n">
        <v>280</v>
      </c>
    </row>
    <row r="6" spans="1:3">
      <c r="A6" s="4" t="s">
        <v>34</v>
      </c>
      <c r="B6" s="8" t="n">
        <v>171.6</v>
      </c>
      <c r="C6" s="8" t="n">
        <v>140.7</v>
      </c>
    </row>
    <row r="7" spans="1:3">
      <c r="A7" s="4" t="s">
        <v>35</v>
      </c>
      <c r="B7" s="8" t="n">
        <v>53.8</v>
      </c>
      <c r="C7" s="8" t="n">
        <v>42.4</v>
      </c>
    </row>
    <row r="8" spans="1:3">
      <c r="A8" s="4" t="s">
        <v>36</v>
      </c>
      <c r="B8" s="8" t="n">
        <v>188.1</v>
      </c>
      <c r="C8" s="8" t="n">
        <v>165.1</v>
      </c>
    </row>
    <row r="9" spans="1:3">
      <c r="A9" s="4" t="s">
        <v>37</v>
      </c>
      <c r="B9" s="8" t="n">
        <v>52.2</v>
      </c>
      <c r="C9" s="8" t="n">
        <v>9.199999999999999</v>
      </c>
    </row>
    <row r="10" spans="1:3">
      <c r="A10" s="4" t="s">
        <v>38</v>
      </c>
      <c r="B10" s="8" t="n">
        <v>49.4</v>
      </c>
      <c r="C10" s="5" t="n">
        <v>88</v>
      </c>
    </row>
    <row r="11" spans="1:3">
      <c r="A11" s="4" t="s">
        <v>40</v>
      </c>
      <c r="B11" s="8" t="n">
        <v>-154.8</v>
      </c>
      <c r="C11" s="8" t="n">
        <v>-159.4</v>
      </c>
    </row>
    <row r="12" spans="1:3">
      <c r="A12" s="4" t="s">
        <v>42</v>
      </c>
      <c r="B12" s="8" t="n">
        <v>-93.2</v>
      </c>
      <c r="C12" s="8" t="n">
        <v>-29.7</v>
      </c>
    </row>
    <row r="13" spans="1:3">
      <c r="A13" s="4" t="s">
        <v>638</v>
      </c>
      <c r="B13" s="5" t="n">
        <v>3</v>
      </c>
      <c r="C13" s="5" t="n">
        <v>17</v>
      </c>
    </row>
    <row r="14" spans="1:3">
      <c r="A14" s="4" t="s">
        <v>375</v>
      </c>
      <c r="B14" s="8" t="n">
        <v>-195.6</v>
      </c>
      <c r="C14" s="8" t="n">
        <v>-84.09999999999999</v>
      </c>
    </row>
    <row r="15" spans="1:3">
      <c r="A15" s="4" t="s">
        <v>639</v>
      </c>
      <c r="B15" s="5" t="n">
        <v>0</v>
      </c>
      <c r="C15" s="5" t="n">
        <v>0</v>
      </c>
    </row>
    <row r="16" spans="1:3">
      <c r="A16" s="4" t="s">
        <v>640</v>
      </c>
      <c r="B16" s="8" t="n">
        <v>-6.2</v>
      </c>
      <c r="C16" s="8" t="n">
        <v>-16.7</v>
      </c>
    </row>
    <row r="17" spans="1:3">
      <c r="A17" s="4" t="s">
        <v>48</v>
      </c>
      <c r="B17" s="8" t="n">
        <v>-201.8</v>
      </c>
      <c r="C17" s="8" t="n">
        <v>-100.8</v>
      </c>
    </row>
    <row r="18" spans="1:3">
      <c r="A18" s="4" t="s">
        <v>53</v>
      </c>
      <c r="B18" s="8" t="n">
        <v>52.1</v>
      </c>
      <c r="C18" s="8" t="n">
        <v>36.1</v>
      </c>
    </row>
    <row r="19" spans="1:3">
      <c r="A19" s="4" t="s">
        <v>54</v>
      </c>
      <c r="B19" s="8" t="n">
        <v>-149.7</v>
      </c>
      <c r="C19" s="8" t="n">
        <v>-64.7</v>
      </c>
    </row>
    <row r="20" spans="1:3">
      <c r="A20" s="4" t="s">
        <v>630</v>
      </c>
    </row>
    <row r="21" spans="1:3">
      <c r="A21" s="3" t="s">
        <v>636</v>
      </c>
    </row>
    <row r="22" spans="1:3">
      <c r="A22" s="4" t="s">
        <v>301</v>
      </c>
      <c r="B22" s="8" t="n">
        <v>129.6</v>
      </c>
      <c r="C22" s="5" t="n">
        <v>118</v>
      </c>
    </row>
    <row r="23" spans="1:3">
      <c r="A23" s="4" t="s">
        <v>637</v>
      </c>
      <c r="B23" s="8" t="n">
        <v>86.3</v>
      </c>
      <c r="C23" s="8" t="n">
        <v>82.90000000000001</v>
      </c>
    </row>
    <row r="24" spans="1:3">
      <c r="A24" s="4" t="s">
        <v>34</v>
      </c>
      <c r="B24" s="8" t="n">
        <v>10.9</v>
      </c>
      <c r="C24" s="8" t="n">
        <v>9.5</v>
      </c>
    </row>
    <row r="25" spans="1:3">
      <c r="A25" s="4" t="s">
        <v>35</v>
      </c>
      <c r="B25" s="8" t="n">
        <v>0.4</v>
      </c>
      <c r="C25" s="8" t="n">
        <v>1.4</v>
      </c>
    </row>
    <row r="26" spans="1:3">
      <c r="A26" s="4" t="s">
        <v>36</v>
      </c>
      <c r="B26" s="8" t="n">
        <v>7.6</v>
      </c>
      <c r="C26" s="8" t="n">
        <v>7.5</v>
      </c>
    </row>
    <row r="27" spans="1:3">
      <c r="A27" s="4" t="s">
        <v>37</v>
      </c>
      <c r="B27" s="8" t="n">
        <v>0.8</v>
      </c>
      <c r="C27" s="8" t="n">
        <v>0.2</v>
      </c>
    </row>
    <row r="28" spans="1:3">
      <c r="A28" s="4" t="s">
        <v>38</v>
      </c>
      <c r="B28" s="8" t="n">
        <v>23.6</v>
      </c>
      <c r="C28" s="8" t="n">
        <v>16.5</v>
      </c>
    </row>
    <row r="29" spans="1:3">
      <c r="A29" s="4" t="s">
        <v>40</v>
      </c>
      <c r="B29" s="8" t="n">
        <v>-154.4</v>
      </c>
      <c r="C29" s="8" t="n">
        <v>-154.6</v>
      </c>
    </row>
    <row r="30" spans="1:3">
      <c r="A30" s="4" t="s">
        <v>42</v>
      </c>
      <c r="B30" s="8" t="n">
        <v>-93.2</v>
      </c>
      <c r="C30" s="8" t="n">
        <v>-28.6</v>
      </c>
    </row>
    <row r="31" spans="1:3">
      <c r="A31" s="4" t="s">
        <v>638</v>
      </c>
      <c r="B31" s="8" t="n">
        <v>136.1</v>
      </c>
      <c r="C31" s="8" t="n">
        <v>50.7</v>
      </c>
    </row>
    <row r="32" spans="1:3">
      <c r="A32" s="4" t="s">
        <v>375</v>
      </c>
      <c r="B32" s="8" t="n">
        <v>-87.90000000000001</v>
      </c>
      <c r="C32" s="5" t="n">
        <v>-116</v>
      </c>
    </row>
    <row r="33" spans="1:3">
      <c r="A33" s="4" t="s">
        <v>639</v>
      </c>
      <c r="B33" s="8" t="n">
        <v>3.6</v>
      </c>
      <c r="C33" s="8" t="n">
        <v>17.3</v>
      </c>
    </row>
    <row r="34" spans="1:3">
      <c r="A34" s="4" t="s">
        <v>640</v>
      </c>
      <c r="B34" s="8" t="n">
        <v>33.2</v>
      </c>
      <c r="C34" s="8" t="n">
        <v>43.4</v>
      </c>
    </row>
    <row r="35" spans="1:3">
      <c r="A35" s="4" t="s">
        <v>48</v>
      </c>
      <c r="B35" s="8" t="n">
        <v>-51.1</v>
      </c>
      <c r="C35" s="8" t="n">
        <v>-55.3</v>
      </c>
    </row>
    <row r="36" spans="1:3">
      <c r="A36" s="4" t="s">
        <v>53</v>
      </c>
      <c r="B36" s="8" t="n">
        <v>-17.1</v>
      </c>
      <c r="C36" s="5" t="n">
        <v>4</v>
      </c>
    </row>
    <row r="37" spans="1:3">
      <c r="A37" s="4" t="s">
        <v>54</v>
      </c>
      <c r="B37" s="8" t="n">
        <v>-68.2</v>
      </c>
      <c r="C37" s="8" t="n">
        <v>-51.3</v>
      </c>
    </row>
    <row r="38" spans="1:3">
      <c r="A38" s="4" t="s">
        <v>631</v>
      </c>
    </row>
    <row r="39" spans="1:3">
      <c r="A39" s="3" t="s">
        <v>636</v>
      </c>
    </row>
    <row r="40" spans="1:3">
      <c r="A40" s="4" t="s">
        <v>301</v>
      </c>
      <c r="B40" s="5" t="n">
        <v>0</v>
      </c>
      <c r="C40" s="5" t="n">
        <v>0</v>
      </c>
    </row>
    <row r="41" spans="1:3">
      <c r="A41" s="4" t="s">
        <v>637</v>
      </c>
      <c r="B41" s="5" t="n">
        <v>0</v>
      </c>
      <c r="C41" s="5" t="n">
        <v>0</v>
      </c>
    </row>
    <row r="42" spans="1:3">
      <c r="A42" s="4" t="s">
        <v>34</v>
      </c>
      <c r="B42" s="8" t="n">
        <v>37.8</v>
      </c>
      <c r="C42" s="8" t="n">
        <v>29.7</v>
      </c>
    </row>
    <row r="43" spans="1:3">
      <c r="A43" s="4" t="s">
        <v>35</v>
      </c>
      <c r="B43" s="5" t="n">
        <v>0</v>
      </c>
      <c r="C43" s="8" t="n">
        <v>0.5</v>
      </c>
    </row>
    <row r="44" spans="1:3">
      <c r="A44" s="4" t="s">
        <v>36</v>
      </c>
      <c r="B44" s="8" t="n">
        <v>9.199999999999999</v>
      </c>
      <c r="C44" s="8" t="n">
        <v>20.3</v>
      </c>
    </row>
    <row r="45" spans="1:3">
      <c r="A45" s="4" t="s">
        <v>37</v>
      </c>
      <c r="B45" s="8" t="n">
        <v>26.1</v>
      </c>
      <c r="C45" s="8" t="n">
        <v>3.8</v>
      </c>
    </row>
    <row r="46" spans="1:3">
      <c r="A46" s="4" t="s">
        <v>38</v>
      </c>
      <c r="B46" s="8" t="n">
        <v>-73.09999999999999</v>
      </c>
      <c r="C46" s="8" t="n">
        <v>-54.3</v>
      </c>
    </row>
    <row r="47" spans="1:3">
      <c r="A47" s="4" t="s">
        <v>40</v>
      </c>
      <c r="B47" s="5" t="n">
        <v>0</v>
      </c>
      <c r="C47" s="8" t="n">
        <v>-4.5</v>
      </c>
    </row>
    <row r="48" spans="1:3">
      <c r="A48" s="4" t="s">
        <v>42</v>
      </c>
      <c r="B48" s="5" t="n">
        <v>0</v>
      </c>
      <c r="C48" s="8" t="n">
        <v>-1.1</v>
      </c>
    </row>
    <row r="49" spans="1:3">
      <c r="A49" s="4" t="s">
        <v>638</v>
      </c>
      <c r="B49" s="8" t="n">
        <v>15.6</v>
      </c>
      <c r="C49" s="8" t="n">
        <v>-20.8</v>
      </c>
    </row>
    <row r="50" spans="1:3">
      <c r="A50" s="4" t="s">
        <v>375</v>
      </c>
      <c r="B50" s="8" t="n">
        <v>-57.5</v>
      </c>
      <c r="C50" s="8" t="n">
        <v>-80.7</v>
      </c>
    </row>
    <row r="51" spans="1:3">
      <c r="A51" s="4" t="s">
        <v>639</v>
      </c>
      <c r="B51" s="8" t="n">
        <v>-83.90000000000001</v>
      </c>
      <c r="C51" s="8" t="n">
        <v>4.7</v>
      </c>
    </row>
    <row r="52" spans="1:3">
      <c r="A52" s="4" t="s">
        <v>640</v>
      </c>
      <c r="B52" s="8" t="n">
        <v>-60.4</v>
      </c>
      <c r="C52" s="8" t="n">
        <v>-24.8</v>
      </c>
    </row>
    <row r="53" spans="1:3">
      <c r="A53" s="4" t="s">
        <v>48</v>
      </c>
      <c r="B53" s="8" t="n">
        <v>-201.8</v>
      </c>
      <c r="C53" s="8" t="n">
        <v>-100.8</v>
      </c>
    </row>
    <row r="54" spans="1:3">
      <c r="A54" s="4" t="s">
        <v>53</v>
      </c>
      <c r="B54" s="8" t="n">
        <v>52.1</v>
      </c>
      <c r="C54" s="8" t="n">
        <v>36.1</v>
      </c>
    </row>
    <row r="55" spans="1:3">
      <c r="A55" s="4" t="s">
        <v>54</v>
      </c>
      <c r="B55" s="8" t="n">
        <v>-149.7</v>
      </c>
      <c r="C55" s="8" t="n">
        <v>-64.7</v>
      </c>
    </row>
    <row r="56" spans="1:3">
      <c r="A56" s="4" t="s">
        <v>632</v>
      </c>
    </row>
    <row r="57" spans="1:3">
      <c r="A57" s="3" t="s">
        <v>636</v>
      </c>
    </row>
    <row r="58" spans="1:3">
      <c r="A58" s="4" t="s">
        <v>301</v>
      </c>
      <c r="B58" s="8" t="n">
        <v>386.9</v>
      </c>
      <c r="C58" s="8" t="n">
        <v>399.8</v>
      </c>
    </row>
    <row r="59" spans="1:3">
      <c r="A59" s="4" t="s">
        <v>637</v>
      </c>
      <c r="B59" s="8" t="n">
        <v>118.4</v>
      </c>
      <c r="C59" s="8" t="n">
        <v>123.7</v>
      </c>
    </row>
    <row r="60" spans="1:3">
      <c r="A60" s="4" t="s">
        <v>34</v>
      </c>
      <c r="B60" s="8" t="n">
        <v>57.4</v>
      </c>
      <c r="C60" s="8" t="n">
        <v>48.8</v>
      </c>
    </row>
    <row r="61" spans="1:3">
      <c r="A61" s="4" t="s">
        <v>35</v>
      </c>
      <c r="B61" s="8" t="n">
        <v>22.9</v>
      </c>
      <c r="C61" s="8" t="n">
        <v>34.2</v>
      </c>
    </row>
    <row r="62" spans="1:3">
      <c r="A62" s="4" t="s">
        <v>36</v>
      </c>
      <c r="B62" s="8" t="n">
        <v>126.1</v>
      </c>
      <c r="C62" s="8" t="n">
        <v>111.9</v>
      </c>
    </row>
    <row r="63" spans="1:3">
      <c r="A63" s="4" t="s">
        <v>37</v>
      </c>
      <c r="B63" s="8" t="n">
        <v>1.5</v>
      </c>
      <c r="C63" s="8" t="n">
        <v>4.2</v>
      </c>
    </row>
    <row r="64" spans="1:3">
      <c r="A64" s="4" t="s">
        <v>38</v>
      </c>
      <c r="B64" s="8" t="n">
        <v>60.6</v>
      </c>
      <c r="C64" s="5" t="n">
        <v>77</v>
      </c>
    </row>
    <row r="65" spans="1:3">
      <c r="A65" s="4" t="s">
        <v>40</v>
      </c>
      <c r="B65" s="5" t="n">
        <v>0</v>
      </c>
      <c r="C65" s="5" t="n">
        <v>0</v>
      </c>
    </row>
    <row r="66" spans="1:3">
      <c r="A66" s="4" t="s">
        <v>42</v>
      </c>
      <c r="B66" s="5" t="n">
        <v>0</v>
      </c>
      <c r="C66" s="5" t="n">
        <v>0</v>
      </c>
    </row>
    <row r="67" spans="1:3">
      <c r="A67" s="4" t="s">
        <v>638</v>
      </c>
      <c r="B67" s="8" t="n">
        <v>-132.9</v>
      </c>
      <c r="C67" s="8" t="n">
        <v>-25.5</v>
      </c>
    </row>
    <row r="68" spans="1:3">
      <c r="A68" s="4" t="s">
        <v>375</v>
      </c>
      <c r="B68" s="8" t="n">
        <v>-72.3</v>
      </c>
      <c r="C68" s="8" t="n">
        <v>51.5</v>
      </c>
    </row>
    <row r="69" spans="1:3">
      <c r="A69" s="4" t="s">
        <v>639</v>
      </c>
      <c r="B69" s="8" t="n">
        <v>10.4</v>
      </c>
      <c r="C69" s="8" t="n">
        <v>15.4</v>
      </c>
    </row>
    <row r="70" spans="1:3">
      <c r="A70" s="4" t="s">
        <v>640</v>
      </c>
      <c r="B70" s="8" t="n">
        <v>25.3</v>
      </c>
      <c r="C70" s="8" t="n">
        <v>-20.6</v>
      </c>
    </row>
    <row r="71" spans="1:3">
      <c r="A71" s="4" t="s">
        <v>48</v>
      </c>
      <c r="B71" s="8" t="n">
        <v>-36.6</v>
      </c>
      <c r="C71" s="8" t="n">
        <v>46.3</v>
      </c>
    </row>
    <row r="72" spans="1:3">
      <c r="A72" s="4" t="s">
        <v>53</v>
      </c>
      <c r="B72" s="8" t="n">
        <v>22.4</v>
      </c>
      <c r="C72" s="8" t="n">
        <v>21.5</v>
      </c>
    </row>
    <row r="73" spans="1:3">
      <c r="A73" s="4" t="s">
        <v>54</v>
      </c>
      <c r="B73" s="8" t="n">
        <v>-14.2</v>
      </c>
      <c r="C73" s="8" t="n">
        <v>67.8</v>
      </c>
    </row>
    <row r="74" spans="1:3">
      <c r="A74" s="4" t="s">
        <v>633</v>
      </c>
    </row>
    <row r="75" spans="1:3">
      <c r="A75" s="3" t="s">
        <v>636</v>
      </c>
    </row>
    <row r="76" spans="1:3">
      <c r="A76" s="4" t="s">
        <v>301</v>
      </c>
      <c r="B76" s="8" t="n">
        <v>368.9</v>
      </c>
      <c r="C76" s="8" t="n">
        <v>264.6</v>
      </c>
    </row>
    <row r="77" spans="1:3">
      <c r="A77" s="4" t="s">
        <v>637</v>
      </c>
      <c r="B77" s="8" t="n">
        <v>153.1</v>
      </c>
      <c r="C77" s="8" t="n">
        <v>121.8</v>
      </c>
    </row>
    <row r="78" spans="1:3">
      <c r="A78" s="4" t="s">
        <v>34</v>
      </c>
      <c r="B78" s="8" t="n">
        <v>78.8</v>
      </c>
      <c r="C78" s="8" t="n">
        <v>62.4</v>
      </c>
    </row>
    <row r="79" spans="1:3">
      <c r="A79" s="4" t="s">
        <v>35</v>
      </c>
      <c r="B79" s="8" t="n">
        <v>30.5</v>
      </c>
      <c r="C79" s="8" t="n">
        <v>6.3</v>
      </c>
    </row>
    <row r="80" spans="1:3">
      <c r="A80" s="4" t="s">
        <v>36</v>
      </c>
      <c r="B80" s="8" t="n">
        <v>48.4</v>
      </c>
      <c r="C80" s="8" t="n">
        <v>27.8</v>
      </c>
    </row>
    <row r="81" spans="1:3">
      <c r="A81" s="4" t="s">
        <v>37</v>
      </c>
      <c r="B81" s="8" t="n">
        <v>23.8</v>
      </c>
      <c r="C81" s="5" t="n">
        <v>1</v>
      </c>
    </row>
    <row r="82" spans="1:3">
      <c r="A82" s="4" t="s">
        <v>38</v>
      </c>
      <c r="B82" s="8" t="n">
        <v>34.3</v>
      </c>
      <c r="C82" s="8" t="n">
        <v>45.3</v>
      </c>
    </row>
    <row r="83" spans="1:3">
      <c r="A83" s="4" t="s">
        <v>40</v>
      </c>
      <c r="B83" s="8" t="n">
        <v>-0.4</v>
      </c>
      <c r="C83" s="8" t="n">
        <v>-0.3</v>
      </c>
    </row>
    <row r="84" spans="1:3">
      <c r="A84" s="4" t="s">
        <v>42</v>
      </c>
      <c r="B84" s="5" t="n">
        <v>0</v>
      </c>
      <c r="C84" s="5" t="n">
        <v>0</v>
      </c>
    </row>
    <row r="85" spans="1:3">
      <c r="A85" s="4" t="s">
        <v>638</v>
      </c>
      <c r="B85" s="8" t="n">
        <v>-15.8</v>
      </c>
      <c r="C85" s="8" t="n">
        <v>12.6</v>
      </c>
    </row>
    <row r="86" spans="1:3">
      <c r="A86" s="4" t="s">
        <v>375</v>
      </c>
      <c r="B86" s="8" t="n">
        <v>18.1</v>
      </c>
      <c r="C86" s="8" t="n">
        <v>57.6</v>
      </c>
    </row>
    <row r="87" spans="1:3">
      <c r="A87" s="4" t="s">
        <v>639</v>
      </c>
      <c r="B87" s="5" t="n">
        <v>0</v>
      </c>
      <c r="C87" s="5" t="n">
        <v>0</v>
      </c>
    </row>
    <row r="88" spans="1:3">
      <c r="A88" s="4" t="s">
        <v>640</v>
      </c>
      <c r="B88" s="8" t="n">
        <v>-4.3</v>
      </c>
      <c r="C88" s="8" t="n">
        <v>-14.7</v>
      </c>
    </row>
    <row r="89" spans="1:3">
      <c r="A89" s="4" t="s">
        <v>48</v>
      </c>
      <c r="B89" s="8" t="n">
        <v>13.8</v>
      </c>
      <c r="C89" s="8" t="n">
        <v>42.9</v>
      </c>
    </row>
    <row r="90" spans="1:3">
      <c r="A90" s="4" t="s">
        <v>53</v>
      </c>
      <c r="B90" s="8" t="n">
        <v>73.09999999999999</v>
      </c>
      <c r="C90" s="8" t="n">
        <v>29.5</v>
      </c>
    </row>
    <row r="91" spans="1:3">
      <c r="A91" s="4" t="s">
        <v>54</v>
      </c>
      <c r="B91" s="8" t="n">
        <v>86.90000000000001</v>
      </c>
      <c r="C91" s="8" t="n">
        <v>72.40000000000001</v>
      </c>
    </row>
    <row r="92" spans="1:3">
      <c r="A92" s="4" t="s">
        <v>634</v>
      </c>
    </row>
    <row r="93" spans="1:3">
      <c r="A93" s="3" t="s">
        <v>636</v>
      </c>
    </row>
    <row r="94" spans="1:3">
      <c r="A94" s="4" t="s">
        <v>301</v>
      </c>
      <c r="B94" s="8" t="n">
        <v>-73.59999999999999</v>
      </c>
      <c r="C94" s="5" t="n">
        <v>-57</v>
      </c>
    </row>
    <row r="95" spans="1:3">
      <c r="A95" s="4" t="s">
        <v>637</v>
      </c>
      <c r="B95" s="8" t="n">
        <v>-61.1</v>
      </c>
      <c r="C95" s="8" t="n">
        <v>-48.4</v>
      </c>
    </row>
    <row r="96" spans="1:3">
      <c r="A96" s="4" t="s">
        <v>34</v>
      </c>
      <c r="B96" s="8" t="n">
        <v>-13.3</v>
      </c>
      <c r="C96" s="8" t="n">
        <v>-9.699999999999999</v>
      </c>
    </row>
    <row r="97" spans="1:3">
      <c r="A97" s="4" t="s">
        <v>35</v>
      </c>
      <c r="B97" s="5" t="n">
        <v>0</v>
      </c>
      <c r="C97" s="5" t="n">
        <v>0</v>
      </c>
    </row>
    <row r="98" spans="1:3">
      <c r="A98" s="4" t="s">
        <v>36</v>
      </c>
      <c r="B98" s="8" t="n">
        <v>-3.2</v>
      </c>
      <c r="C98" s="8" t="n">
        <v>-2.4</v>
      </c>
    </row>
    <row r="99" spans="1:3">
      <c r="A99" s="4" t="s">
        <v>37</v>
      </c>
      <c r="B99" s="5" t="n">
        <v>0</v>
      </c>
      <c r="C99" s="5" t="n">
        <v>0</v>
      </c>
    </row>
    <row r="100" spans="1:3">
      <c r="A100" s="4" t="s">
        <v>38</v>
      </c>
      <c r="B100" s="5" t="n">
        <v>4</v>
      </c>
      <c r="C100" s="8" t="n">
        <v>3.5</v>
      </c>
    </row>
    <row r="101" spans="1:3">
      <c r="A101" s="4" t="s">
        <v>40</v>
      </c>
      <c r="B101" s="5" t="n">
        <v>0</v>
      </c>
      <c r="C101" s="5" t="n">
        <v>0</v>
      </c>
    </row>
    <row r="102" spans="1:3">
      <c r="A102" s="4" t="s">
        <v>42</v>
      </c>
      <c r="B102" s="5" t="n">
        <v>0</v>
      </c>
      <c r="C102" s="5" t="n">
        <v>0</v>
      </c>
    </row>
    <row r="103" spans="1:3">
      <c r="A103" s="4" t="s">
        <v>638</v>
      </c>
      <c r="B103" s="5" t="n">
        <v>0</v>
      </c>
      <c r="C103" s="5" t="n">
        <v>0</v>
      </c>
    </row>
    <row r="104" spans="1:3">
      <c r="A104" s="4" t="s">
        <v>375</v>
      </c>
      <c r="B104" s="5" t="n">
        <v>4</v>
      </c>
      <c r="C104" s="8" t="n">
        <v>3.5</v>
      </c>
    </row>
    <row r="105" spans="1:3">
      <c r="A105" s="4" t="s">
        <v>639</v>
      </c>
      <c r="B105" s="8" t="n">
        <v>69.90000000000001</v>
      </c>
      <c r="C105" s="8" t="n">
        <v>-37.4</v>
      </c>
    </row>
    <row r="106" spans="1:3">
      <c r="A106" s="4" t="s">
        <v>640</v>
      </c>
      <c r="B106" s="5" t="n">
        <v>0</v>
      </c>
      <c r="C106" s="5" t="n">
        <v>0</v>
      </c>
    </row>
    <row r="107" spans="1:3">
      <c r="A107" s="4" t="s">
        <v>48</v>
      </c>
      <c r="B107" s="8" t="n">
        <v>73.90000000000001</v>
      </c>
      <c r="C107" s="8" t="n">
        <v>-33.9</v>
      </c>
    </row>
    <row r="108" spans="1:3">
      <c r="A108" s="4" t="s">
        <v>53</v>
      </c>
      <c r="B108" s="8" t="n">
        <v>-78.40000000000001</v>
      </c>
      <c r="C108" s="5" t="n">
        <v>-55</v>
      </c>
    </row>
    <row r="109" spans="1:3">
      <c r="A109" s="4" t="s">
        <v>54</v>
      </c>
      <c r="B109" s="7" t="n">
        <v>-4.5</v>
      </c>
      <c r="C109" s="7" t="n">
        <v>-88.90000000000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3</v>
      </c>
    </row>
    <row r="3" spans="1:3">
      <c r="A3" s="3" t="s">
        <v>636</v>
      </c>
    </row>
    <row r="4" spans="1:3">
      <c r="A4" s="4" t="s">
        <v>642</v>
      </c>
      <c r="B4" s="7" t="n">
        <v>29.9</v>
      </c>
      <c r="C4" s="11" t="n">
        <v>111</v>
      </c>
    </row>
    <row r="5" spans="1:3">
      <c r="A5" s="3" t="s">
        <v>117</v>
      </c>
    </row>
    <row r="6" spans="1:3">
      <c r="A6" s="4" t="s">
        <v>118</v>
      </c>
      <c r="B6" s="5" t="n">
        <v>-88</v>
      </c>
      <c r="C6" s="8" t="n">
        <v>-61.3</v>
      </c>
    </row>
    <row r="7" spans="1:3">
      <c r="A7" s="4" t="s">
        <v>643</v>
      </c>
      <c r="B7" s="8" t="n">
        <v>-274.1</v>
      </c>
      <c r="C7" s="8" t="n">
        <v>-21.5</v>
      </c>
    </row>
    <row r="8" spans="1:3">
      <c r="A8" s="4" t="s">
        <v>120</v>
      </c>
      <c r="B8" s="8" t="n">
        <v>1.5</v>
      </c>
      <c r="C8" s="8" t="n">
        <v>1.3</v>
      </c>
    </row>
    <row r="9" spans="1:3">
      <c r="A9" s="4" t="s">
        <v>644</v>
      </c>
      <c r="B9" s="5" t="n">
        <v>0</v>
      </c>
      <c r="C9" s="5" t="n">
        <v>2</v>
      </c>
    </row>
    <row r="10" spans="1:3">
      <c r="A10" s="4" t="s">
        <v>645</v>
      </c>
      <c r="B10" s="5" t="n">
        <v>0</v>
      </c>
      <c r="C10" s="5" t="n">
        <v>0</v>
      </c>
    </row>
    <row r="11" spans="1:3">
      <c r="A11" s="4" t="s">
        <v>122</v>
      </c>
      <c r="B11" s="8" t="n">
        <v>-360.6</v>
      </c>
      <c r="C11" s="8" t="n">
        <v>-79.5</v>
      </c>
    </row>
    <row r="12" spans="1:3">
      <c r="A12" s="3" t="s">
        <v>123</v>
      </c>
    </row>
    <row r="13" spans="1:3">
      <c r="A13" s="4" t="s">
        <v>646</v>
      </c>
      <c r="B13" s="8" t="n">
        <v>5.3</v>
      </c>
      <c r="C13" s="8" t="n">
        <v>22.5</v>
      </c>
    </row>
    <row r="14" spans="1:3">
      <c r="A14" s="4" t="s">
        <v>128</v>
      </c>
      <c r="B14" s="8" t="n">
        <v>-288.2</v>
      </c>
      <c r="C14" s="5" t="n">
        <v>0</v>
      </c>
    </row>
    <row r="15" spans="1:3">
      <c r="A15" s="4" t="s">
        <v>130</v>
      </c>
      <c r="B15" s="8" t="n">
        <v>-38.5</v>
      </c>
      <c r="C15" s="8" t="n">
        <v>-27.2</v>
      </c>
    </row>
    <row r="16" spans="1:3">
      <c r="A16" s="4" t="s">
        <v>131</v>
      </c>
      <c r="B16" s="8" t="n">
        <v>-6.5</v>
      </c>
      <c r="C16" s="8" t="n">
        <v>-9.800000000000001</v>
      </c>
    </row>
    <row r="17" spans="1:3">
      <c r="A17" s="4" t="s">
        <v>132</v>
      </c>
      <c r="B17" s="8" t="n">
        <v>-17.7</v>
      </c>
      <c r="C17" s="8" t="n">
        <v>-0.6</v>
      </c>
    </row>
    <row r="18" spans="1:3">
      <c r="A18" s="4" t="s">
        <v>647</v>
      </c>
      <c r="B18" s="5" t="n">
        <v>0</v>
      </c>
      <c r="C18" s="5" t="n">
        <v>0</v>
      </c>
    </row>
    <row r="19" spans="1:3">
      <c r="A19" s="4" t="s">
        <v>133</v>
      </c>
      <c r="B19" s="8" t="n">
        <v>-345.6</v>
      </c>
      <c r="C19" s="8" t="n">
        <v>-15.1</v>
      </c>
    </row>
    <row r="20" spans="1:3">
      <c r="A20" s="4" t="s">
        <v>134</v>
      </c>
      <c r="B20" s="8" t="n">
        <v>1.9</v>
      </c>
      <c r="C20" s="8" t="n">
        <v>2.5</v>
      </c>
    </row>
    <row r="21" spans="1:3">
      <c r="A21" s="4" t="s">
        <v>135</v>
      </c>
      <c r="B21" s="8" t="n">
        <v>-674.4</v>
      </c>
      <c r="C21" s="8" t="n">
        <v>18.9</v>
      </c>
    </row>
    <row r="22" spans="1:3">
      <c r="A22" s="4" t="s">
        <v>136</v>
      </c>
      <c r="B22" s="8" t="n">
        <v>834.1</v>
      </c>
      <c r="C22" s="8" t="n">
        <v>156.9</v>
      </c>
    </row>
    <row r="23" spans="1:3">
      <c r="A23" s="4" t="s">
        <v>137</v>
      </c>
      <c r="B23" s="8" t="n">
        <v>159.7</v>
      </c>
      <c r="C23" s="8" t="n">
        <v>175.8</v>
      </c>
    </row>
    <row r="24" spans="1:3">
      <c r="A24" s="4" t="s">
        <v>630</v>
      </c>
    </row>
    <row r="25" spans="1:3">
      <c r="A25" s="3" t="s">
        <v>636</v>
      </c>
    </row>
    <row r="26" spans="1:3">
      <c r="A26" s="4" t="s">
        <v>642</v>
      </c>
      <c r="B26" s="8" t="n">
        <v>-25.4</v>
      </c>
      <c r="C26" s="8" t="n">
        <v>-20.9</v>
      </c>
    </row>
    <row r="27" spans="1:3">
      <c r="A27" s="3" t="s">
        <v>117</v>
      </c>
    </row>
    <row r="28" spans="1:3">
      <c r="A28" s="4" t="s">
        <v>118</v>
      </c>
      <c r="B28" s="8" t="n">
        <v>-17.1</v>
      </c>
      <c r="C28" s="8" t="n">
        <v>-4.7</v>
      </c>
    </row>
    <row r="29" spans="1:3">
      <c r="A29" s="4" t="s">
        <v>643</v>
      </c>
      <c r="B29" s="5" t="n">
        <v>0</v>
      </c>
      <c r="C29" s="5" t="n">
        <v>0</v>
      </c>
    </row>
    <row r="30" spans="1:3">
      <c r="A30" s="4" t="s">
        <v>120</v>
      </c>
      <c r="B30" s="5" t="n">
        <v>0</v>
      </c>
      <c r="C30" s="5" t="n">
        <v>0</v>
      </c>
    </row>
    <row r="31" spans="1:3">
      <c r="A31" s="4" t="s">
        <v>644</v>
      </c>
      <c r="C31" s="5" t="n">
        <v>0</v>
      </c>
    </row>
    <row r="32" spans="1:3">
      <c r="A32" s="4" t="s">
        <v>645</v>
      </c>
      <c r="B32" s="5" t="n">
        <v>74</v>
      </c>
      <c r="C32" s="8" t="n">
        <v>-221.9</v>
      </c>
    </row>
    <row r="33" spans="1:3">
      <c r="A33" s="4" t="s">
        <v>122</v>
      </c>
      <c r="B33" s="8" t="n">
        <v>56.9</v>
      </c>
      <c r="C33" s="8" t="n">
        <v>-226.6</v>
      </c>
    </row>
    <row r="34" spans="1:3">
      <c r="A34" s="3" t="s">
        <v>123</v>
      </c>
    </row>
    <row r="35" spans="1:3">
      <c r="A35" s="4" t="s">
        <v>646</v>
      </c>
      <c r="B35" s="8" t="n">
        <v>7.1</v>
      </c>
      <c r="C35" s="5" t="n">
        <v>274</v>
      </c>
    </row>
    <row r="36" spans="1:3">
      <c r="A36" s="4" t="s">
        <v>128</v>
      </c>
      <c r="B36" s="5" t="n">
        <v>0</v>
      </c>
    </row>
    <row r="37" spans="1:3">
      <c r="A37" s="4" t="s">
        <v>130</v>
      </c>
      <c r="B37" s="8" t="n">
        <v>-38.5</v>
      </c>
      <c r="C37" s="8" t="n">
        <v>-27.2</v>
      </c>
    </row>
    <row r="38" spans="1:3">
      <c r="A38" s="4" t="s">
        <v>131</v>
      </c>
      <c r="B38" s="5" t="n">
        <v>0</v>
      </c>
      <c r="C38" s="5" t="n">
        <v>0</v>
      </c>
    </row>
    <row r="39" spans="1:3">
      <c r="A39" s="4" t="s">
        <v>132</v>
      </c>
      <c r="B39" s="5" t="n">
        <v>0</v>
      </c>
      <c r="C39" s="5" t="n">
        <v>0</v>
      </c>
    </row>
    <row r="40" spans="1:3">
      <c r="A40" s="4" t="s">
        <v>647</v>
      </c>
      <c r="B40" s="5" t="n">
        <v>0</v>
      </c>
      <c r="C40" s="5" t="n">
        <v>0</v>
      </c>
    </row>
    <row r="41" spans="1:3">
      <c r="A41" s="4" t="s">
        <v>133</v>
      </c>
      <c r="B41" s="8" t="n">
        <v>-31.4</v>
      </c>
      <c r="C41" s="8" t="n">
        <v>246.8</v>
      </c>
    </row>
    <row r="42" spans="1:3">
      <c r="A42" s="4" t="s">
        <v>134</v>
      </c>
      <c r="B42" s="5" t="n">
        <v>0</v>
      </c>
      <c r="C42" s="5" t="n">
        <v>0</v>
      </c>
    </row>
    <row r="43" spans="1:3">
      <c r="A43" s="4" t="s">
        <v>135</v>
      </c>
      <c r="B43" s="8" t="n">
        <v>0.1</v>
      </c>
      <c r="C43" s="8" t="n">
        <v>-0.7</v>
      </c>
    </row>
    <row r="44" spans="1:3">
      <c r="A44" s="4" t="s">
        <v>136</v>
      </c>
      <c r="B44" s="8" t="n">
        <v>0.6</v>
      </c>
      <c r="C44" s="8" t="n">
        <v>1.7</v>
      </c>
    </row>
    <row r="45" spans="1:3">
      <c r="A45" s="4" t="s">
        <v>137</v>
      </c>
      <c r="B45" s="8" t="n">
        <v>0.7</v>
      </c>
      <c r="C45" s="5" t="n">
        <v>1</v>
      </c>
    </row>
    <row r="46" spans="1:3">
      <c r="A46" s="4" t="s">
        <v>631</v>
      </c>
    </row>
    <row r="47" spans="1:3">
      <c r="A47" s="3" t="s">
        <v>636</v>
      </c>
    </row>
    <row r="48" spans="1:3">
      <c r="A48" s="4" t="s">
        <v>642</v>
      </c>
      <c r="B48" s="5" t="n">
        <v>-32</v>
      </c>
      <c r="C48" s="8" t="n">
        <v>-62.2</v>
      </c>
    </row>
    <row r="49" spans="1:3">
      <c r="A49" s="3" t="s">
        <v>117</v>
      </c>
    </row>
    <row r="50" spans="1:3">
      <c r="A50" s="4" t="s">
        <v>118</v>
      </c>
      <c r="B50" s="8" t="n">
        <v>-7.9</v>
      </c>
      <c r="C50" s="8" t="n">
        <v>-9.300000000000001</v>
      </c>
    </row>
    <row r="51" spans="1:3">
      <c r="A51" s="4" t="s">
        <v>643</v>
      </c>
      <c r="B51" s="5" t="n">
        <v>0</v>
      </c>
      <c r="C51" s="5" t="n">
        <v>0</v>
      </c>
    </row>
    <row r="52" spans="1:3">
      <c r="A52" s="4" t="s">
        <v>120</v>
      </c>
      <c r="B52" s="5" t="n">
        <v>0</v>
      </c>
      <c r="C52" s="5" t="n">
        <v>0</v>
      </c>
    </row>
    <row r="53" spans="1:3">
      <c r="A53" s="4" t="s">
        <v>644</v>
      </c>
      <c r="C53" s="5" t="n">
        <v>0</v>
      </c>
    </row>
    <row r="54" spans="1:3">
      <c r="A54" s="4" t="s">
        <v>645</v>
      </c>
      <c r="B54" s="5" t="n">
        <v>0</v>
      </c>
      <c r="C54" s="5" t="n">
        <v>0</v>
      </c>
    </row>
    <row r="55" spans="1:3">
      <c r="A55" s="4" t="s">
        <v>122</v>
      </c>
      <c r="B55" s="8" t="n">
        <v>-7.9</v>
      </c>
      <c r="C55" s="8" t="n">
        <v>-9.300000000000001</v>
      </c>
    </row>
    <row r="56" spans="1:3">
      <c r="A56" s="3" t="s">
        <v>123</v>
      </c>
    </row>
    <row r="57" spans="1:3">
      <c r="A57" s="4" t="s">
        <v>646</v>
      </c>
      <c r="B57" s="5" t="n">
        <v>0</v>
      </c>
      <c r="C57" s="5" t="n">
        <v>-250</v>
      </c>
    </row>
    <row r="58" spans="1:3">
      <c r="A58" s="4" t="s">
        <v>128</v>
      </c>
      <c r="B58" s="5" t="n">
        <v>0</v>
      </c>
    </row>
    <row r="59" spans="1:3">
      <c r="A59" s="4" t="s">
        <v>130</v>
      </c>
      <c r="B59" s="5" t="n">
        <v>0</v>
      </c>
      <c r="C59" s="5" t="n">
        <v>0</v>
      </c>
    </row>
    <row r="60" spans="1:3">
      <c r="A60" s="4" t="s">
        <v>131</v>
      </c>
      <c r="B60" s="8" t="n">
        <v>-6.5</v>
      </c>
      <c r="C60" s="8" t="n">
        <v>-9.199999999999999</v>
      </c>
    </row>
    <row r="61" spans="1:3">
      <c r="A61" s="4" t="s">
        <v>132</v>
      </c>
      <c r="B61" s="8" t="n">
        <v>-15.9</v>
      </c>
      <c r="C61" s="8" t="n">
        <v>-0.6</v>
      </c>
    </row>
    <row r="62" spans="1:3">
      <c r="A62" s="4" t="s">
        <v>647</v>
      </c>
      <c r="B62" s="8" t="n">
        <v>-629.6</v>
      </c>
      <c r="C62" s="8" t="n">
        <v>336.4</v>
      </c>
    </row>
    <row r="63" spans="1:3">
      <c r="A63" s="4" t="s">
        <v>133</v>
      </c>
      <c r="B63" s="5" t="n">
        <v>-652</v>
      </c>
      <c r="C63" s="8" t="n">
        <v>76.59999999999999</v>
      </c>
    </row>
    <row r="64" spans="1:3">
      <c r="A64" s="4" t="s">
        <v>134</v>
      </c>
      <c r="B64" s="5" t="n">
        <v>0</v>
      </c>
      <c r="C64" s="5" t="n">
        <v>0</v>
      </c>
    </row>
    <row r="65" spans="1:3">
      <c r="A65" s="4" t="s">
        <v>135</v>
      </c>
      <c r="B65" s="8" t="n">
        <v>-691.9</v>
      </c>
      <c r="C65" s="8" t="n">
        <v>5.1</v>
      </c>
    </row>
    <row r="66" spans="1:3">
      <c r="A66" s="4" t="s">
        <v>136</v>
      </c>
      <c r="B66" s="8" t="n">
        <v>732.6</v>
      </c>
      <c r="C66" s="8" t="n">
        <v>32.7</v>
      </c>
    </row>
    <row r="67" spans="1:3">
      <c r="A67" s="4" t="s">
        <v>137</v>
      </c>
      <c r="B67" s="8" t="n">
        <v>40.7</v>
      </c>
      <c r="C67" s="8" t="n">
        <v>37.8</v>
      </c>
    </row>
    <row r="68" spans="1:3">
      <c r="A68" s="4" t="s">
        <v>632</v>
      </c>
    </row>
    <row r="69" spans="1:3">
      <c r="A69" s="3" t="s">
        <v>636</v>
      </c>
    </row>
    <row r="70" spans="1:3">
      <c r="A70" s="4" t="s">
        <v>642</v>
      </c>
      <c r="B70" s="8" t="n">
        <v>34.3</v>
      </c>
      <c r="C70" s="8" t="n">
        <v>104.3</v>
      </c>
    </row>
    <row r="71" spans="1:3">
      <c r="A71" s="3" t="s">
        <v>117</v>
      </c>
    </row>
    <row r="72" spans="1:3">
      <c r="A72" s="4" t="s">
        <v>118</v>
      </c>
      <c r="B72" s="8" t="n">
        <v>-44.5</v>
      </c>
      <c r="C72" s="8" t="n">
        <v>-26.2</v>
      </c>
    </row>
    <row r="73" spans="1:3">
      <c r="A73" s="4" t="s">
        <v>643</v>
      </c>
      <c r="B73" s="8" t="n">
        <v>-9.6</v>
      </c>
      <c r="C73" s="8" t="n">
        <v>-21.5</v>
      </c>
    </row>
    <row r="74" spans="1:3">
      <c r="A74" s="4" t="s">
        <v>120</v>
      </c>
      <c r="B74" s="5" t="n">
        <v>0</v>
      </c>
      <c r="C74" s="5" t="n">
        <v>0</v>
      </c>
    </row>
    <row r="75" spans="1:3">
      <c r="A75" s="4" t="s">
        <v>644</v>
      </c>
      <c r="C75" s="5" t="n">
        <v>0</v>
      </c>
    </row>
    <row r="76" spans="1:3">
      <c r="A76" s="4" t="s">
        <v>645</v>
      </c>
      <c r="B76" s="5" t="n">
        <v>0</v>
      </c>
      <c r="C76" s="5" t="n">
        <v>0</v>
      </c>
    </row>
    <row r="77" spans="1:3">
      <c r="A77" s="4" t="s">
        <v>122</v>
      </c>
      <c r="B77" s="8" t="n">
        <v>-54.1</v>
      </c>
      <c r="C77" s="8" t="n">
        <v>-47.7</v>
      </c>
    </row>
    <row r="78" spans="1:3">
      <c r="A78" s="3" t="s">
        <v>123</v>
      </c>
    </row>
    <row r="79" spans="1:3">
      <c r="A79" s="4" t="s">
        <v>646</v>
      </c>
      <c r="B79" s="5" t="n">
        <v>0</v>
      </c>
      <c r="C79" s="5" t="n">
        <v>0</v>
      </c>
    </row>
    <row r="80" spans="1:3">
      <c r="A80" s="4" t="s">
        <v>128</v>
      </c>
      <c r="B80" s="5" t="n">
        <v>0</v>
      </c>
    </row>
    <row r="81" spans="1:3">
      <c r="A81" s="4" t="s">
        <v>130</v>
      </c>
      <c r="B81" s="5" t="n">
        <v>0</v>
      </c>
      <c r="C81" s="5" t="n">
        <v>0</v>
      </c>
    </row>
    <row r="82" spans="1:3">
      <c r="A82" s="4" t="s">
        <v>131</v>
      </c>
      <c r="B82" s="5" t="n">
        <v>0</v>
      </c>
      <c r="C82" s="8" t="n">
        <v>-0.6</v>
      </c>
    </row>
    <row r="83" spans="1:3">
      <c r="A83" s="4" t="s">
        <v>132</v>
      </c>
      <c r="B83" s="8" t="n">
        <v>-1.8</v>
      </c>
      <c r="C83" s="5" t="n">
        <v>0</v>
      </c>
    </row>
    <row r="84" spans="1:3">
      <c r="A84" s="4" t="s">
        <v>647</v>
      </c>
      <c r="B84" s="8" t="n">
        <v>21.9</v>
      </c>
      <c r="C84" s="8" t="n">
        <v>-53.9</v>
      </c>
    </row>
    <row r="85" spans="1:3">
      <c r="A85" s="4" t="s">
        <v>133</v>
      </c>
      <c r="B85" s="8" t="n">
        <v>20.1</v>
      </c>
      <c r="C85" s="8" t="n">
        <v>-54.5</v>
      </c>
    </row>
    <row r="86" spans="1:3">
      <c r="A86" s="4" t="s">
        <v>134</v>
      </c>
      <c r="B86" s="5" t="n">
        <v>0</v>
      </c>
      <c r="C86" s="5" t="n">
        <v>0</v>
      </c>
    </row>
    <row r="87" spans="1:3">
      <c r="A87" s="4" t="s">
        <v>135</v>
      </c>
      <c r="B87" s="8" t="n">
        <v>0.3</v>
      </c>
      <c r="C87" s="8" t="n">
        <v>2.1</v>
      </c>
    </row>
    <row r="88" spans="1:3">
      <c r="A88" s="4" t="s">
        <v>136</v>
      </c>
      <c r="B88" s="8" t="n">
        <v>43.9</v>
      </c>
      <c r="C88" s="5" t="n">
        <v>41</v>
      </c>
    </row>
    <row r="89" spans="1:3">
      <c r="A89" s="4" t="s">
        <v>137</v>
      </c>
      <c r="B89" s="8" t="n">
        <v>44.2</v>
      </c>
      <c r="C89" s="8" t="n">
        <v>43.1</v>
      </c>
    </row>
    <row r="90" spans="1:3">
      <c r="A90" s="4" t="s">
        <v>633</v>
      </c>
    </row>
    <row r="91" spans="1:3">
      <c r="A91" s="3" t="s">
        <v>636</v>
      </c>
    </row>
    <row r="92" spans="1:3">
      <c r="A92" s="4" t="s">
        <v>642</v>
      </c>
      <c r="B92" s="8" t="n">
        <v>55.4</v>
      </c>
      <c r="C92" s="8" t="n">
        <v>94.3</v>
      </c>
    </row>
    <row r="93" spans="1:3">
      <c r="A93" s="3" t="s">
        <v>117</v>
      </c>
    </row>
    <row r="94" spans="1:3">
      <c r="A94" s="4" t="s">
        <v>118</v>
      </c>
      <c r="B94" s="8" t="n">
        <v>-18.5</v>
      </c>
      <c r="C94" s="8" t="n">
        <v>-21.1</v>
      </c>
    </row>
    <row r="95" spans="1:3">
      <c r="A95" s="4" t="s">
        <v>643</v>
      </c>
      <c r="B95" s="8" t="n">
        <v>-264.5</v>
      </c>
      <c r="C95" s="5" t="n">
        <v>0</v>
      </c>
    </row>
    <row r="96" spans="1:3">
      <c r="A96" s="4" t="s">
        <v>120</v>
      </c>
      <c r="B96" s="8" t="n">
        <v>1.5</v>
      </c>
      <c r="C96" s="8" t="n">
        <v>1.3</v>
      </c>
    </row>
    <row r="97" spans="1:3">
      <c r="A97" s="4" t="s">
        <v>644</v>
      </c>
      <c r="C97" s="5" t="n">
        <v>2</v>
      </c>
    </row>
    <row r="98" spans="1:3">
      <c r="A98" s="4" t="s">
        <v>645</v>
      </c>
      <c r="B98" s="5" t="n">
        <v>0</v>
      </c>
      <c r="C98" s="8" t="n">
        <v>-60.6</v>
      </c>
    </row>
    <row r="99" spans="1:3">
      <c r="A99" s="4" t="s">
        <v>122</v>
      </c>
      <c r="B99" s="8" t="n">
        <v>-281.5</v>
      </c>
      <c r="C99" s="8" t="n">
        <v>-78.40000000000001</v>
      </c>
    </row>
    <row r="100" spans="1:3">
      <c r="A100" s="3" t="s">
        <v>123</v>
      </c>
    </row>
    <row r="101" spans="1:3">
      <c r="A101" s="4" t="s">
        <v>646</v>
      </c>
      <c r="B101" s="8" t="n">
        <v>-1.8</v>
      </c>
      <c r="C101" s="8" t="n">
        <v>-1.5</v>
      </c>
    </row>
    <row r="102" spans="1:3">
      <c r="A102" s="4" t="s">
        <v>128</v>
      </c>
      <c r="B102" s="8" t="n">
        <v>-288.2</v>
      </c>
    </row>
    <row r="103" spans="1:3">
      <c r="A103" s="4" t="s">
        <v>130</v>
      </c>
      <c r="B103" s="5" t="n">
        <v>0</v>
      </c>
      <c r="C103" s="5" t="n">
        <v>0</v>
      </c>
    </row>
    <row r="104" spans="1:3">
      <c r="A104" s="4" t="s">
        <v>131</v>
      </c>
      <c r="B104" s="5" t="n">
        <v>0</v>
      </c>
      <c r="C104" s="5" t="n">
        <v>0</v>
      </c>
    </row>
    <row r="105" spans="1:3">
      <c r="A105" s="4" t="s">
        <v>132</v>
      </c>
      <c r="B105" s="5" t="n">
        <v>0</v>
      </c>
      <c r="C105" s="5" t="n">
        <v>0</v>
      </c>
    </row>
    <row r="106" spans="1:3">
      <c r="A106" s="4" t="s">
        <v>647</v>
      </c>
      <c r="B106" s="8" t="n">
        <v>533.7</v>
      </c>
      <c r="C106" s="5" t="n">
        <v>0</v>
      </c>
    </row>
    <row r="107" spans="1:3">
      <c r="A107" s="4" t="s">
        <v>133</v>
      </c>
      <c r="B107" s="8" t="n">
        <v>243.7</v>
      </c>
      <c r="C107" s="8" t="n">
        <v>-1.5</v>
      </c>
    </row>
    <row r="108" spans="1:3">
      <c r="A108" s="4" t="s">
        <v>134</v>
      </c>
      <c r="B108" s="8" t="n">
        <v>1.9</v>
      </c>
      <c r="C108" s="8" t="n">
        <v>2.5</v>
      </c>
    </row>
    <row r="109" spans="1:3">
      <c r="A109" s="4" t="s">
        <v>135</v>
      </c>
      <c r="B109" s="8" t="n">
        <v>19.5</v>
      </c>
      <c r="C109" s="8" t="n">
        <v>16.9</v>
      </c>
    </row>
    <row r="110" spans="1:3">
      <c r="A110" s="4" t="s">
        <v>136</v>
      </c>
      <c r="B110" s="8" t="n">
        <v>60.2</v>
      </c>
      <c r="C110" s="8" t="n">
        <v>82.59999999999999</v>
      </c>
    </row>
    <row r="111" spans="1:3">
      <c r="A111" s="4" t="s">
        <v>137</v>
      </c>
      <c r="B111" s="8" t="n">
        <v>79.7</v>
      </c>
      <c r="C111" s="8" t="n">
        <v>99.5</v>
      </c>
    </row>
    <row r="112" spans="1:3">
      <c r="A112" s="4" t="s">
        <v>634</v>
      </c>
    </row>
    <row r="113" spans="1:3">
      <c r="A113" s="3" t="s">
        <v>636</v>
      </c>
    </row>
    <row r="114" spans="1:3">
      <c r="A114" s="4" t="s">
        <v>642</v>
      </c>
      <c r="B114" s="8" t="n">
        <v>-2.4</v>
      </c>
      <c r="C114" s="8" t="n">
        <v>-4.5</v>
      </c>
    </row>
    <row r="115" spans="1:3">
      <c r="A115" s="3" t="s">
        <v>117</v>
      </c>
    </row>
    <row r="116" spans="1:3">
      <c r="A116" s="4" t="s">
        <v>118</v>
      </c>
      <c r="B116" s="5" t="n">
        <v>0</v>
      </c>
      <c r="C116" s="5" t="n">
        <v>0</v>
      </c>
    </row>
    <row r="117" spans="1:3">
      <c r="A117" s="4" t="s">
        <v>643</v>
      </c>
      <c r="B117" s="5" t="n">
        <v>0</v>
      </c>
      <c r="C117" s="5" t="n">
        <v>0</v>
      </c>
    </row>
    <row r="118" spans="1:3">
      <c r="A118" s="4" t="s">
        <v>120</v>
      </c>
      <c r="B118" s="5" t="n">
        <v>0</v>
      </c>
      <c r="C118" s="5" t="n">
        <v>0</v>
      </c>
    </row>
    <row r="119" spans="1:3">
      <c r="A119" s="4" t="s">
        <v>644</v>
      </c>
      <c r="C119" s="5" t="n">
        <v>0</v>
      </c>
    </row>
    <row r="120" spans="1:3">
      <c r="A120" s="4" t="s">
        <v>645</v>
      </c>
      <c r="B120" s="5" t="n">
        <v>-74</v>
      </c>
      <c r="C120" s="8" t="n">
        <v>282.5</v>
      </c>
    </row>
    <row r="121" spans="1:3">
      <c r="A121" s="4" t="s">
        <v>122</v>
      </c>
      <c r="B121" s="5" t="n">
        <v>-74</v>
      </c>
      <c r="C121" s="8" t="n">
        <v>282.5</v>
      </c>
    </row>
    <row r="122" spans="1:3">
      <c r="A122" s="3" t="s">
        <v>123</v>
      </c>
    </row>
    <row r="123" spans="1:3">
      <c r="A123" s="4" t="s">
        <v>646</v>
      </c>
      <c r="B123" s="5" t="n">
        <v>0</v>
      </c>
      <c r="C123" s="5" t="n">
        <v>0</v>
      </c>
    </row>
    <row r="124" spans="1:3">
      <c r="A124" s="4" t="s">
        <v>128</v>
      </c>
      <c r="B124" s="5" t="n">
        <v>0</v>
      </c>
    </row>
    <row r="125" spans="1:3">
      <c r="A125" s="4" t="s">
        <v>130</v>
      </c>
      <c r="B125" s="5" t="n">
        <v>0</v>
      </c>
      <c r="C125" s="5" t="n">
        <v>0</v>
      </c>
    </row>
    <row r="126" spans="1:3">
      <c r="A126" s="4" t="s">
        <v>131</v>
      </c>
      <c r="B126" s="5" t="n">
        <v>0</v>
      </c>
      <c r="C126" s="5" t="n">
        <v>0</v>
      </c>
    </row>
    <row r="127" spans="1:3">
      <c r="A127" s="4" t="s">
        <v>132</v>
      </c>
      <c r="B127" s="5" t="n">
        <v>0</v>
      </c>
      <c r="C127" s="5" t="n">
        <v>0</v>
      </c>
    </row>
    <row r="128" spans="1:3">
      <c r="A128" s="4" t="s">
        <v>647</v>
      </c>
      <c r="B128" s="5" t="n">
        <v>74</v>
      </c>
      <c r="C128" s="8" t="n">
        <v>-282.5</v>
      </c>
    </row>
    <row r="129" spans="1:3">
      <c r="A129" s="4" t="s">
        <v>133</v>
      </c>
      <c r="B129" s="5" t="n">
        <v>74</v>
      </c>
      <c r="C129" s="8" t="n">
        <v>-282.5</v>
      </c>
    </row>
    <row r="130" spans="1:3">
      <c r="A130" s="4" t="s">
        <v>134</v>
      </c>
      <c r="B130" s="5" t="n">
        <v>0</v>
      </c>
      <c r="C130" s="5" t="n">
        <v>0</v>
      </c>
    </row>
    <row r="131" spans="1:3">
      <c r="A131" s="4" t="s">
        <v>135</v>
      </c>
      <c r="B131" s="8" t="n">
        <v>-2.4</v>
      </c>
      <c r="C131" s="8" t="n">
        <v>-4.5</v>
      </c>
    </row>
    <row r="132" spans="1:3">
      <c r="A132" s="4" t="s">
        <v>136</v>
      </c>
      <c r="B132" s="8" t="n">
        <v>-3.2</v>
      </c>
      <c r="C132" s="8" t="n">
        <v>-1.1</v>
      </c>
    </row>
    <row r="133" spans="1:3">
      <c r="A133" s="4" t="s">
        <v>137</v>
      </c>
      <c r="B133" s="7" t="n">
        <v>-5.6</v>
      </c>
      <c r="C133" s="7"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2</v>
      </c>
    </row>
    <row r="3" spans="1:2">
      <c r="A3" s="3" t="s">
        <v>155</v>
      </c>
    </row>
    <row r="4" spans="1:2">
      <c r="A4" s="4" t="s">
        <v>37</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8:13Z</dcterms:created>
  <dcterms:modified xmlns:dcterms="http://purl.org/dc/terms/" xmlns:xsi="http://www.w3.org/2001/XMLSchema-instance" xsi:type="dcterms:W3CDTF">2018-05-02T16:38:13Z</dcterms:modified>
</cp:coreProperties>
</file>